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Balance " sheetId="4" state="visible" r:id="rId4"/>
    <sheet xmlns:r="http://schemas.openxmlformats.org/officeDocument/2006/relationships" name="Consolidated Condensed Balanc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Consolidated Condensed Stateme8"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Acquisitions and Divestitures"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Plant and Equipment, " sheetId="14" state="visible" r:id="rId14"/>
    <sheet xmlns:r="http://schemas.openxmlformats.org/officeDocument/2006/relationships" name="Goodwill" sheetId="15" state="visible" r:id="rId15"/>
    <sheet xmlns:r="http://schemas.openxmlformats.org/officeDocument/2006/relationships" name="Distribution Agreements, Net" sheetId="16" state="visible" r:id="rId16"/>
    <sheet xmlns:r="http://schemas.openxmlformats.org/officeDocument/2006/relationships" name="Customer Lists and Other Identi" sheetId="17" state="visible" r:id="rId17"/>
    <sheet xmlns:r="http://schemas.openxmlformats.org/officeDocument/2006/relationships" name="Other Accrued Liabilities" sheetId="18" state="visible" r:id="rId18"/>
    <sheet xmlns:r="http://schemas.openxmlformats.org/officeDocument/2006/relationships" name="Debt" sheetId="19" state="visible" r:id="rId19"/>
    <sheet xmlns:r="http://schemas.openxmlformats.org/officeDocument/2006/relationships" name="Derivative Financial Instrument" sheetId="20" state="visible" r:id="rId20"/>
    <sheet xmlns:r="http://schemas.openxmlformats.org/officeDocument/2006/relationships" name="Fair Values of Financial Instru" sheetId="21" state="visible" r:id="rId21"/>
    <sheet xmlns:r="http://schemas.openxmlformats.org/officeDocument/2006/relationships" name="Other Liabilitie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Accumulated Other Comprehensive" sheetId="25" state="visible" r:id="rId25"/>
    <sheet xmlns:r="http://schemas.openxmlformats.org/officeDocument/2006/relationships" name="Capital Transactions" sheetId="26" state="visible" r:id="rId26"/>
    <sheet xmlns:r="http://schemas.openxmlformats.org/officeDocument/2006/relationships" name="Benefit Plans" sheetId="27" state="visible" r:id="rId27"/>
    <sheet xmlns:r="http://schemas.openxmlformats.org/officeDocument/2006/relationships" name="Related Party Transactions" sheetId="28" state="visible" r:id="rId28"/>
    <sheet xmlns:r="http://schemas.openxmlformats.org/officeDocument/2006/relationships" name="Net Loss Per Share" sheetId="29" state="visible" r:id="rId29"/>
    <sheet xmlns:r="http://schemas.openxmlformats.org/officeDocument/2006/relationships" name="Supplemental Disclosures of Cas" sheetId="30" state="visible" r:id="rId30"/>
    <sheet xmlns:r="http://schemas.openxmlformats.org/officeDocument/2006/relationships" name="Segments" sheetId="31" state="visible" r:id="rId31"/>
    <sheet xmlns:r="http://schemas.openxmlformats.org/officeDocument/2006/relationships" name="Significant Accounting Polici32" sheetId="32" state="visible" r:id="rId32"/>
    <sheet xmlns:r="http://schemas.openxmlformats.org/officeDocument/2006/relationships" name="Revenue Recognition (Tables)" sheetId="33" state="visible" r:id="rId33"/>
    <sheet xmlns:r="http://schemas.openxmlformats.org/officeDocument/2006/relationships" name="Acquisitions and Divestitures (" sheetId="34" state="visible" r:id="rId34"/>
    <sheet xmlns:r="http://schemas.openxmlformats.org/officeDocument/2006/relationships" name="Inventories (Tables)" sheetId="35" state="visible" r:id="rId35"/>
    <sheet xmlns:r="http://schemas.openxmlformats.org/officeDocument/2006/relationships" name="Prepaid Expenses and Other Cu36" sheetId="36" state="visible" r:id="rId36"/>
    <sheet xmlns:r="http://schemas.openxmlformats.org/officeDocument/2006/relationships" name="Property, Plant and Equipment37" sheetId="37" state="visible" r:id="rId37"/>
    <sheet xmlns:r="http://schemas.openxmlformats.org/officeDocument/2006/relationships" name="Goodwill (Tables)" sheetId="38" state="visible" r:id="rId38"/>
    <sheet xmlns:r="http://schemas.openxmlformats.org/officeDocument/2006/relationships" name="Distribution Agreements, Net (T" sheetId="39" state="visible" r:id="rId39"/>
    <sheet xmlns:r="http://schemas.openxmlformats.org/officeDocument/2006/relationships" name="Customer Lists and Other Iden40" sheetId="40" state="visible" r:id="rId40"/>
    <sheet xmlns:r="http://schemas.openxmlformats.org/officeDocument/2006/relationships" name="Other Accrued Liabilities (Tabl" sheetId="41" state="visible" r:id="rId41"/>
    <sheet xmlns:r="http://schemas.openxmlformats.org/officeDocument/2006/relationships" name="Debt (Tables)" sheetId="42" state="visible" r:id="rId42"/>
    <sheet xmlns:r="http://schemas.openxmlformats.org/officeDocument/2006/relationships" name="Derivative Financial Instrume43" sheetId="43" state="visible" r:id="rId43"/>
    <sheet xmlns:r="http://schemas.openxmlformats.org/officeDocument/2006/relationships" name="Fair Values of Financial Inst44" sheetId="44" state="visible" r:id="rId44"/>
    <sheet xmlns:r="http://schemas.openxmlformats.org/officeDocument/2006/relationships" name="Other Liabilities (Tables)" sheetId="45" state="visible" r:id="rId45"/>
    <sheet xmlns:r="http://schemas.openxmlformats.org/officeDocument/2006/relationships" name="Commitments and Contingencies (" sheetId="46" state="visible" r:id="rId46"/>
    <sheet xmlns:r="http://schemas.openxmlformats.org/officeDocument/2006/relationships" name="Accumulated Other Comprehensi47" sheetId="47" state="visible" r:id="rId47"/>
    <sheet xmlns:r="http://schemas.openxmlformats.org/officeDocument/2006/relationships" name="Capital Transactions (Tables)" sheetId="48" state="visible" r:id="rId48"/>
    <sheet xmlns:r="http://schemas.openxmlformats.org/officeDocument/2006/relationships" name="Benefit Plans (Tables)" sheetId="49" state="visible" r:id="rId49"/>
    <sheet xmlns:r="http://schemas.openxmlformats.org/officeDocument/2006/relationships" name="Related Party Transactions (Tab" sheetId="50" state="visible" r:id="rId50"/>
    <sheet xmlns:r="http://schemas.openxmlformats.org/officeDocument/2006/relationships" name="Net Loss Per Share (Tables)" sheetId="51" state="visible" r:id="rId51"/>
    <sheet xmlns:r="http://schemas.openxmlformats.org/officeDocument/2006/relationships" name="Supplemental Disclosures of C52" sheetId="52" state="visible" r:id="rId52"/>
    <sheet xmlns:r="http://schemas.openxmlformats.org/officeDocument/2006/relationships" name="Segments (Tables)" sheetId="53" state="visible" r:id="rId53"/>
    <sheet xmlns:r="http://schemas.openxmlformats.org/officeDocument/2006/relationships" name="Significant Accounting Polici54" sheetId="54" state="visible" r:id="rId54"/>
    <sheet xmlns:r="http://schemas.openxmlformats.org/officeDocument/2006/relationships" name="Revenue Recognition - Additiona" sheetId="55" state="visible" r:id="rId55"/>
    <sheet xmlns:r="http://schemas.openxmlformats.org/officeDocument/2006/relationships" name="Revenue Recognition - Schedule " sheetId="56" state="visible" r:id="rId56"/>
    <sheet xmlns:r="http://schemas.openxmlformats.org/officeDocument/2006/relationships" name="Revenue Recognition - Disaggreg" sheetId="57" state="visible" r:id="rId57"/>
    <sheet xmlns:r="http://schemas.openxmlformats.org/officeDocument/2006/relationships" name="Revenue Recognition - Reconcili" sheetId="58" state="visible" r:id="rId58"/>
    <sheet xmlns:r="http://schemas.openxmlformats.org/officeDocument/2006/relationships" name="Acquisitions and Divestitures -" sheetId="59" state="visible" r:id="rId59"/>
    <sheet xmlns:r="http://schemas.openxmlformats.org/officeDocument/2006/relationships" name="Acquisitions and Divestitures60" sheetId="60" state="visible" r:id="rId60"/>
    <sheet xmlns:r="http://schemas.openxmlformats.org/officeDocument/2006/relationships" name="Acquisitions and Divestitures61" sheetId="61" state="visible" r:id="rId61"/>
    <sheet xmlns:r="http://schemas.openxmlformats.org/officeDocument/2006/relationships" name="Acquisitions and Divestitures62" sheetId="62" state="visible" r:id="rId62"/>
    <sheet xmlns:r="http://schemas.openxmlformats.org/officeDocument/2006/relationships" name="Acquisitions and Divestitures63" sheetId="63" state="visible" r:id="rId63"/>
    <sheet xmlns:r="http://schemas.openxmlformats.org/officeDocument/2006/relationships" name="Acquisitions and Divestitures64" sheetId="64" state="visible" r:id="rId64"/>
    <sheet xmlns:r="http://schemas.openxmlformats.org/officeDocument/2006/relationships" name="Inventories - Summary of Invent" sheetId="65" state="visible" r:id="rId65"/>
    <sheet xmlns:r="http://schemas.openxmlformats.org/officeDocument/2006/relationships" name="Prepaid Expenses and Other Cu66" sheetId="66" state="visible" r:id="rId66"/>
    <sheet xmlns:r="http://schemas.openxmlformats.org/officeDocument/2006/relationships" name="Property, Plant and Equipment67" sheetId="67" state="visible" r:id="rId67"/>
    <sheet xmlns:r="http://schemas.openxmlformats.org/officeDocument/2006/relationships" name="Property, Plant and Equipment68" sheetId="68" state="visible" r:id="rId68"/>
    <sheet xmlns:r="http://schemas.openxmlformats.org/officeDocument/2006/relationships" name="Goodwill - Schedule of Reconcil" sheetId="69" state="visible" r:id="rId69"/>
    <sheet xmlns:r="http://schemas.openxmlformats.org/officeDocument/2006/relationships" name="Distribution Agreements,Net - A" sheetId="70" state="visible" r:id="rId70"/>
    <sheet xmlns:r="http://schemas.openxmlformats.org/officeDocument/2006/relationships" name="Distribution Agreements, Net - " sheetId="71" state="visible" r:id="rId71"/>
    <sheet xmlns:r="http://schemas.openxmlformats.org/officeDocument/2006/relationships" name="Distribution Agreements, Net 72" sheetId="72" state="visible" r:id="rId72"/>
    <sheet xmlns:r="http://schemas.openxmlformats.org/officeDocument/2006/relationships" name="Customer Lists and Other Iden73" sheetId="73" state="visible" r:id="rId73"/>
    <sheet xmlns:r="http://schemas.openxmlformats.org/officeDocument/2006/relationships" name="Customer Lists and Other Iden74" sheetId="74" state="visible" r:id="rId74"/>
    <sheet xmlns:r="http://schemas.openxmlformats.org/officeDocument/2006/relationships" name="Customer Lists and Other Iden75" sheetId="75" state="visible" r:id="rId75"/>
    <sheet xmlns:r="http://schemas.openxmlformats.org/officeDocument/2006/relationships" name="Other Accrued Liabilities - Sum" sheetId="76" state="visible" r:id="rId76"/>
    <sheet xmlns:r="http://schemas.openxmlformats.org/officeDocument/2006/relationships" name="Other Accrued Liabilities - S77" sheetId="77" state="visible" r:id="rId77"/>
    <sheet xmlns:r="http://schemas.openxmlformats.org/officeDocument/2006/relationships" name="Debt - Summary of Debt (Detail)" sheetId="78" state="visible" r:id="rId78"/>
    <sheet xmlns:r="http://schemas.openxmlformats.org/officeDocument/2006/relationships" name="Debt - Summary of Debt (Parenth" sheetId="79" state="visible" r:id="rId79"/>
    <sheet xmlns:r="http://schemas.openxmlformats.org/officeDocument/2006/relationships" name="Debt - Additional Information ("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Derivative Financial Instrume83" sheetId="83" state="visible" r:id="rId83"/>
    <sheet xmlns:r="http://schemas.openxmlformats.org/officeDocument/2006/relationships" name="Derivative Financial Instrume84" sheetId="84" state="visible" r:id="rId84"/>
    <sheet xmlns:r="http://schemas.openxmlformats.org/officeDocument/2006/relationships" name="Fair Values of Financial Inst85" sheetId="85" state="visible" r:id="rId85"/>
    <sheet xmlns:r="http://schemas.openxmlformats.org/officeDocument/2006/relationships" name="Fair Values of Financial Inst86" sheetId="86" state="visible" r:id="rId86"/>
    <sheet xmlns:r="http://schemas.openxmlformats.org/officeDocument/2006/relationships" name="Fair Values of Financial Inst87" sheetId="87" state="visible" r:id="rId87"/>
    <sheet xmlns:r="http://schemas.openxmlformats.org/officeDocument/2006/relationships" name="Other Liabilities - Summary of " sheetId="88" state="visible" r:id="rId88"/>
    <sheet xmlns:r="http://schemas.openxmlformats.org/officeDocument/2006/relationships" name="Other Liabilities - Summary o89" sheetId="89" state="visible" r:id="rId89"/>
    <sheet xmlns:r="http://schemas.openxmlformats.org/officeDocument/2006/relationships" name="Commitments and Contingencies -"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Income Taxes - Additional Infor" sheetId="93" state="visible" r:id="rId93"/>
    <sheet xmlns:r="http://schemas.openxmlformats.org/officeDocument/2006/relationships" name="Accumulated Other Comprehensi94" sheetId="94" state="visible" r:id="rId94"/>
    <sheet xmlns:r="http://schemas.openxmlformats.org/officeDocument/2006/relationships" name="Accumulated Other Comprehensi95" sheetId="95" state="visible" r:id="rId95"/>
    <sheet xmlns:r="http://schemas.openxmlformats.org/officeDocument/2006/relationships" name="Capital Transactions - Summary " sheetId="96" state="visible" r:id="rId96"/>
    <sheet xmlns:r="http://schemas.openxmlformats.org/officeDocument/2006/relationships" name="Capital Transactions - Summar97" sheetId="97" state="visible" r:id="rId97"/>
    <sheet xmlns:r="http://schemas.openxmlformats.org/officeDocument/2006/relationships" name="Pension and Postretirement Bene" sheetId="98" state="visible" r:id="rId98"/>
    <sheet xmlns:r="http://schemas.openxmlformats.org/officeDocument/2006/relationships" name="Pension and Postretirement Be99" sheetId="99" state="visible" r:id="rId99"/>
    <sheet xmlns:r="http://schemas.openxmlformats.org/officeDocument/2006/relationships" name="Pension and Postretirement B100" sheetId="100" state="visible" r:id="rId100"/>
    <sheet xmlns:r="http://schemas.openxmlformats.org/officeDocument/2006/relationships" name="Related Party Transactions - Ad" sheetId="101" state="visible" r:id="rId101"/>
    <sheet xmlns:r="http://schemas.openxmlformats.org/officeDocument/2006/relationships" name="Related Party Transactions - Su" sheetId="102" state="visible" r:id="rId102"/>
    <sheet xmlns:r="http://schemas.openxmlformats.org/officeDocument/2006/relationships" name="Net Loss Per Share - Computatio" sheetId="103" state="visible" r:id="rId103"/>
    <sheet xmlns:r="http://schemas.openxmlformats.org/officeDocument/2006/relationships" name="Net Loss Per Share - Additional" sheetId="104" state="visible" r:id="rId104"/>
    <sheet xmlns:r="http://schemas.openxmlformats.org/officeDocument/2006/relationships" name="Net Loss Per Share - Computa105" sheetId="105" state="visible" r:id="rId105"/>
    <sheet xmlns:r="http://schemas.openxmlformats.org/officeDocument/2006/relationships" name="Supplemental Disclosures of 106" sheetId="106" state="visible" r:id="rId106"/>
    <sheet xmlns:r="http://schemas.openxmlformats.org/officeDocument/2006/relationships" name="Segments - Additional Informati" sheetId="107" state="visible" r:id="rId107"/>
    <sheet xmlns:r="http://schemas.openxmlformats.org/officeDocument/2006/relationships" name="Segments - Summary of Financial" sheetId="108" state="visible" r:id="rId108"/>
    <sheet xmlns:r="http://schemas.openxmlformats.org/officeDocument/2006/relationships" name="Segments - Summary of Financ109" sheetId="109" state="visible" r:id="rId109"/>
  </sheets>
  <definedNames/>
  <calcPr calcId="124519" fullCalcOnLoad="1"/>
</workbook>
</file>

<file path=xl/sharedStrings.xml><?xml version="1.0" encoding="utf-8"?>
<sst xmlns="http://schemas.openxmlformats.org/spreadsheetml/2006/main" uniqueCount="868">
  <si>
    <t>Document and Entity Information - shares</t>
  </si>
  <si>
    <t>3 Months Ended</t>
  </si>
  <si>
    <t>Apr. 01, 2018</t>
  </si>
  <si>
    <t>Apr. 29, 2018</t>
  </si>
  <si>
    <t>Document Information [Line Items]</t>
  </si>
  <si>
    <t>Document Type</t>
  </si>
  <si>
    <t>10-Q</t>
  </si>
  <si>
    <t>Amendment Flag</t>
  </si>
  <si>
    <t>false</t>
  </si>
  <si>
    <t>Document Period End Date</t>
  </si>
  <si>
    <t>Apr. 1,
		2018</t>
  </si>
  <si>
    <t>Document Fiscal Year Focus</t>
  </si>
  <si>
    <t>Document Fiscal Period Focus</t>
  </si>
  <si>
    <t>Q1</t>
  </si>
  <si>
    <t>Trading Symbol</t>
  </si>
  <si>
    <t>COKE</t>
  </si>
  <si>
    <t>Entity Registrant Name</t>
  </si>
  <si>
    <t>COCA COLA BOTTLING CO CONSOLIDATED /DE/</t>
  </si>
  <si>
    <t>Entity Central Index Key</t>
  </si>
  <si>
    <t>Current Fiscal Year End Date</t>
  </si>
  <si>
    <t>--12-30</t>
  </si>
  <si>
    <t>Entity Filer Category</t>
  </si>
  <si>
    <t>Large Accelerated Filer</t>
  </si>
  <si>
    <t>Common Stock [Member]</t>
  </si>
  <si>
    <t>Entity Common Stock, Shares Outstanding</t>
  </si>
  <si>
    <t>Class B Common Stock [Member]</t>
  </si>
  <si>
    <t>Consolidated Condensed Statements of Operations (Unaudited) - USD ($) shares in Thousands, $ in Thousands</t>
  </si>
  <si>
    <t>Apr. 02, 2017</t>
  </si>
  <si>
    <t>Net sales</t>
  </si>
  <si>
    <t>Cost of sales</t>
  </si>
  <si>
    <t>Gross profit</t>
  </si>
  <si>
    <t>Selling, delivery and administrative expenses</t>
  </si>
  <si>
    <t>Income (loss) from operations</t>
  </si>
  <si>
    <t>Interest expense, net</t>
  </si>
  <si>
    <t>Other income (expense), net</t>
  </si>
  <si>
    <t>Loss before income taxes</t>
  </si>
  <si>
    <t>Income tax benefit</t>
  </si>
  <si>
    <t>Net loss</t>
  </si>
  <si>
    <t>Less: Net income attributable to noncontrolling interest</t>
  </si>
  <si>
    <t>Net loss attributable to Coca-Cola Bottling Co. Consolidated</t>
  </si>
  <si>
    <t>Basic net loss per share based on net loss attributable to Coca-Cola Bottling Co. Consolidated:</t>
  </si>
  <si>
    <t>Common Stock</t>
  </si>
  <si>
    <t>Weighted average number of Common Stock shares outstanding</t>
  </si>
  <si>
    <t>Diluted net loss per share based on net loss attributable to Coca-Cola Bottling Co. Consolidated:</t>
  </si>
  <si>
    <t>Weighted average number of Common Stock shares outstanding – assuming dilution</t>
  </si>
  <si>
    <t>Cash dividends per share:</t>
  </si>
  <si>
    <t>Cash dividend per share</t>
  </si>
  <si>
    <t>Consolidated Condensed Statements of Comprehensive Income (Unaudited) - USD ($) $ in Thousands</t>
  </si>
  <si>
    <t>Statement Of Income And Comprehensive Income [Abstract]</t>
  </si>
  <si>
    <t>Defined benefit plans reclassification including pension costs:</t>
  </si>
  <si>
    <t>Actuarial gains</t>
  </si>
  <si>
    <t>Prior service benefits</t>
  </si>
  <si>
    <t>Postretirement benefits reclassification included in benefits costs:</t>
  </si>
  <si>
    <t>Prior service costs</t>
  </si>
  <si>
    <t>Foreign currency translation adjustment</t>
  </si>
  <si>
    <t>Other comprehensive income, net of tax</t>
  </si>
  <si>
    <t>Comprehensive loss</t>
  </si>
  <si>
    <t>Less: Comprehensive income attributable to noncontrolling interest</t>
  </si>
  <si>
    <t>Comprehensive loss attributable to Coca-Cola Bottling Co. Consolidated</t>
  </si>
  <si>
    <t>Consolidated Condensed Balance Sheets (Unaudited) - USD ($) $ in Thousands</t>
  </si>
  <si>
    <t>Dec. 31, 2017</t>
  </si>
  <si>
    <t>Current Assets:</t>
  </si>
  <si>
    <t>Cash and cash equivalents</t>
  </si>
  <si>
    <t>Accounts receivable, trade</t>
  </si>
  <si>
    <t>Allowance for doubtful accounts</t>
  </si>
  <si>
    <t>Accounts receivable from The Coca-Cola Company</t>
  </si>
  <si>
    <t>Accounts receivable, other</t>
  </si>
  <si>
    <t>Inventories</t>
  </si>
  <si>
    <t>Prepaid expenses and other current assets</t>
  </si>
  <si>
    <t>Total current assets</t>
  </si>
  <si>
    <t>Property, plant and equipment, net</t>
  </si>
  <si>
    <t>Leased property under capital leases, net</t>
  </si>
  <si>
    <t>Other assets</t>
  </si>
  <si>
    <t>Goodwill</t>
  </si>
  <si>
    <t>Total assets</t>
  </si>
  <si>
    <t>Current Liabilities:</t>
  </si>
  <si>
    <t>Current portion of obligations under capital leases</t>
  </si>
  <si>
    <t>Accounts payable, trade</t>
  </si>
  <si>
    <t>Accounts payable to The Coca-Cola Company</t>
  </si>
  <si>
    <t>Other accrued liabilities</t>
  </si>
  <si>
    <t>Accrued compensation</t>
  </si>
  <si>
    <t>Accrued interest payable</t>
  </si>
  <si>
    <t>Total current liabilities</t>
  </si>
  <si>
    <t>Deferred income taxes</t>
  </si>
  <si>
    <t>Pension and postretirement benefit obligations</t>
  </si>
  <si>
    <t>Other liabilities</t>
  </si>
  <si>
    <t>Obligations under capital leases</t>
  </si>
  <si>
    <t>Long-term debt</t>
  </si>
  <si>
    <t>Total liabilities</t>
  </si>
  <si>
    <t>Commitments and Contingencies</t>
  </si>
  <si>
    <t xml:space="preserve"> </t>
  </si>
  <si>
    <t>Equity:</t>
  </si>
  <si>
    <t>Capital in excess of par value</t>
  </si>
  <si>
    <t>Retained earnings</t>
  </si>
  <si>
    <t>Accumulated other comprehensive loss</t>
  </si>
  <si>
    <t>Treasury stock, at cost:</t>
  </si>
  <si>
    <t>Total equity of Coca-Cola Bottling Co. Consolidated</t>
  </si>
  <si>
    <t>Noncontrolling interest</t>
  </si>
  <si>
    <t>Total equity</t>
  </si>
  <si>
    <t>Total liabilities and equity</t>
  </si>
  <si>
    <t>Treasury stock</t>
  </si>
  <si>
    <t>Distribution Agreements [Member]</t>
  </si>
  <si>
    <t>Other identifiable intangible assets, net</t>
  </si>
  <si>
    <t>Customer Lists and Other Identifiable Intangible Assets [Member]</t>
  </si>
  <si>
    <t>Consolidated Condensed Balance Sheets (Unaudited) (Parenthetical) - $ / shares</t>
  </si>
  <si>
    <t>Common stock, par value</t>
  </si>
  <si>
    <t>Common stock, shares authorized</t>
  </si>
  <si>
    <t>Common stock, shares issued</t>
  </si>
  <si>
    <t>Treasury stock, shares</t>
  </si>
  <si>
    <t>Consolidated Condensed Statements of Changes in Equity (Unaudited) - USD ($) $ in Thousands</t>
  </si>
  <si>
    <t>Total</t>
  </si>
  <si>
    <t>Common Stock [Member]Class B Common Stock [Member]</t>
  </si>
  <si>
    <t>Capital in Excess of Par Value [Member]</t>
  </si>
  <si>
    <t>Retained Earnings [Member]</t>
  </si>
  <si>
    <t>Retained Earnings [Member]Class B Common Stock [Member]</t>
  </si>
  <si>
    <t>Accumulated Other Comprehensive Loss [Member]</t>
  </si>
  <si>
    <t>Treasury Stock - Common Stock [Member]</t>
  </si>
  <si>
    <t>Treasury Stock - Common Stock [Member]Class B Common Stock [Member]</t>
  </si>
  <si>
    <t>Total Equity of Coca-Cola Bottling Co. Consolidated [Member]</t>
  </si>
  <si>
    <t>Total Equity of Coca-Cola Bottling Co. Consolidated [Member]Class B Common Stock [Member]</t>
  </si>
  <si>
    <t>Non-controlling Interest [Member]</t>
  </si>
  <si>
    <t>Beginning Balance at Jan. 01, 2017</t>
  </si>
  <si>
    <t>Net income (loss)</t>
  </si>
  <si>
    <t>Cash dividends paid Common ($0.25 per share)</t>
  </si>
  <si>
    <t>Issuance of shares of Class B Common Stock</t>
  </si>
  <si>
    <t>Ending Balance at Apr. 02, 2017</t>
  </si>
  <si>
    <t>Beginning Balance at Dec. 31, 2017</t>
  </si>
  <si>
    <t>Ending Balance at Apr. 01, 2018</t>
  </si>
  <si>
    <t>Consolidated Condensed Statements of Changes in Equity (Unaudited) (Parenthetical) - $ / shares</t>
  </si>
  <si>
    <t>Class B common stock shares issued</t>
  </si>
  <si>
    <t>Consolidated Condensed Statements of Cash Flows (Unaudited) - USD ($) $ in Thousands</t>
  </si>
  <si>
    <t>Cash Flows from Operating Activities:</t>
  </si>
  <si>
    <t>Adjustments to reconcile net loss to net cash provided by (used in) operating activities:</t>
  </si>
  <si>
    <t>Depreciation expense</t>
  </si>
  <si>
    <t>Amortization of intangible assets and deferred proceeds, net</t>
  </si>
  <si>
    <t>Loss on sale of property, plant and equipment</t>
  </si>
  <si>
    <t>Fair value adjustment of acquisition related contingent consideration</t>
  </si>
  <si>
    <t>Stock compensation expense</t>
  </si>
  <si>
    <t>Amortization of debt costs</t>
  </si>
  <si>
    <t>Proceeds from Territory Conversion Fee</t>
  </si>
  <si>
    <t>Change in current assets less current liabilities (exclusive of acquisitions)</t>
  </si>
  <si>
    <t>Change in other noncurrent assets (exclusive of acquisitions)</t>
  </si>
  <si>
    <t>Change in other noncurrent liabilities (exclusive of acquisitions)</t>
  </si>
  <si>
    <t>Other</t>
  </si>
  <si>
    <t>Total adjustments</t>
  </si>
  <si>
    <t>Net cash provided by (used in) operating activities</t>
  </si>
  <si>
    <t>Cash Flows from Investing Activities:</t>
  </si>
  <si>
    <t>Additions to property, plant and equipment (exclusive of acquisitions)</t>
  </si>
  <si>
    <t>Investment in CONA Services LLC</t>
  </si>
  <si>
    <t>Proceeds from the sale of property, plant and equipment</t>
  </si>
  <si>
    <t>Acquisition of distribution territories and regional manufacturing facilities, net of cash acquired and settlements</t>
  </si>
  <si>
    <t>Glacéau distribution agreement consideration</t>
  </si>
  <si>
    <t>Net cash used in investing activities</t>
  </si>
  <si>
    <t>Cash Flows from Financing Activities:</t>
  </si>
  <si>
    <t>Proceeds from issuance of Senior Notes</t>
  </si>
  <si>
    <t>Borrowings under Revolving Credit Facility</t>
  </si>
  <si>
    <t>Payments on Revolving Credit Facility</t>
  </si>
  <si>
    <t>Payment of acquisition related contingent consideration</t>
  </si>
  <si>
    <t>Cash dividends paid</t>
  </si>
  <si>
    <t>Principal payments on capital lease obligations</t>
  </si>
  <si>
    <t>Debt issuance fees</t>
  </si>
  <si>
    <t>Net cash provided by financing activities</t>
  </si>
  <si>
    <t>Net increase (decrease) in cash</t>
  </si>
  <si>
    <t>Cash at beginning of period</t>
  </si>
  <si>
    <t>Cash at end of period</t>
  </si>
  <si>
    <t>Significant noncash investing and financing activities:</t>
  </si>
  <si>
    <t>Additions to property, plant and equipment accrued and recorded in accounts payable, trade</t>
  </si>
  <si>
    <t>Issuance of Class B Common Stock in connection with stock award</t>
  </si>
  <si>
    <t>Significant Accounting Policies and New Accounting Pronouncements</t>
  </si>
  <si>
    <t>Accounting Policies [Abstract]</t>
  </si>
  <si>
    <t>1. Significant Accounting Policies and New Accounting Pronouncements The consolidated condensed financial statements include the accounts of Coca‑Cola Bottling Co. Consolidated and its majority-owned subsidiaries (the “Company”). All significant intercompany accounts and transactions have been eliminated. The consolidated condensed financial statements reflect all adjustments, including normal, recurring accruals, which, in the opinion of management, are necessary for a fair statement of the results for the interim periods presented:
•
The financial position as of April 1, 2018 and December 31, 2017.
•
The results of operations and comprehensive income for the 13 week periods ended April 1, 2018 (“first quarter” of fiscal 2018 (“2018”)) and April 2, 2017 (“first quarter” of fiscal 2017 (“2017”)).
•
The changes in equity and cash flows for the first quarter of 2018 and the first quarter of 2017. The consolidated condensed financial statements have been prepared in accordance with U.S. generally accepted accounting principles (“GAAP”) for interim financial reporting and the instructions to Form 10-Q and Article 10 of Regulation S-X. The accounting policies followed in the presentation of interim financial results are consistent with those followed on an annual basis. These policies are presented in Note 1 to the consolidated financial statements included in the Company’s Annual Report on Form 10‑K for 2017 filed with the Securities and Exchange Commission (the “SEC”). The preparation of consolidated condens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Accounting Policies In the ordinary course of business, the Company has made a number of estimates and assumptions relating to the reporting of results of operations and financial position in the preparation of its consolidated condensed financial statements in conformity with GAAP. Actual results could differ significantly from those estimates under different assumptions and conditions. The Company included in its Annual Report on Form 10‑K for 2017 under the caption “Discussion of Critical Accounting Policies, Estimates and New Accounting Pronouncements” in Part II, “Item 7. Management’s Discussion and Analysis of Financial Condition and Results of Operations,” a discussion of the Company’s most critical accounting policies, which are those the Company believes to be the most important to the portrayal of its financial condition and results of operations and require management’s most difficult, subjective and complex judgments, often as a result of the need to make estimates about the effect of matters that are inherently uncertain. Aside from the accounting standards discussed in “Recently Adopted Pronouncements” below, the Company did not make changes in significant accounting policies during the first quarter of 2018. Any changes in critical accounting policies and estimates are discussed with the Audit Committee of the Board of Directors of the Company during the quarter in which a change is contemplated and prior to making such change. Recently Adopted Pronouncements In May 2014, the Financial Accounting Standards Board (the “FASB”) issued Accounting Standards Update (“ASU”) 2014-09 “Revenue from Contracts with Customers,” (the “revenue recognition standard”). Subsequent to the issuance of ASU 2014‑09, the FASB issued several additional accounting standards for revenue recognition to update the effective date of the revenue recognition guidance and to provide additional clarification on the updated standard. The new guidance is effective for annual and interim periods beginning after December 15, 2017. The Company adopted the revenue recognition standard in the first quarter of 2018, as discussed in Note 2. In January 2016, the FASB issued ASU 2016-01 “Recognition and Measurement of Financial Assets and Financial Liabilities,” which revises the classification and measurement of investments in equity securities and the presentation of certain fair value changes in financial liabilities measured at fair value. The new guidance is effective for annual and interim periods beginning after December 31, 2017. The Company adopted this guidance in the first quarter of 2018 and there was no material impact to the Company’s consolidated condensed financial statement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The new guidance is effective for annual periods beginning after December 15, 2017, including interim periods within those periods. . In January 2017, the FASB issued ASU 2017-04 “Simplifying the Test for Goodwill Impairment,” which The new guidance is effective for the annual or any interim goodwill impairment tests in fiscal years beginning after December 15, 2019. In March 2017, the FASB issued ASU 2017‑07 “Improving the Presentation of Net Periodic Pension Cost and Net Periodic Postretirement Benefit Cost,” which requires that the service cost component of the Company’s net periodic pension cost and net periodic postretirement benefit cost be included in the same line item as other compensation costs arising from services rendered by employees, with the non-service cost components of net periodic benefit cost being classified outside of a subtotal of income from operations. Of the components of net periodic benefit cost, only the service cost component is eligible for asset capitalization. The new guidance is effective for annual periods beginning after December 31, 2017, including interim periods within those annual periods. The Company using the practical expedient which allows entities to use information previously disclosed in their pension and other postretirement benefit plans note as the estimation basis to apply the retrospective presentation requirements in ASU 2017-07. With the adoption of this guidance in the first quarter of 2018, the Company recorded the non-service cost component of net periodic benefit cost, which totaled $0.7 million, to other income (expense), net in the consolidated condensed financial statements. The Company reclassified $1.4 million of non-service cost components of net periodic benefit cost and other benefit plan charges from the first quarter of 2017 from selling, delivery and administrative (“S,D&amp;A”) expenses to other income (expense), net in the consolidated condensed financial statements. The non-service cost component of net periodic benefit cost is included in the Nonalcoholic Beverages segment. Recently Issued Pronouncements In February 2018, the FASB issued ASU 2018‑02 “Reclassification of Certain Tax Effects from Accumulated Other Comprehensive Income,” which provides the option to reclassify stranded tax effects resulting from the Tax Cuts and Jobs Act (the “Tax Act”) from accumulated other comprehensive income to retained earnings. The new guidance is effective for fiscal years beginning after December 15, 2018, including interim periods within those fiscal years, and can be early adopted. The Company is currently evaluating whether it will adopt this guidance. In February 2016, the FASB issued ASU 2016-02 “Leases,” which requires lessees to recognize a right-to-use asset and a lease liability for virtually all leases (other than leases meeting the definition of a short-term lease). The new guidance is effective for fiscal years beginning after December 15, 2018 and interim periods beginning the following fiscal year. The Company anticipates adopting the new accounting standard on December 31, 2018, the first day of fiscal 2019, using the optional transition method, which was approved by the FASB in March 2018 and allows companies the option to use the effective date as the date of initial application on transition and to not adjust comparative period financial information or make the new required disclosures for periods prior to the effective date. The Company is in the process of evaluating the impact of the new guidance on the Company’s consolidated condensed financial statements and anticipates this impact will be material to its consolidated condensed balance sheets. Additionally, the Company is evaluating the impacts of the standard beyond accounting, including system, data and process changes required to comply with the standard.</t>
  </si>
  <si>
    <t>Revenue Recognition</t>
  </si>
  <si>
    <t>Revenue From Contract With Customer [Abstract]</t>
  </si>
  <si>
    <t xml:space="preserve">2. The Company adopted the revenue recognition standard, including all relevant amendments and practical expedients, in the first quarter of 2018 using the modified retrospective approach for all contracts not completed at the date of initial adoption, considering materiality and applicability. Upon adoption of this guidance, there was no material impact to the Company’s consolidated condensed financial statements. T he Company’s contracts are derived from customer orders, including customer sales incentives, generated through an order processing and replenishment model. erformance obligations for its contracts as either at a point in time or over time. The Company offers a range of nonalcoholic beverage products and flavors designed to meet the demands of its consumers, including both sparkling and still beverages. Sparkling beverages are carbonated beverages and the Company’s principal sparkling beverage is Coca‑Cola. Still beverages include energy products and noncarbonated beverages such as bottled water, tea, ready to drink coffee, enhanced water, juices and sports drinks. The Company’s products are sold and distributed through various channels, which include selling directly to retail stores and other outlets such as food markets, institutional accounts and vending machine outlets. During the first quarter of 2018, approximately 67% of the Company’s bottle/can sales volume to retail customers was sold for future consumption, while the remaining bottle/can sales volume to retail customers was sold for immediate consumption. All the Company’s beverage sales were to customers in the United States. The Company typically collects payment from customers within 30 days from the date of sale. The Company’s sales are divided into two main categories: (i) bottle/can sales and (ii) other sales. Bottle/can sales include products packaged primarily in plastic bottles and aluminum cans. Other sales include sales to other Coca‑Cola bottlers, “post-mix” products, transportation and equipment maintenance revenue. Post-mix products are dispensed through equipment that mixes fountain syrups with carbonated or still water, enabling fountain retailers to sell finished products to consumers in cups or glasses. Net sales by category were as follows:
First Quarter
(in thousands)
2018
2017
Bottle/can sales:
Sparkling beverages (carbonated)
$
562,653
$
479,760
Still beverages (noncarbonated, including energy products)
324,580
256,058
Total bottle/can sales
887,233
735,818
Other sales:
Sales to other Coca-Cola bottlers
101,734
64,730
Post-mix and other
83,097
65,154
Total other sales
184,831
129,884
Total net sales
$
1,072,064
$
865,702
Bottle/can sales represented approximately 83% and 85% in the first quarter of 2018 and the first quarter of 2017, respectively. The sparkling beverage category represented approximately 63% and 65% of total bottle/can sales during in the first quarter of 2018 and the first quarter of 2017, respectively. Bottle/can sales, sales to other Coca‑Cola bottlers and post-mix sales are recognized when control transfers to a customer, which is generally upon delivery and is considered a single point in time (“point in time”). Point in time sales accounted for approximately 97% of the Company’s net sales in both the first quarter of 2018 and the first quarter of 2017. Substantially all of the Company’s revenue is recognized at a point in time and is included in the Nonalcoholic Beverages segment. Other sales, which include revenue for service fees related to the repair of cold drink equipment and delivery fees for freight hauling and brokerage services, are recognized over time (“over time”). Revenues related to cold drink equipment repair are recognized as the respective services are completed using a cost-to-cost input method. Repair services are generally completed in less than one day but can extend up to one month. Revenues related to freight hauling and brokerage services are recognized as the delivery occurs using a miles driven output method. Generally, delivery occurs and freight charges are recognized in the same day. Over time sales orders open at the end of a financial period are not considered material to the Company’s consolidated condensed financial statements. The Company participates in various sales programs with The Coca‑Cola Company, other beverage companies and customers to increase the sale of its products. Programs negotiated with customers include arrangements under which allowances can be earned for attaining agreed-upon sales levels. The cost of these various sales incentives are not considered a separate performance obligation and are included as deductions to net sales. Revenues do not include sales or other taxes collected from customers. The majority of the Company’s contracts include multiple performance obligations related to the delivery of specifically identifiable products, which generally have a duration of less than one year. For sales contracts with multiple performance obligations, the Company allocates the contract’s transaction price to each performance obligation using stated contractual price, which represents the standalone selling price of each distinct good sold under the contract. Generally, the Company’s service contracts have a single performance obligation. The following table represents a disaggregation of revenue from contracts with customers for the first quarter of 2018 and the first quarter of 2017:
First Quarter
(in thousands)
2018
2017
Point in time net sales:
Nonalcoholic - point in time
$
1,039,115
$
840,659
Total point in time net sales
$
1,039,115
$
840,659
Over time net sales:
Nonalcoholic - over time
$
8,614
$
7,286
Other - over time
24,335
17,757
Total over time net sales
$
32,949
$
25,043
The Company sells its products and extends credit, generally without requiring collateral, based on an ongoing evaluation of the customer’s business prospects and financial condition. The Company evaluates the collectability of its trade accounts receivable based on a number of factors, including the Company’s historic collections pattern and changes to a specific customer’s ability to meet its financial obligations. The Company has established an allowance for doubtful accounts to adjust the recorded receivable to the estimated amount the Company believes will ultimately be collected. A reconciliation of the activity for the allowance for doubtful accounts
First Quarter
(in thousands)
2018
2017
Beginning balance - allowance for doubtful accounts
$
7,606
$
4,448
Additions charged to costs and expenses
35
981
Deductions
(834
)
(184
)
Ending balance - allowance for doubtful accounts
$
6,807
$
5,245
The nature of the Company’s contracts gives rise to several types of variable consideration, including prospective and retrospective rebates. The Company accounts for its prospective and retrospective rebates using the expected value method, which estimates the net price to the customer based on the customer’s expected annual sales volume projections. The Company experiences customer returns primarily as a result of damaged or out-of-date product. At any given time, the Company estimates less than 1% of bottle/can sales and post-mix sales could be at risk for return by customers. The Company’s reserve for customer returns was $1.5 million as of the end of the first quarter of 2018. Returned product is recognized as a reduction of net sales. </t>
  </si>
  <si>
    <t>Acquisitions and Divestitures</t>
  </si>
  <si>
    <t>Business Combinations [Abstract]</t>
  </si>
  <si>
    <t>3. Acquisitions and Divestitures As part of The Coca‑Cola Company’s plans to refranchise its North American bottling territories, the Company completed a series of transactions from April 2013 to October 2017 with The Coca‑Cola Company, Coca‑Cola Refreshments USA, Inc. (“CCR”), a wholly-owned subsidiary of The Coca‑Cola Company and Coca‑Cola Bottling Company United, Inc. (“United”), an independent bottler that is unrelated to the Company, to significantly expand the Company’s distribution and manufacturing operations (the “System Transformation”). The System Transformation included the acquisition and exchange of rights to serve distribution territories and related distribution assets, as well as the acquisition and exchange of regional manufacturing facilities and related manufacturing assets. A summary of the System Transformation transactions (the “System Transformation Transactions”) completed by the Company is included in the Company’s Annual Report on Form 10‑K for 2017. Following is a summary of the System Transformation Transactions for which cash purchase prices remained subject to final post-closing adjustment or final resolution on April 1, 2018, in accordance with the terms and conditions of the applicable asset purchase agreement or asset exchange agreement for such transactions: Acquisition of Akron, Elyria, Toledo, Willoughby and Youngstown, Ohio Distribution Territories and Twinsburg, Ohio Regional Manufacturing Facility (“April 2017 Transactions”) On April 28, 2017, the Company acquired (i) distribution rights and related assets in territories previously served by CCR through CCR’s facilities and equipment located in Akron, Elyria, Toledo, Willoughby and Youngstown, Ohio pursuant to a distribution asset purchase agreement entered into by the Company and CCR on April 13, 2017 (the “April 2017 Distribution APA”) and (ii) a regional manufacturing facility located in Twinsburg, Ohio and related manufacturing assets pursuant to a manufacturing asset purchase agreement entered into by the Company and CCR on April 13, 2017 (the “April 2017 Manufacturing APA”). The Company completed the April 2017 Transactions for a cash purchase price of $87.9 million. During the fourth quarter of 2017, the cash purchase price for the April 2017 Transactions decreased by $4.7 million as a result of net working capital and other fair value adjustments, which remains due from The Coca‑Cola Company. Subsequent to the end of the first quarter of 2018, all post-closing adjustments were finalized for the April 2017 Transactions. None of the final post-closing adjustments were material to the Company’s consolidated condensed financial statements. Acquisition of Arkansas Distribution Territories and Memphis, Tennessee and West Memphis, Arkansas Regional Manufacturing Facilities in exchange for the Company’s Deep South and Somerset Distribution Territories and Mobile, Alabama Manufacturing Facility (the “CCR Exchange Transaction”) On October 2, 2017, the Company (i) acquired from CCR distribution rights and related assets in territories previously served by CCR through CCR’s facilities and equipment located in central and southern Arkansas and two regional manufacturing facilities located in Memphis, Tennessee and West Memphis, Arkansas and related manufacturing assets (collectively, the “CCR Exchange Business”) in exchange for which the Company (ii) transferred to CCR distribution rights and related assets in territories previously served by the Company through its facilities and equipment located in portions of southern Alabama, southeastern Mississippi, southwestern Georgia and northwestern Florida and in and around Somerset, Kentucky and a regional manufacturing facility located in Mobile, Alabama and related manufacturing assets (collectively, the “Deep South and Somerset Exchange Business”), pursuant to an asset exchange agreement entered into by the Company, certain of its wholly-owned subsidiaries and CCR on September 29, 2017 (the “CCR AEA”). During 2017, the Company paid CCR $15.9 million toward the closing of the CCR Exchange Transaction, representing an estimate of the difference between the value of the CCR Exchange Business acquired by the Company and the value of the Deep South and Somerset Exchange Business acquired by CCR. During the fourth quarter of 2017, the Company recorded certain adjustments to this settlement amount as a result of changes in estimated net working capital and other fair value adjustments, which are included in accounts payable to The Coca‑Cola Company. The final closing price for the CCR Exchange Transaction remains subject to final resolution pursuant to the CCR AEA. Acquisition of Memphis, Tennessee Distribution Territories (“Memphis Transaction”) On October 2, 2017, the Company acquired distribution rights and related assets in territories previously served by CCR through CCR’s facilities and equipment located in and around Memphis, Tennessee, including portions of northwestern Mississippi and eastern Arkansas, pursuant to an asset purchase agreement entered by the Company and CCR on September 29, 2017 (the “September 2017 APA”). The Company completed this acquisition for a cash purchase price of $39.6 million, which remains subject to post-closing adjustment in accordance with the September 2017 APA. Acquisition of Spartanburg and Bluffton, South Carolina Distribution Territories in exchange for the Company’s Florence and Laurel Territories and Piedmont’s Northeastern Georgia Territories (“United Exchange Transaction”) On October 2, 2017, the Company and Piedmont completed exchange transactions in which (i) the Company acquired from United distribution rights and related assets in territories previously served by United through United’s facilities and equipment located in and around Spartanburg, South Carolina and a portion of United’s territory located in and around Bluffton, South Carolina and Piedmont acquired from United similar rights, assets and liabilities, and working capital in the remainder of United’s Bluffton, South Carolina territory (collectively, the “United Distribution Business”), in exchange for which (ii) the Company transferred to United distribution rights and related assets in territories previously served by the Company through its facilities and equipment located in parts of northwestern Alabama, south-central Tennessee and southeastern Mississippi previously served by the Company’s distribution centers located in Florence, Alabama and Laurel, Mississippi (collectively, the “Florence and Laurel Distribution Business”) and Piedmont transferred to United similar rights, assets and liabilities, and working capital of Piedmont’s in territory located in parts of northeastern Georgia (the “Northeastern Georgia Distribution Business”), pursuant to an asset exchange agreement between the Company, certain of its wholly-owned subsidiaries and United dated September 29, 2017 (the “United AEA”) and an asset exchange agreement between Piedmont and United dated September 29, 2017 (the “Piedmont – United AEA”). At closing, the Company and Piedmont paid United $3.4 million toward the closing of the United Exchange Transaction, representing an estimate of (i) the difference between the value of the portion of the United Distribution Business acquired by the Company and the value of the Florence and Laurel Distribution Business acquired by United, plus (ii) the difference between the value of the portion of the United Distribution Business acquired by Piedmont and the value of the Northeastern Georgia Distribution Business acquired by United, which such amounts remain subject to final resolution pursuant to the United AEA and the Piedmont – United AEA, respectively. In addition to the System Transformation Transactions summarized above, the Company completed two additional System Transformation Transactions with CCR in 2017 including (i) the acquisition from CCR of distribution rights and related assets for territories in Anderson, Fort Wayne, Lafayette, South Bend and Terre Haute, Indiana on January 27, 2017 (the “January 2017 Transaction”), and (ii) the acquisition from CCR of distribution rights and related assets for territories in Indianapolis and Bloomington, Indiana and Columbus and Mansfield, Ohio and regional manufacturing facilities and related assets located in Indianapolis and Portland, Indiana on March 31, 2017 (the “March 2017 Transactions”). Post-closing adjustments for both of these transactions were completed during 2017. The fair value of acquired assets and assumed liabilities of the System Transformation Transactions that closed during 2017 (the “2017 System Transformation Transactions”), as of the acquisition dates, is summarized as follows:
(in thousands)
January 2017 Transaction
March 2017 Transactions
April 2017 Transactions
October 2017 Transactions Acquisitions
Total 2017 System Transformation Transactions Acquisitions
Cash
$
107
$
211
$
103
$
191
$
612
Inventories
5,953
20,952
14,554
14,850
56,309
Prepaid expenses and other current assets
1,155
5,117
4,068
4,573
14,913
Accounts receivable from The Coca-Cola Company
1,042
1,807
2,552
2,391
7,792
Property, plant and equipment
25,708
81,638
52,263
70,645
230,254
Other assets (including deferred taxes)
1,158
3,227
3,960
1,300
9,645
Goodwill
1,544
2,527
17,154
15,588
36,813
Distribution agreements
22,000
46,750
19,500
124,750
213,000
Customer lists
1,500
1,750
1,000
4,950
9,200
Total acquired assets
$
60,167
$
163,979
$
115,154
$
239,238
$
578,538
Current liabilities (acquisition related contingent consideration)
$
1,350
$
2,958
$
1,475
$
1,458
$
7,241
Other current liabilities
324
3,760
2,860
8,311
15,255
Other liabilities (acquisition related contingent consideration)
26,377
49,739
25,616
18,848
120,580
Other liabilities
43
2,953
2,005
102
5,103
Total assumed liabilities
$
28,094
$
59,410
$
31,956
$
28,719
$
148,179
As part of the “October 2017 Transactions Acquisitions,” which include the distribution territories and the regional manufacturing facilities acquired in the CCR Exchange Transaction (the “CCR Exchange Transaction Acquisitions”), the Memphis Transaction and the United Exchange Transaction (the “United Exchange Transaction Acquisitions”), the fair value of acquired assets and assumed liabilities as of the acquisition date is summarized as follows:
(in thousands)
CCR Exchange Transaction Acquisitions
Memphis Transaction
United Exchange Transaction Acquisitions
October 2017 Transactions Acquisitions
Cash
$
91
$
100
$
-
$
191
Inventories
10,667
3,354
829
14,850
Prepaid expenses and other current assets
3,172
1,087
314
4,573
Accounts receivable from The Coca-Cola Company
1,092
1,089
210
2,391
Property, plant and equipment
47,066
20,795
2,784
70,645
Other assets (including deferred taxes)
753
547
-
1,300
Goodwill
7,046
5,845
2,697
15,588
Distribution agreements
80,500
30,300
13,950
124,750
Customer lists
3,200
1,200
550
4,950
Total acquired assets
$
153,587
$
64,317
$
21,334
$
239,238
Current liabilities (acquisition related contingent consideration)
$
-
$
1,458
$
-
$
1,458
Other current liabilities
3,497
4,323
491
8,311
Other liabilities (acquisition related contingent consideration)
-
18,848
-
18,848
Other liabilities
15
87
-
102
Total assumed liabilities
$
3,512
$
24,716
$
491
$
28,719
The goodwill for the 2017 System Transformation Transactions is included in the Nonalcoholic Beverages segment and is primarily attributed to operational synergies and the workforce acquired. Goodwill of $11.6 million, $7.0 million, $7.5 million and $2.7 million is expected to be deductible for tax purposes for the April 2017 Transactions, the CCR Exchange Transaction Acquisitions, the Memphis Transaction and the United Exchange Transaction Acquisitions, respectively. No goodwill is expected to be deductible for tax purposes for the January 2017 Transaction or the March 2017 Transactions. The carrying value of assets and liabilities in the Deep South and Somerset Exchange Business divested in the CCR Exchange Transaction and the Florence and Laurel Distribution Business divested in the United Exchange Transaction (together, the “October 2017 Divestitures”) are summarized as follows:
(in thousands)
October 2017 Divestitures
Cash
$
303
Inventories
13,717
Prepaid expenses and other current assets
1,199
Property, plant and equipment
44,380
Other assets (including deferred taxes)
604
Goodwill
13,073
Distribution agreements
65,043
Total divested assets
$
138,319
Other current liabilities
$
5,683
Pension and postretirement benefit obligation
16,855
Total divested liabilities
$
22,538
The October 2017 Divestitures were recorded in the Company’s Nonalcoholic Beverages segment prior to divestiture. System Transformation Transactions Financial Results The financial results of the System Transformation Transactions have been included in the Company’s consolidated condensed financial statements from their respective acquisition or exchange dates. Net sales and income (loss) from operations for certain territories and regional manufacturing facilities acquired and divested by the Company during 2017 are impracticable to separately calculate, as the operations were absorbed into territories and facilities owned by the Company prior to the System Transformation, and therefore have been omitted from the results below. Omission of net sales and income (loss) from operations for such territories and facilities is not considered material to the results presented below. The remaining 2017 System Transformation Transactions contributed the following amounts to the Company’s consolidated condensed statements of operations:
First Quarter
(in thousands)
2018
2017
Impact to net sales - total 2017 System Transformation Transactions acquisitions
$
274,458
$
26,246
Impact to net sales - October 2017 Divestitures
-
70,859
Total impact to net sales
$
274,458
$
97,105
Impact to income (loss) from operations - total 2017 System Transformation Transactions acquisitions
$
(935
)
$
96
Impact to income (loss) from operations - October 2017 Divestitures
-
6,009
Total impact to income (loss) from operations
$
(935
)
$
6,105
The Company incurred transaction related expenses for the System Transformation Transactions of $0.7 million in the first quarter of 2017, which were included within S,D&amp;A expenses on the consolidated condensed statements of operations. System Transformation Transactions Pro Forma Financial Information The purpose of the pro forma disclosure is to present the net sales and the income from operations of the combined entity as though the 2017 System Transformation Transactions had occurred as of the beginning of 2017. The pro forma combined net sales and income from operations do not necessarily reflect what the combined Company’s net sales and income from operations would have been had the acquisitions occurred at the beginning of 2017. The pro forma financial information also may not be useful in predicting the future financial results of the combined company. The actual results may differ significantly from the pro forma amounts reflected herein due to a variety of factors. The following table represents the Company’s unaudited pro forma net sales and unaudited pro forma income from operations for the 2017 System Transformation Transactions.
First Quarter 2017
(in thousands)
Net Sales
Income from Operations
Balance as reported
$
865,702
$
14,950
Pro forma adjustments (unaudited)
205,149
3,225
Balance including pro forma adjustments (unaudited)
$
1,070,851
$
18,175
The net sales pro forma and the income from operations pro forma reflect adjustments for (i) the inclusion of historic results of operations for the distribution territories and the regional manufacturing facilities acquired in the System Transformation Transactions for the period prior to the Company’s acquisition of the applicable territories or facility, for each period presented and (ii) the elimination of historic results of operations for the October 2017 Divestitures.</t>
  </si>
  <si>
    <t>Inventory Disclosure [Abstract]</t>
  </si>
  <si>
    <t>4. Inventories Inventories consisted of the following:
(in thousands)
April 1, 2018
December 31, 2017
Finished products
$
137,817
$
116,354
Manufacturing materials
30,478
33,073
Plastic shells, plastic pallets and other inventories
38,868
34,191
Total inventories
$
207,163
$
183,618</t>
  </si>
  <si>
    <t>Prepaid Expenses and Other Current Assets</t>
  </si>
  <si>
    <t>Prepaid Expense And Other Assets [Abstract]</t>
  </si>
  <si>
    <t>5. Prepaid Expenses and Other Current Assets Prepaid expenses and other current assets consisted of the following:
(in thousands)
April 1, 2018
December 31, 2017
Current portion of income taxes
$
35,790
$
35,930
Repair parts
29,357
30,530
Prepaid software
6,552
5,855
Prepayments for sponsorships
6,098
6,358
Commodity hedges at fair market value
1,453
4,420
Other prepaid expenses and other current assets
29,069
17,553
Total prepaid expenses and other current assets
$
108,319
$
100,646</t>
  </si>
  <si>
    <t>Property, Plant and Equipment, Net</t>
  </si>
  <si>
    <t>Property Plant And Equipment [Abstract]</t>
  </si>
  <si>
    <t xml:space="preserve">6. Property, Plant and Equipment, Net The principal categories and estimated useful lives of property, plant and equipment, net were as follows:
(in thousands)
April 1, 2018
December 31, 2017
Estimated Useful Lives
Land
$
78,478
$
78,825
Buildings
207,746
211,308
8-50 years
Machinery and equipment
313,451
315,117
5-20 years
Transportation equipment
362,675
351,479
4-20 years
Furniture and fixtures
92,911
89,559
3-10 years
Cold drink dispensing equipment
493,997
488,208
5-17 years
Leasehold and land improvements
127,040
125,348
5-20 years
Software for internal use
113,808
113,490
3-10 years
Construction in progress
22,216
25,490
Total property, plant and equipment, at cost
1,812,322
1,798,824
Less: Accumulated depreciation and amortization
789,997
767,436
Property, plant and equipment, net
$
1,022,325
$
1,031,388
Depreciation expense, which includes amortization expense for leased property under capital leases, was $41.6 million in the first quarter of 2018 and $33.0 million in the first quarter of 2017. </t>
  </si>
  <si>
    <t>Goodwill And Intangible Assets Disclosure [Abstract]</t>
  </si>
  <si>
    <t>7. Goodwill A reconciliation of the activity for goodwill for the first quarter of 2018 and the first quarter of 2017 is as follows:
First Quarter
(in thousands)
2018
2017
Beginning balance - goodwill
$
169,316
$
144,586
System Transformation Transactions acquisitions
-
4,849
Measurement period adjustments (1)
946
(52
)
Ending balance - goodwill
$
170,262
$
149,383
(1) The Company’s goodwill resides entirely within the Nonalcoholic Beverages segment. The Company performs its annual impairment test of goodwill as of the first day of the fourth quarter of each fiscal year. During the first quarter of 2018, the Company did not experience any triggering events or changes in circumstances indicating the carrying amounts of the Company’s goodwill exceeded fair values.</t>
  </si>
  <si>
    <t>Distribution Agreements, Net</t>
  </si>
  <si>
    <t>Other Identifiable Intangible Assets Net</t>
  </si>
  <si>
    <t xml:space="preserve">8. Distribution Agreements, Net Distribution agreements, net, which are amortized on a straight line basis and have an estimated useful life of 20 to 40 years, consisted of the following:
(in thousands)
April 1, 2018
December 31, 2017
Distribution agreements at cost
$
939,527
$
939,527
Less: Accumulated amortization
(32,127
)
(26,175
)
Distribution agreements, net
$
907,400
$
913,352
A reconciliation of the activity for distribution agreements, net for the first quarter of 2018 and the first quarter of 2017 is as follows:
First Quarter
(in thousands)
2018
2017
Beginning balance - distribution agreements, net
$
913,352
$
234,988
Conversion to distribution rights from franchise rights (1)
-
533,040
System Transformation Transactions acquisitions
-
28,200
Other distribution agreements
-
44
Additional accumulated amortization
(5,952
)
(1,710
)
Ending balance - distribution agreements, net
$
907,400
$
794,562
(1)
In connection with the closing of the March 2017 Transactions, the Company, The Coca-Cola Company and CCR entered into a comprehensive beverage agreement (as amended, the “CBA”) on March 31, 2017, and concurrently converted the Company’s franchise rights within the territories in which the Company distributed Coca‑Cola products prior to beginning the System Transformation to distribution agreements, net on the consolidated condensed financial statements. Prior to this conversion, the Company’s franchise rights resided entirely within the Nonalcoholic Beverages segment. </t>
  </si>
  <si>
    <t>Customer Lists and Other Identifiable Intangible Assets, Net</t>
  </si>
  <si>
    <t>9. Customer Lists and Other Identifiable Intangible Assets, Net Customer lists and other identifiable intangible assets, net, which are amortized on a straight line basis and have an estimated useful life of 12 to 20 years, consisted of the following:
(in thousands)
April 1, 2018
December 31, 2017
Customer lists and other identifiable intangible assets at cost
$
25,288
$
25,288
Less: Accumulated amortization
(7,427
)
(6,968
)
Customer lists and other identifiable intangible assets, net
$
17,861
$
18,320
A reconciliation of the activity for customer lists and other identifiable intangible assets, net for the first quarter of 2018 and the first quarter of 2017 is as follows:
First Quarter
(in thousands)
2018
2017
Beginning balance - customer lists and other identifiable intangible assets, net
$
18,320
$
10,427
System Transformation Transactions acquisitions
-
2,850
Additional accumulated amortization
(459
)
(284
)
Ending balance - customer lists and other identifiable intangible assets, net
$
17,861
$
12,993</t>
  </si>
  <si>
    <t>Other Accrued Liabilities</t>
  </si>
  <si>
    <t>Payables And Accruals [Abstract]</t>
  </si>
  <si>
    <t xml:space="preserve">10. Other Accrued Liabilities Other accrued liabilities consisted of the following:
(in thousands)
April 1, 2018
December 31, 2017
Accrued insurance costs
$
36,353
$
35,433
Accrued marketing costs
28,535
33,376
Employee and retiree benefit plan accruals
23,649
27,024
Current portion of acquisition related contingent consideration
23,372
23,339
Accrued taxes (other than income taxes)
8,521
6,391
Current deferred proceeds from Territory Conversion Fee (1)
2,286
2,286
Checks and transfers yet to be presented for payment from zero balance cash accounts
-
37,262
All other accrued expenses
26,890
20,419
Total other accrued liabilities
$
149,606
$
185,530
(1)
Pursuant to a territory conversion agreement entered into by the Company, The Coca‑Cola Company and CCR in September 2015 (as amended), upon the conversion of the Company’s then-existing bottling agreements to the CBA on March 31, 2017, the Company received a one-time fee from CCR, which, after final adjustments made during the second quarter of 2017, totaled $91.5 million (the “Territory Conversion Fee”). The Territory Conversion Fee was recorded as a deferred liability and will be amortized as a reduction to cost of sales over a period of 40 years. </t>
  </si>
  <si>
    <t>Debt</t>
  </si>
  <si>
    <t>Debt Disclosure [Abstract]</t>
  </si>
  <si>
    <t xml:space="preserve">11. Debt Following is a summary of the Company’s debt:
(in thousands)
Maturity
Interest Rate
Interest Paid
Public / Non-public
April 1, 2018
December 31, 2017
Revolving Credit Facility
2019
Variable
Varies
Non-public
$
180,000
$
207,000
Term Loan Facility (1)
2021
Variable
Varies
Non-public
300,000
300,000
Senior Notes
2023
3.28%
Semi-annually
Non-public
125,000
125,000
Senior Notes
2030
3.96%
Quarterly
Non-public
150,000
-
Senior Notes
2019
7.00%
Semi-annually
Public
110,000
110,000
Senior Notes
2025
3.80%
Semi-annually
Public
350,000
350,000
Unamortized discount on Senior Notes
2019
(270
)
(332
)
Unamortized discount on Senior Notes
2025
(67
)
(70
)
Debt issuance costs
(3,554
)
(3,580
)
Total debt
1,211,109
1,088,018
Less: Current portion of debt
-
-
Long-term debt
$
1,211,109
$
1,088,018
(1)
Under the Company’s Term Loan Facility (as defined below), $15 million will become due in 2018. The Company intends to repay this amount through use of its Revolving Credit Facility (as defined below), which is classified as long-term debt. As such, the $15 million was classified as non-current as of April 1, 2018 and December 31, 2017. The Company had capital lease obligations of $41.4 million on April 1, 2018 and $43.5 million on December 31, 2017. The Company mitigates its financing risk by using multiple financial institutions and only entering into credit arrangements with institutions with investment grade credit ratings. The Company monitors counterparty credit ratings on an ongoing basis. In October 2014, the Company entered into a five-year unsecured revolving credit facility (the “Revolving Credit Facility”), and in April 2015, the Company exercised an accordion feature which established a $450 million aggregate maximum borrowing capacity on the Revolving Credit Facility. The $450 million borrowing capacity includes up to $50 million available for the issuance of letters of credit. Borrowings under the Revolving Credit Facility bear interest at a floating base rate or a floating Eurodollar rate plus an applicable margin, at the Company’s option, dependent on the Company’s credit ratings at the time of borrowing. At the Company’s current credit ratings, the Company must pay an annual facility fee of 0.15% of the lenders’ aggregate commitments under the Revolving Credit Facility. The Revolving Credit Facility has a scheduled maturity date of October 16, 2019. In June 2016, the Company entered into a five-year term loan agreement for a senior unsecured term loan facility (the “Term Loan Facility”) in the aggregate principal amount of $300 million, maturing June 7, 2021. The Company may request additional term loans under the agreement, provided the Company’s aggregate borrowings under the Term Loan Facility do not exceed $500 million. Borrowings under the Term Loan Facility bear interest at a floating base rate or a floating Eurodollar rate plus an applicable margin, at the Company’s option, dependent on the Company’s credit ratings. In April 2009, the Company sold $110 million aggregate principal amount of senior unsecured notes due 2019 (the “2019 Notes”) to Citigroup Global Markets Inc., Wachovia Capital Markets, LLC and SunTrust Robinson Humphrey, Inc., as representatives of the several underwriters pursuant to the Underwriting Agreement dated April 2, 2009 between the Company and the underwriters. The 2019 Notes were issued at 98.238% of par. These notes bear interest at 7.00%, payable semi-annually in arrears on April 15 and October 15 of each year, and will mature on April 15, 2019, unless earlier redeemed or repurchased by the Company. In November 2015, the Company sold $350 million aggregate principal amount of senior unsecured notes due 2025 (the “2025 Notes”) to Citigroup Global Markets Inc., J.P. Morgan Securities LLC and Wells Fargo Securities, LLC, as representatives of the several underwriters pursuant to the Underwriting Agreement dated November 20, 2015 between the Company and the underwriters. The 2025 Notes were issued at 99.975% of par. These notes bear interest at 3.80%, payable semi-annually in arrears on May 25 and November 25 of each year, and will mature on November 25, 2025, unless earlier redeemed or repurchased by the Company. In February 2017, the Company sold $125 million aggregate principal amount of senior unsecured notes due 2023 to PGIM, Inc. (“Prudential”) and certain of its affiliates pursuant to the Note Purchase and Private Shelf Agreement dated June 10, 2016 between the Company, Prudential and the other parties thereto (the “Prudential Shelf Facility”). These notes bear interest at 3.28%, payable semi-annually in arrears on February 27 and August 27 of each year, and will mature on February 27, 2023 unless earlier redeemed by the Company. The Company may request that Prudential consider the purchase of additional senior unsecured notes of the Company under the Prudential Shelf Facility in an aggregate principal amount of up to $175 million. On March 21, 2018, the Company sold $150 million aggregate principal amount of senior unsecured notes due 2030 to NYL Investors LLC (“NYL”) and certain of its affiliates pursuant to the Note Purchase and Private Shelf Agreement dated March 6, 2018 between the Company, NYL and the other parties thereto (the “NYL Shelf Facility”). These notes bear interest at 3.96%, payable quarterly in arrears on March 21, June 21, September 21 and December 21 of each year, and will mature on March 21, 2030, unless earlier redeemed by the Company. The Revolving Credit Facility, the Term Loan Facility, the Prudential Shelf Facility and the NYL Shelf Facility include two financial covenants: a consolidated cash flow/fixed charges ratio and a consolidated funded indebtedness/cash flow ratio, each as defined in the respective agreements. The Company was in compliance with these covenants as of April 1, 2018. These covenants do not currently, and the Company does not anticipate they will, restrict its liquidity or capital resources. The indentures under which the Company’s public debt was issued do not include financial covenants but do limit the incurrence of certain liens and encumbrances as well as indebtedness by the Company’s subsidiaries in excess of certain amounts. All outstanding long-term debt has been issued by the Company and none has been issued by any of its subsidiaries. There are no guarantees of the Company’s debt. </t>
  </si>
  <si>
    <t>Derivative Financial Instruments</t>
  </si>
  <si>
    <t>Derivative Instruments And Hedging Activities Disclosure [Abstract]</t>
  </si>
  <si>
    <t>12. Derivative Financial Instruments The Company is subject to the risk of increased costs arising from adverse changes in certain commodity prices. In the normal course of business, the Company manages these risks through a variety of strategies, including the use of derivative instruments. The Company does not use derivative instruments for trading or speculative purposes. All derivative instruments are recorded at fair value as either assets or liabilities in the Company’s consolidated condensed balance sheets. These derivative instruments are not designated as hedging instruments under GAAP and are used as “economic hedges” to manage certain commodity price risk. Derivative instruments held are marked to market on a monthly basis and recognized in earnings consistent with the expense classification of the underlying hedged item. Settlements of derivative agreements are included in cash flows from operating activities on the Company’s consolidated condensed statements of cash flows. The Company uses several different financial institutions for commodity derivative instruments to minimize the concentration of credit risk. While the Company would be exposed to credit loss in the event of nonperformance by these counterparties, the Company does not anticipate nonperformance by these parties. The following table summarizes pre-tax changes in the fair value of the Company’s commodity derivative financial instruments and the classification of such changes in the consolidated condensed statements of operations.
First Quarter
(in thousands)
Classification of Gain (Loss)
2018
2017
Commodity hedges
Cost of sales
$
(2,765
)
$
698
Commodity hedges
Selling, delivery and administrative expenses
(202
)
(371
)
Total gain (loss)
$
(2,967
)
$
327
The following table summarizes the fair values and classification in the consolidated condensed balance sheets of derivative instruments held by the Company:
(in thousands)
Balance Sheet Classification
April 1, 2018
December 31, 2017
Assets:
Commodity hedges at fair market value
Prepaid expenses and other current assets
$
1,453
$
4,420
Total assets
$
1,453
$
4,420
The Company has master agreements with the counterparties to its derivative financial agreements that provide for net settlement of derivative transactions. Accordingly, the net amounts of derivative assets are recognized in either prepaid expenses and other current assets or other assets in the Company’s consolidated condensed balance sheets and the net amounts of derivative liabilities are recognized in other accrued liabilities or other liabilities in the consolidated condensed balance sheets. The following table summarizes the Company’s gross derivative assets and gross derivative liabilities in the consolidated condensed balance sheets:
(in thousands)
April 1, 2018
December 31, 2017
Gross derivative assets
$
2,195
$
4,481
Gross derivative liabilities
742
61
The following table summarizes the Company’s outstanding commodity derivative agreements:
(in thousands)
April 1, 2018
December 31, 2017
Notional amount of outstanding commodity derivative agreements
$
125,331
$
59,564
Latest maturity date of outstanding commodity derivative agreements
December 2018
December 2018</t>
  </si>
  <si>
    <t>Fair Values of Financial Instruments</t>
  </si>
  <si>
    <t>Fair Value Disclosures [Abstract]</t>
  </si>
  <si>
    <t xml:space="preserve">13. Fair Values of Financial Instruments GAAP requires assets and liabilities carried at fair value to be classified and disclosed in one of the following categories:
•
Level 1: Quoted market prices in active markets for identical assets or liabilities.
•
Level 2: Observable market based inputs or unobservable inputs that are corroborated by market data.
•
Level 3: Unobservable inputs that are not corroborated by market data. The following methods and assumptions were used by the Company in estimating the fair values of its financial instruments. There were no transfers of assets or liabilities between levels in any period presented.
Financial Instrument
Fair Value Level
Method and Assumptions
Deferred compensation plan assets and liabilities
Level 1
The fair value of the Company’s non-qualified deferred compensation plan for certain executives and other highly compensated employees is based on the fair values of associated assets and liabilities, which are held in mutual funds and are based on the quoted market value of the securities held within the mutual funds.
Commodity hedging agreements
Level 2
The fair values of the Company’s commodity hedging agreements are based on current settlement values at each balance sheet date. The fair values of the commodity hedging agreements at each balance sheet date represent the estimated amounts the Company would have received or paid upon termination of these agreements. The Company’s credit risk related to the derivative financial instruments is managed by requiring high standards for its counterparties and periodic settlements. The Company considers nonperformance risk in determining the fair value of derivative financial instruments.
Non-public variable rate debt
Level 2
The carrying amounts of the Company’s non-public variable rate debt approximate their fair values due to variable interest rates with short reset periods.
Non-public fixed rate debt
Level 2
The fair values of the Company’s non-public fixed rate debt are based on estimated current market prices.
Public debt securities
Level 2
The fair values of the Company’s public debt securities are based on estimated current market prices.
Acquisition related contingent consideration
Level 3
The fair values of acquisition related contingent consideration are based on internal forecasts and the weighted average cost of capital (“WACC”) derived from market data. The following tables summarize, by assets and liabilities, the carrying amounts and fair values by level of the Company’s deferred compensation plan, commodity hedging agreements, debt and acquisition related contingent consideration:
April 1, 2018
Carrying
Total
Fair Value
Fair Value
Fair Value
(in thousands)
Amount
Fair Value
Level 1
Level 2
Level 3
Assets:
Deferred compensation plan assets
$
32,993
$
32,993
$
32,993
$
-
$
-
Commodity hedging agreements
1,453
1,453
-
1,453
-
Liabilities:
Deferred compensation plan liabilities
32,993
32,993
32,993
-
-
Non-public variable rate debt
479,442
480,000
-
480,000
-
Non-public fixed rate debt
274,660
264,800
-
264,800
-
Public debt securities
457,007
466,200
-
466,200
-
Acquisition related contingent consideration
368,804
368,804
-
-
368,804
December 31, 2017
Carrying
Total
Fair Value
Fair Value
Fair Value
(in thousands)
Amount
Fair Value
Level 1
Level 2
Level 3
Assets:
Deferred compensation plan assets
$
33,166
$
33,166
$
33,166
$
-
$
-
Commodity hedging agreements
4,420
4,420
-
4,420
-
Liabilities:
Deferred compensation plan liabilities
33,166
33,166
33,166
-
-
Non-public variable rate debt
506,398
507,000
-
507,000
-
Non-public fixed rate debt
124,829
126,400
-
126,400
-
Public debt securities
456,791
475,100
-
475,100
-
Acquisition related contingent consideration
381,291
381,291
-
-
381,291
Under the CBA, the Company is required to make quarterly sub-bottling payments to CCR on a continuing basis for the grant of exclusive rights to distribute, promote, market and sell specified covered beverages and beverage products in the distribution territories acquired in the System Transformation, excluding territories the Company acquired in an exchange transaction. This acquisition related contingent consideration is valued using a probability weighted discounted cash flow model based on internal forecasts and the WACC derived from market data, which are considered Level 3 inputs. Each reporting period, the Company adjusts its acquisition related contingent consideration liability related to the distribution territories to fair value by discounting future expected sub-bottling payments required under the CBA using the Company’s estimated WACC. These future expected sub-bottling payments extend through the life of the related distribution assets acquired in each distribution territory, which is generally 40 The acquisition related contingent consideration is the Company’s only Level 3 asset or liability. A reconciliation of the Level 3 activity is as follows:
First Quarter
(in thousands)
2018
2017
Beginning balance - Level 3 liability
$
381,291
$
253,437
Increase due to System Transformation Transactions acquisitions
-
42,316
Measurement period adjustment (1)
(1,059
)
-
Payment of acquisition related contingent consideration
(5,882
)
-
Reclassification to current payables
(360
)
(4,047
)
(Favorable)/unfavorable fair value adjustment
(5,186
)
12,246
Ending balance - Level 3 liability
$
368,804
$
303,952
(1) The fair value adjustments to the acquisition related contingent consideration liability during the first quarter of 2018 were primarily driven by a change in the risk-free interest rate The anticipated amount the Company could pay annually under the acquisition related contingent consideration arrangements for the System Transformation Transactions is expected to be in the range of </t>
  </si>
  <si>
    <t>Other Liabilities</t>
  </si>
  <si>
    <t xml:space="preserve">14. Other Liabilities Other liabilities consisted of the following:
(in thousands)
April 1, 2018
December 31, 2017
Non-current portion of acquisition related contingent consideration
$
345,432
$
357,952
Accruals for executive benefit plans
126,222
125,791
Non-current deferred proceeds from Territory Conversion Fee
86,877
87,449
Non-current deferred proceeds from Legacy Facilities Credit (1)
29,690
29,881
Other
19,464
19,506
Total other liabilities
$
607,685
$
620,579
(1)
In December 2017, The Coca‑Cola Company agreed to provide the Company a one-time fee of $43.0 million (the “Legacy Facilities Credit”) to compensate for the net economic impact of changes made by The Coca‑Cola Company to the authorized pricing on sales of covered beverages produced at the manufacturing facilities owned by Company prior to the System Transformation and sold to The Coca‑Cola Company and certain U.S. Coca‑Cola bottlers of new pricing mechanisms included in the regional manufacturing agreement entered into by the Company and The Coca‑Cola Company on March 31, 2017, as amended. The Company immediately recognized the portion of the Legacy Facilities Credit applicable to a regional manufacturing facility in Mobile, Alabama which the Company transferred to CCR as part of the CCR Exchange Transaction. The remaining balance of the Legacy Facilities Credit will be amortized as a reduction to cost of sales over a period of 40 years. </t>
  </si>
  <si>
    <t>Commitments And Contingencies Disclosure [Abstract]</t>
  </si>
  <si>
    <t>15. Commitments and Contingencies Manufacturing Cooperatives The Company is a shareholder of South Atlantic Canners, Inc. (“SAC”), a manufacturing cooperative in Bishopville, South Carolina. All of SAC’s shareholders are Coca‑Cola bottlers and each has equal voting rights. The Company is obligated to purchase 17.5 million cases of finished product from SAC on an annual basis through June 2024. The Company purchased 7.2 million cases and 6.7 million cases of finished product from SAC in the first quarter of 2018 and the first quarter of 2017, respectively. The Company is also a shareholder of Southeastern Container (“Southeastern”), a plastic bottle manufacturing cooperative from which the Company is obligated to purchase at least 80% of its requirements of plastic bottles for certain designated territories. The Company accounts for Southeastern as an equity method investment. The following table summarizes the Company’s purchases from these manufacturing cooperatives:
First Quarter
(in thousands)
2018
2017
Purchases from SAC
$
38,076
$
33,634
Purchases from Southeastern
29,169
23,336
Total purchases from manufacturing cooperatives
$
67,245
$
56,970
The Company guarantees a portion of SAC’s debt, which expires at various dates through 2021. The amounts guaranteed were $23.9 million as of both April 1, 2018 and December 31, 2017. The Company does not anticipate SAC will fail to fulfill its commitment related to the debt. The Company further believes SAC has sufficient assets, including production equipment, facilities and working capital, and the ability to adjust selling prices of its products to adequately mitigate the risk of material loss from the Company’s guarantee. In the event SAC fails to fulfill its commitments under the related debt, the Company would be responsible for payments to the lenders up to the level of the guarantee. The following table summarizes the Company’s maximum exposure under this guarantee if SAC had borrowed up to its aggregate borrowing capacity:
(in thousands)
April 1, 2018
Maximum guaranteed debt
$
23,938
Equity investments (1)
7,325
Maximum total exposure, including equity investments
$
31,263
(1)
Recorded in other assets on the Company’s consolidated condensed balance sheets. The Company holds no assets as collateral against the SAC guarantee, the fair value of which is immaterial to the Company’s consolidated condensed financial statements. The Company monitors its investments in SAC and would be required to write down its investment if an impairment was identified and the Company determined it to be other than temporary. No impairment of the Company’s investments in SAC was identified as of April 1, 2018, and there was no impairment identified in 2017. Other Commitments and Contingencies The Company has standby letters of credit, primarily related to its property and casualty insurance programs. These letters of credit totaled $35.6 million as of both April 1, 2018 and December 31, 2017. The Company participates in long-term marketing contractual arrangements with certain prestige properties, athletic venues and other locations. As of April 1, 2018, the future payments related to these contractual arrangements, which expire at various dates through 2030, amounted to $126.2 million. The Company is involved in various claims and legal proceedings which have arisen in the ordinary course of its business. Although it is difficult to predict the ultimate outcome of these claims and legal proceedings, management believes that the ultimate disposition of these matters will not have a material adverse effect on the financial condition, cash flows or results of operations of the Company. No material amount of loss in excess of recorded amounts is believed to be reasonably possible as a result of these claims and legal proceedings. The Company is subject to audits by tax authorities in jurisdictions where it conducts business. These audits may result in assessments that are subsequently resolved with the authorities or potentially through the courts. Management believes the Company has adequately provided for any assessments likely to result from these audits; however, final assessments, if any, could be different than the amounts recorded in the consolidated condensed financial statements.</t>
  </si>
  <si>
    <t>Income Taxes</t>
  </si>
  <si>
    <t>Income Tax Disclosure [Abstract]</t>
  </si>
  <si>
    <t xml:space="preserve">16. Income Taxes The Company’s effective income tax rate, as calculated by dividing income tax benefit by loss before income taxes, was 48.9% for the first quarter of 2018 and 45.5% for the first quarter of 2017. The increase in the effective tax rate was primarily driven by an increase in certain non-deductible expenses and the repeal of the manufacturing deduction as part of the Tax Act. The Company’s effective income tax rate, as calculated by dividing income tax benefit by loss before income taxes minus net income attributable to noncontrolling interest, was 47.8% for the first quarter of 2018 and 42.2% for the first quarter of 2017. Shortly after the Tax Act was enacted, the SEC issued guidance under Staff Accounting Bulletin No. 118, Income Tax Accounting Implications of the Tax Cuts and Jobs Act (“SAB 118”) to address the application of GAAP and direct taxpayers to consider the impact of the Tax Act as “provisional” when a registrant does not have the necessary information available, prepared or analyzed (including computations) in reasonable detail to complete the accounting for the change in tax law. In accordance with SAB 118, the Company has recognized the provisional tax impacts, outlined above, related to the re-measurement of its net deferred tax liability. The ultimate impact may differ from the provisional amounts, possibly materially, due to, among other things, the significant complexity of the Tax Act, anticipated additional regulatory guidance or related interpretations that may be issued by the Internal Revenue Service (the “IRS”), changes in accounting standards, legislative actions, future actions by states within the U.S. and changes in estimates, analysis, interpretations and assumptions the Company has made. No subsequent adjustments to the net deferred tax liability related to the Tax Act were made during the first quarter of 2018. The Company had uncertain tax positions, including accrued interest, of $2.6 million on April 1, 2018 and $2.4 million on December 31, 2017, all of which would affect the Company’s effective tax rate if recognized. While it is expected the amount of uncertain tax positions may change in the next 12 months, the Company does not expect such change would have a significant impact on the consolidated condensed financial statements. Prior tax years beginning in year 2002 remain open to examination by the IRS, and various tax years beginning in year 1998 remain open to examination by certain state tax jurisdictions. </t>
  </si>
  <si>
    <t>Accumulated Other Comprehensive Income (Loss)</t>
  </si>
  <si>
    <t>Equity [Abstract]</t>
  </si>
  <si>
    <t>17. Accumulated Other Comprehensive Income (Loss) Accumulated other comprehensive income (loss) (“AOCI(L)”) is comprised of adjustments relative to the Company’s pension and postretirement medical benefit plans and foreign currency translation adjustments required for a subsidiary of the Company that performs data analysis and provides consulting services outside the United States. A summary of AOCI(L) for the first quarter of 2018 and the first quarter of 2017 is as follows:
(in thousands)
December 31, 2017
Pre-tax Activity
Tax Effect
April 1, 2018
Net pension activity:
Actuarial loss
$
(78,618
)
$
933
$
(230
)
$
(77,915
)
Prior service costs
(43
)
6
(2
)
(39
)
Net postretirement benefits activity:
Actuarial loss
(23,519
)
499
(122
)
(23,142
)
Prior service costs
1,744
(462
)
114
1,396
Recognized loss due to October 2017 Divestitures (1)
6,220
-
-
6,220
Foreign currency translation adjustment
14
4
(1
)
17
Total AOCI(L)
$
(94,202
)
$
980
$
(241
)
$
(93,463
)
(1)
Recognized loss due to the divestiture of the Deep South and Somerset Exchange Business and the Florence and Laurel Distribution Business during the fourth quarter of 2017.
(in thousands)
January 1, 2017
Pre-tax Activity
Tax Effect
April 2, 2017
Net pension activity:
Actuarial loss
$
(72,393
)
$
807
$
(311
)
$
(71,897
)
Prior service costs
(61
)
7
(3
)
(57
)
Net postretirement benefits activity:
Actuarial loss
(24,111
)
648
(250
)
(23,713
)
Prior service costs
3,679
(746
)
288
3,221
Foreign currency translation adjustment
(11
)
4
(2
)
(9
)
Total AOCI(L)
$
(92,897
)
$
720
$
(278
)
$
(92,455
) A summary of the impact of AOCI(L) on certain statements of operations line items is as follows:
First Quarter 2018
(in thousands)
Net Pension Activity
Net Benefits Activity
Foreign Currency Translation Adjustment
Total
Cost of sales
$
216
$
6
$
-
$
222
Selling, delivery and administrative expenses
723
31
4
758
Subtotal pre-tax
939
37
4
980
Income tax expense
232
8
1
241
Total after tax effect
$
707
$
29
$
3
$
739
First Quarter 2017
(in thousands)
Net Pension Activity
Net Benefits Activity
Foreign Currency Translation Adjustment
Total
Cost of sales
$
155
$
(20
)
$
-
$
135
Selling, delivery and administrative expenses
659
(78
)
4
585
Subtotal pre-tax
814
(98
)
4
720
Income tax expense
314
(38
)
2
278
Total after tax effect
$
500
$
(60
)
$
2
$
442</t>
  </si>
  <si>
    <t>Capital Transactions</t>
  </si>
  <si>
    <t>18. Capital Transactions During the first quarter of each year, the Compensation Committee of the Company’s Board of Directors determines whether any shares of the Company’s Class B Common Stock should be issued to J. Frank Harrison, III, in connection with his services for the prior year as Chairman of the Board of Directors and Chief Executive Officer of the Company, pursuant to a performance unit award agreement approved in 2008 (the “Performance Unit Award Agreement”). As permitted under the terms of the Performance Unit Award Agreement, a number of shares were settled in cash in 2018 and 2017 to satisfy tax withholding obligations in connection with the vesting of the performance units. The remaining number of shares increased the total shares of Class B Common Stock outstanding. A summary of the awards issued in 2018 and 2017 is as follows:
Fiscal Year
2018
2017
Date of approval for award
March 6, 2018
March 7, 2017
Fiscal year of service covered by award
2017
2016
Shares settled in cash to satisfy tax withholding obligations
16,504
18,980
Increase in Class B Common Stock shares outstanding
20,296
21,020
Total Class B Common Stock awarded
36,800
40,000
Compensation expense for the awards issued pursuant to the Performance Unit Award Agreement, recognized on the closing share price of the last trading day prior to the end of the fiscal period, was as follows:
First Quarter
(in thousands, except share price)
2018
2017
Total compensation expense
$
752
$
2,060
Share price for compensation expense
$
172.67
$
206.02
Share price date for compensation expense
March 29, 2018
March 31, 2017</t>
  </si>
  <si>
    <t>Benefit Plans</t>
  </si>
  <si>
    <t>Compensation And Retirement Disclosure [Abstract]</t>
  </si>
  <si>
    <t xml:space="preserve">19. Pension and Postretirement Benefit Obligations Pension Plans There are two Company-sponsored pension plans. The primary Company-sponsored pension plan was frozen as of June 30, 2006 and no benefits accrued to participants after this date. The second Company-sponsored pension plan (the “Bargaining Plan”) is for certain employees under collective bargaining agreements. Benefits under the Bargaining Plan are determined in accordance with negotiated formulas for the respective participants. Contributions to the plans are based on actuarially determined amounts and are limited to the amounts currently deductible for income tax purposes. The components of net periodic pension cost were as follows:
First Quarter
(in thousands)
2018
2017
Service cost
$
1,412
$
150
Interest cost
2,856
2,979
Expected return on plan assets
(3,852
)
(3,399
)
Recognized net actuarial loss
933
807
Amortization of prior service cost
6
7
Net periodic pension cost
$
1,355
$
544
The Company did not make any contributions to the two Company-sponsored pension plans during the first quarter of 2018 and contributions to the two Company-sponsored pension plans are expected to be in the range of $10 million to $20 million in 2018. Postretirement Benefits The Company provides postretirement benefits for a portion of its current employees. The Company recognizes the cost of postretirement benefits, which consist principally of medical benefits, during covered employees’ periods of active service. The Company does not pre-fund these benefits and has the right to modify or terminate certain of these benefits in the future. The components of net periodic postretirement benefit cost were as follows:
First Quarter
(in thousands)
2018
2017
Service cost
$
502
$
572
Interest cost
696
911
Recognized net actuarial loss
499
648
Amortization of prior service cost
(462
)
(746
)
Net periodic postretirement benefit cost
$
1,235
$
1,385
Multi-Employer Benefits Certain employees of the Company whose employment is covered under collective bargaining agreements participate in a multi-employer pension plan, the Employers-Teamsters Local Union Nos. 175 and 505 Pension Fund (the “Teamsters Plan”). The Company makes monthly contributions to the Teamsters Plan on behalf of such employees. Certain collective bargaining agreements covering the Teamsters Plan will expire on July 26, 2018 and the remainder of these agreements will expire in April 2020. The risks of participating in the Teamsters Plan are different from single-employer plans as contributed assets are pooled and may be used to provide benefits to employees of other participating employers. If a participating employer stops contributing to the Teamsters Plan, the unfunded obligations of the Teamsters Plan may be borne by the remaining participating employers. If the Company chooses to stop participating in the Teamsters Plan, the Company could be required to pay the Teamsters Plan a withdrawal liability based on the underfunded status of the Teamsters Plan. The Company does not anticipate withdrawing from the Teamsters Plan. In 2015, the Company increased its contribution rates to the Teamsters Plan, with additional increases occurring annually, as part of a rehabilitation plan, which was incorporated into the renewal of collective bargaining agreements with the unions effective April 28, 2014 and adopted by the Company as a rehabilitation plan effective January 1, 2015. This was a result of the Teamsters Plan being certified by its actuary as being in “critical” status for the plan year beginning January 1, 2013. </t>
  </si>
  <si>
    <t>Related Party Transactions</t>
  </si>
  <si>
    <t>Related Party Transactions [Abstract]</t>
  </si>
  <si>
    <t xml:space="preserve">20. Related Party Transactions The Coca‑Cola Company The Company’s business consists primarily of the production, marketing and distribution of nonalcoholic beverages of The Coca‑Cola Company, which is the sole owner of the formulas under which the primary components of its soft drink products, either concentrate or syrup, are manufactured. As of April 1, 2018, The Coca‑Cola Company owned approximately 27% of the Company’s total outstanding Common Stock and Class B Common Stock on a consolidated basis, representing approximately 5% of the total voting power of the Company’s Common Stock and Class B Common Stock voting together. As long as The Coca‑Cola Company holds the number of shares of Common Stock it currently owns, it has the right to have a designee proposed by the Company for nomination to the Company’s Board of Directors, and J. Frank Harrison, III, the Chairman of the Board and Chief Executive Officer of the Company, and trustees of certain trusts established for the benefit of certain relatives of J. Frank Harrison, Jr. have agreed to vote the shares of the Company’s Class B Common Stock which they control, representing approximately 86% of the total voting power of the Company’s combined Common Stock and Class B Common Stock, in favor of such designee. The Coca‑Cola Company does not own any shares of the Company’s Class B Common Stock. The following table and the subsequent descriptions summarize the significant transactions between the Company and The Coca‑Cola Company:
First Quarter
(in thousands)
2018
2017
Payments made by the Company to The Coca-Cola Company for:
Concentrate, syrup, sweetener and other purchases
$
242,468
$
226,726
Customer marketing programs
34,582
57,794
Cold drink equipment parts
6,141
5,621
Glacéau distribution agreement consideration
-
15,598
Payments made by The Coca-Cola Company to the Company for:
Proceeds from Territory Conversion Fee
$
-
$
87,066
Marketing funding support payments
20,037
16,836
Fountain delivery and equipment repair fees
9,347
7,850
Facilitating the distribution of certain brands and packages to other Coca-Cola bottlers
3,868
2,093
Presence marketing funding support on the Company’s behalf
481
656
Coca‑Cola Refreshments USA, Inc. The Company previously had a production arrangement with CCR to buy and sell finished products at cost and transported products for CCR to the Company’s and other Coca‑Cola bottlers’ locations. Following the System Transformation Transactions completed in October 2017 discussed in Note 2, the Company no longer transacts with CCR other than making quarterly sub-bottling payments, as discussed below. During the first quarter of 2017, the Company purchased $40.4 million from CCR and had sales of $27.2 million to CCR. Pursuant to the CBA, the Company is required to make quarterly sub-bottling payments to CCR on a continuing basis for the grant of exclusive rights to distribute, promote, market and sell the authorized brands of The Coca‑Cola Company and related products in the territories acquired in the System Transformation, excluding territories the Company acquired in an exchange transaction. These sub-bottling payments are based on gross profit derived from sales of certain beverages and beverage products that are sold under the same trademarks that identify a covered beverage, beverage product or certain cross-licensed brands. The liability recorded by the Company to reflect the estimated fair value of contingent consideration related to future sub-bottling payments was $368.8 million on April 1, 2018 and $381.3 million on December 31, 2017. Sub-bottling payments to CCR were $5.9 million during the first quarter of 2018 and there were no sub-bottling payments to CCR during the first quarter of 2017. Glacéau Distribution Termination Agreement On January 1, 2017, the Company obtained the rights to market, promote, distribute and sell glacéau vitaminwater, glacéau smartwater and glacéau vitaminwater zero drops in certain geographic territories including the District of Columbia and portions of Delaware, Maryland and Virginia, pursuant to an agreement entered into by the Company, The Coca‑Cola Company and CCR in June 2016. Pursuant to the agreement, the Company made a payment of $15.6 million to The Coca‑Cola Company during the first quarter of 2017, which represented a portion of the total payment made by The Coca‑Cola Company to terminate a distribution arrangement with a prior distributor in this territory. Coca‑Cola Bottlers’ Sales and Services Company, LLC (“CCBSS”) Along with all other Coca‑Cola bottlers in the United States, the Company is a member of CCBSS, a company formed in 2003 for the purpose of facilitating various procurement functions and distributing certain specified beverage products of The Coca‑Cola Company with the intention of enhancing the efficiency and competitiveness of the Coca‑Cola bottling system in the United States. CCBSS negotiates the procurement for the majority of the Company’s raw materials, excluding concentrate, and the Company receives a rebate from CCBSS for the purchase of these raw materials. The Company had rebates due from CCBSS of $6.6 million on April 1, 2018 and $11.2 million on December 31, 2017, which were classified as accounts receivable, other in the consolidated condensed financial statements In addition, the Company pays an administrative fee to CCBSS for its services. The Company incurred administrative fees to CCBSS of $0.7 million in the first quarter of 2018 and $0.5 million in the first quarter of 2017, which were classified as S,D&amp;A expenses in the consolidated condensed financial statements National Product Supply Group (“NPSG”) The Company is a member of the NPSG, an organization comprised of The Coca‑Cola Company and other Coca‑Cola bottlers who are regional producing bottlers (“RPBs”) in The Coca‑Cola Company’s national product supply system, pursuant to a national product supply governance agreement executed in October 2015 with The Coca‑Cola Company and other RPBs (the “NPSG Governance Agreement”). The stated objectives of the NPSG include, among others, (i) Coca‑Cola system strategic infrastructure investment and divestment planning; (ii) network optimization of all plant to distribution center sourcing; and (iii) new product/packaging infrastructure planning. Under the NPSG Governance Agreement, the NPSG members established certain governance mechanisms, including a governing board (the “NPSG Board”) comprised of a representative of (i) the Company, (ii) The Coca‑Cola Company and (iii) each other RPB. As of April 1, 2018, the NPSG Board consisted of The Coca‑Cola Company, the Company and seven other RPBs. The NPSG Board makes and/or oversees and directs certain key decisions regarding the NPSG, including decisions regarding the management and staffing of the NPSG and the funding for its ongoing operations. Pursuant to the decisions of the NPSG Board made from time to time and subject to the terms and conditions of the NPSG Governance Agreement, each RPB is required to make investments in its respective manufacturing assets and implement Coca‑Cola system strategic investment opportunities consistent with the NPSG Governance Agreement. The Company is also obligated to pay a certain portion of the costs of operating the NPSG. The Company incurred NPSG operating costs of $0.3 million in the first quarter of 2018 and $0.2 million in the first quarter of 2017, which were classified as S,D&amp;A expense in the consolidated condensed financial statements CONA Services LLC (“CONA”) The Company is a member of CONA, an entity formed with The Coca‑Cola Company and certain other Coca‑Cola bottlers pursuant to a limited liability company agreement executed in January 2016 (as amended, the “CONA LLC Agreement”) to provide business process and information technology services to its members. Under the CONA LLC Agreement, the business and affairs of CONA are managed by a board of directors comprised of representatives of its members (the “CONA Board”). All directors are entitled to one vote, regardless of the percentage interest in CONA held by each member. The Company currently has the right to designate one of the members of the CONA Board and has a percentage interest in CONA of approximately 20%. Most matters to be decided by the CONA Board require approval by a majority of a quorum of the directors, provided that the approval of 80% of the directors is required to, among other things, require members to make additional capital contributions, approve CONA’s annual operating and capital budgets, and approve capital expenditures in excess of certain agreed upon amounts. Each CONA member is required to make capital contributions to CONA if and when approved by the CONA Board. The Company made capital contributions to CONA of $1.1 million in the first quarter of 2018 and $0.1 million in the first quarter of 2017, which were classified as other assets in the consolidated condensed financial statements. No CONA member may transfer its membership interest (or any portion thereof) except to a purchaser of the member’s bottling business (or any portion thereof) and as permitted under the member’s comprehensive beverage agreement with The Coca‑Cola Company. The CONA LLC Agreement further provides that, if CCR grants any major North American Coca‑Cola bottler other than a CONA member rights to (i) manufacture, produce and package or (ii) market, promote, distribute and sell Coca‑Cola products, CCR will require the bottler to become a CONA member, to implement the CONA System in the bottler’s operations and to enter into a master services agreement with CONA. The Company is also party to an amended and restated master services agreement with CONA (the “CONA MSA”), pursuant to which CONA agreed to make available, and the Company became authorized to use, the Coke One North America system (the “CONA System”), a uniform information technology system developed to promote operational efficiency and uniformity among North American Coca‑Cola bottlers. As part of making the CONA System available, CONA provides the Company with certain business process and information technology services, including the planning, development, management and operation of the CONA System in connection with the Company’s direct store delivery and manufacture of products (collectively, the “CONA Services”). The Company is also authorized under the CONA MSA to use the CONA System in connection with its distribution, promotion, marketing, sale and manufacture of beverages it is authorized to distribute or manufacture under the CBA, the Company’s regional manufacturing agreement or any other agreement with The Coca‑Cola Company, subject to the provisions of the CONA LLC Agreement and any licenses or other agreements relating to products or services provided by third parties and used in connection with the CONA System. In exchange for the Company’s rights to use the CONA System and receive the CONA Services under the CONA MSA, it is charged service fees by CONA based on the number of physical cases of beverages the Company distributed or manufactured during the applicable period in the portion of its territories where the CONA Services have then been implemented. Upon the earlier of (i) all members of CONA beginning to use the CONA System in all territories in which they distribute and manufacture Coca‑Cola products (excluding certain territories of CCR that are expected to be sold to bottlers that are neither members of CONA nor users of the CONA System), or (ii) December 31, 2018, the service fees will be changed to be an amount per physical case of beverages distributed or manufactured in any portion of the Company’s territories equal to the aggregate costs incurred by CONA to maintain and operate the CONA System and provide the CONA Services divided by the total number of cases distributed or manufactured by all of the members of CONA, subject to certain exceptions and provided that the aggregate costs related to CONA’s manufacturing functionality will be borne solely amongst the CONA members who have rights to manufacture beverages of The Coca‑Cola Company. The Company is obligated to pay the service fees under the CONA MSA even if it is not using the CONA System for all or any portion of its distribution and manufacturing operations. The Company incurred CONA services fees of $4.0 million in the first quarter of 2018 and $2.5 million in the first quarter of 2017. Snyder Production Center (“SPC”) The Company leases the SPC and an adjacent sales facility in Charlotte, North Carolina from Harrison Limited Partnership One (“HLP”). HLP is directly and indirectly owned by trusts of which J. Frank Harrison, III, Chairman of the Board of Directors and Chief Executive Officer of the Company, and Sue Anne H. Wells, a director of the Company, are trustees and beneficiaries and of which Morgan H. Everett, Vice President and a director of the Company, is a permissible, discretionary beneficiary. The SPC lease expires on December 31, 2020. The principal balance outstanding under this capital lease was $10.8 million on April 1, 2018 and $11.6 million on December 31, 2017. The annual base rent the Company is obligated to pay under this lease agreement is subject to an adjustment for an inflation factor. Rental payments related to this lease were $1.0 million in both the first quarter of 2018 and the first quarter of 2017. Company Headquarters The Company leases its headquarters office facility and an adjacent office facility in Charlotte, North Carolina from Beacon Investment Corporation, of which J. Frank Harrison, III is the majority stockholder and Morgan H. Everett is a minority stockholder, pursuant to a lease expiring on December 31, 2021. The principal balance outstanding under this capital lease was $12.1 million on April 1, 2018 and $12.8 million on December 31, 2017. The annual base rent the Company is obligated to pay under this lease agreement is subject to adjustment for increases in the Consumer Price Index. Rental payments related to this lease were $1.1 million in both the first quarter of 2018 and the first quarter of 2017. </t>
  </si>
  <si>
    <t>Net Loss Per Share</t>
  </si>
  <si>
    <t>Earnings Per Share [Abstract]</t>
  </si>
  <si>
    <t xml:space="preserve">21. Net Loss Per Share The following table sets forth the computation of basic net loss per share and diluted net loss per share under the two-class method:
First Quarter
(in thousands, except per share data)
2018
2017
Numerator for basic and diluted net loss per Common Stock and Class B Common Stock share:
Net loss attributable to Coca-Cola Bottling Co. Consolidated
$
(14,185
)
$
(5,051
)
Less dividends:
Common Stock
1,785
1,785
Class B Common Stock
548
543
Total undistributed losses
$
(16,518
)
$
(7,379
)
Common Stock undistributed losses – basic
$
(12,629
)
$
(5,654
)
Class B Common Stock undistributed losses – basic
(3,889
)
(1,725
)
Total undistributed losses – basic
$
(16,518
)
$
(7,379
)
Common Stock undistributed losses – diluted
$
(12,629
)
$
(5,654
)
Class B Common Stock undistributed losses – diluted
(3,889
)
(1,725
)
Total undistributed losses – diluted
$
(16,518
)
$
(7,379
)
Numerator for basic net loss per Common Stock share:
Dividends on Common Stock
$
1,785
$
1,785
Common Stock undistributed losses – basic
(12,629
)
(5,654
)
Numerator for basic net loss per Common Stock share
$
(10,844
)
$
(3,869
)
Numerator for basic net loss per Class B Common Stock share:
Dividends on Class B Common Stock
$
548
$
543
Class B Common Stock undistributed losses – basic
(3,889
)
(1,725
)
Numerator for basic net loss per Class B Common Stock share
$
(3,341
)
$
(1,182
)
Numerator for diluted net loss per Common Stock share:
Dividends on Common Stock
$
1,785
$
1,785
Dividends on Class B Common Stock assumed converted to Common Stock
548
543
Common Stock undistributed losses – diluted
(16,518
)
(7,379
)
Numerator for diluted net loss per Common Stock share
$
(14,185
)
$
(5,051
)
Numerator for diluted net loss per Class B Common Stock share:
Dividends on Class B Common Stock
$
548
$
543
Class B Common Stock undistributed losses – diluted
(3,889
)
(1,725
)
Numerator for diluted net loss per Class B Common Stock share
$
(3,341
)
$
(1,182
)
Denominator for basic net loss per Common Stock and Class B Common Stock share:
Common Stock weighted average shares outstanding – basic
7,141
7,141
Class B Common Stock weighted average shares outstanding – basic
2,199
2,178
Denominator for diluted net loss per Common Stock and Class B Common Stock share:
Common Stock weighted average shares outstanding – diluted (assumes conversion of Class B Common Stock to Common Stock)
9,340
9,319
Class B Common Stock weighted average shares outstanding – diluted
2,199
2,178
First Quarter
(in thousands, except per share data)
2018
2017
Basic net loss per share:
Common Stock
$
(1.52
)
$
(0.54
)
Class B Common Stock
$
(1.52
)
$
(0.54
)
Diluted net loss per share:
Common Stock
$
(1.52
)
$
(0.54
)
Class B Common Stock
$
(1.52
)
$
(0.54
) The 36,800 unvested performance units granted to Mr. Harrison during the first quarter of 2018 pursuant to the Performance Unit Award Agreement were excluded from the calculation of diluted net loss per share for the first quarter of 2018, as the effect of this award would have been anti-dilutive. NOTES TO TABLE
(1)
For purposes of the diluted net loss per share computation for Common Stock, all shares of Class B Common Stock are assumed to be converted; therefore, 100% of undistributed earnings is allocated to Common Stock.
(2)
For purposes of the diluted net loss per share computation for Class B Common Stock, weighted average shares of Class B Common Stock are assumed to be outstanding for the entire period and not converted.
(3)
The denominator for diluted net loss per share for Common Stock and Class B Common Stock includes the dilutive effect of shares relative to the Performance Unit Award Agreement.
(4)
The Company does not have anti-dilutive shares. </t>
  </si>
  <si>
    <t>Supplemental Disclosures of Cash Flow Information</t>
  </si>
  <si>
    <t>Supplemental Cash Flow Elements [Abstract]</t>
  </si>
  <si>
    <t>22. Supplemental Disclosures of Cash Flow Information Changes in current assets and current liabilities affecting cash flows were as follows:
First Quarter
(in thousands)
2018
2017
Accounts receivable, trade, net
$
(24,039
)
$
(20,833
)
Accounts receivable from The Coca-Cola Company
(3,647
)
(5,714
)
Accounts receivable, other
16,118
8,428
Inventories
(23,545
)
(9,496
)
Prepaid expenses and other current assets
(7,854
)
8,554
Accounts payable, trade
1,274
23,607
Accounts payable to The Coca-Cola Company
10,682
14,884
Other accrued liabilities
(37,672
)
9,548
Accrued compensation
(35,734
)
(30,020
)
Accrued interest payable
4,423
5,505
Change in current assets less current liabilities (exclusive of acquisitions)
$
(99,994
)
$
4,463</t>
  </si>
  <si>
    <t>Segments</t>
  </si>
  <si>
    <t>Segment Reporting [Abstract]</t>
  </si>
  <si>
    <t xml:space="preserve">23. Segments The Company evaluates segment reporting in accordance with the FASB Accounting Standards Codification 280, Segment Reporting, each reporting period, including evaluating the reporting package reviewed by the Chief Operation Decision Maker (“CODM”). The Company has concluded the Chief Executive Officer, Chief Operating Officer and Chief Financial Officer, as a group, represent the CODM . The Company believes four operating segments exist. Nonalcoholic Beverages represents the vast majority of the Company’s consolidated revenues, income from operations and assets. The additional three operating segments do not meet the quantitative thresholds for separate reporting, either individually or in the aggregate, and therefore have been combined into “All Other.” The Company’s segment results are as follows:
First Quarter
(in thousands)
2018
2017
Net sales:
Nonalcoholic Beverages (1)
$
1,047,729
$
847,945
All Other (1)
86,599
61,242
Eliminations (2)
(62,264
)
(43,485
)
Consolidated net sales
$
1,072,064
$
865,702
Income (loss) from operations:
Nonalcoholic Beverages
$
(22,745
)
$
12,876
All Other
3,748
2,074
Consolidated income (loss) from operations
$
(18,997
)
$
14,950
Depreciation and amortization:
Nonalcoholic Beverages
$
44,825
$
33,002
All Other
2,395
1,979
Consolidated depreciation and amortization
$
47,220
$
34,981
(in thousands)
April 1, 2018
December 31, 2017
Total assets:
Nonalcoholic Beverages
$
2,965,288
$
2,958,521
All Other
133,044
119,894
Eliminations (2)
(7,889
)
(5,455
)
Consolidated total assets
$
3,090,443
$
3,072,960
(1)
In order to correct an error in the prior year segment presentation, the Company revised net sales for the first quarter of 2017 to reflect $15.6 million of sales in the Nonalcoholic Beverages segment which were previously attributed to All Other. Total net sales remain unchanged in prior periods and these revisions were not considered material to the prior period presented.
(2)
The entire net sales elimination for each period presented represents net sales from All Other to the Nonalcoholic Beverages segment. Sales between these segments are recognized at either fair market value or cost depending on the nature of the transaction. Asset eliminations relate to eliminations of intercompany receivables and payables between the Nonalcoholic Beverages segment and All Other. </t>
  </si>
  <si>
    <t>Significant Accounting Policies and New Accounting Pronouncements (Policies)</t>
  </si>
  <si>
    <t>Significant Accounting Policies</t>
  </si>
  <si>
    <t>Significant Accounting Policies In the ordinary course of business, the Company has made a number of estimates and assumptions relating to the reporting of results of operations and financial position in the preparation of its consolidated condensed financial statements in conformity with GAAP. Actual results could differ significantly from those estimates under different assumptions and conditions. The Company included in its Annual Report on Form 10‑K for 2017 under the caption “Discussion of Critical Accounting Policies, Estimates and New Accounting Pronouncements” in Part II, “Item 7. Management’s Discussion and Analysis of Financial Condition and Results of Operations,” a discussion of the Company’s most critical accounting policies, which are those the Company believes to be the most important to the portrayal of its financial condition and results of operations and require management’s most difficult, subjective and complex judgments, often as a result of the need to make estimates about the effect of matters that are inherently uncertain. Aside from the accounting standards discussed in “Recently Adopted Pronouncements” below, the Company did not make changes in significant accounting policies during the first quarter of 2018. Any changes in critical accounting policies and estimates are discussed with the Audit Committee of the Board of Directors of the Company during the quarter in which a change is contemplated and prior to making such change.</t>
  </si>
  <si>
    <t>Recently Adopted Pronouncements</t>
  </si>
  <si>
    <t xml:space="preserve">Recently Adopted Pronouncements In May 2014, the Financial Accounting Standards Board (the “FASB”) issued Accounting Standards Update (“ASU”) 2014-09 “Revenue from Contracts with Customers,” (the “revenue recognition standard”). Subsequent to the issuance of ASU 2014‑09, the FASB issued several additional accounting standards for revenue recognition to update the effective date of the revenue recognition guidance and to provide additional clarification on the updated standard. The new guidance is effective for annual and interim periods beginning after December 15, 2017. The Company adopted the revenue recognition standard in the first quarter of 2018, as discussed in Note 2. In January 2016, the FASB issued ASU 2016-01 “Recognition and Measurement of Financial Assets and Financial Liabilities,” which revises the classification and measurement of investments in equity securities and the presentation of certain fair value changes in financial liabilities measured at fair value. The new guidance is effective for annual and interim periods beginning after December 31, 2017. The Company adopted this guidance in the first quarter of 2018 and there was no material impact to the Company’s consolidated condensed financial statement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The new guidance is effective for annual periods beginning after December 15, 2017, including interim periods within those periods. . In January 2017, the FASB issued ASU 2017-04 “Simplifying the Test for Goodwill Impairment,” which The new guidance is effective for the annual or any interim goodwill impairment tests in fiscal years beginning after December 15, 2019. In March 2017, the FASB issued ASU 2017‑07 “Improving the Presentation of Net Periodic Pension Cost and Net Periodic Postretirement Benefit Cost,” which requires that the service cost component of the Company’s net periodic pension cost and net periodic postretirement benefit cost be included in the same line item as other compensation costs arising from services rendered by employees, with the non-service cost components of net periodic benefit cost being classified outside of a subtotal of income from operations. Of the components of net periodic benefit cost, only the service cost component is eligible for asset capitalization. The new guidance is effective for annual periods beginning after December 31, 2017, including interim periods within those annual periods. The Company using the practical expedient which allows entities to use information previously disclosed in their pension and other postretirement benefit plans note as the estimation basis to apply the retrospective presentation requirements in ASU 2017-07. With the adoption of this guidance in the first quarter of 2018, the Company recorded the non-service cost component of net periodic benefit cost, which totaled $0.7 million, to other income (expense), net in the consolidated condensed financial statements. The Company reclassified $1.4 million of non-service cost components of net periodic benefit cost and other benefit plan charges from the first quarter of 2017 from selling, delivery and administrative (“S,D&amp;A”) expenses to other income (expense), net in the consolidated condensed financial statements. The non-service cost component of net periodic benefit cost is included in the Nonalcoholic Beverages segment. </t>
  </si>
  <si>
    <t>Recently Issued Pronouncements</t>
  </si>
  <si>
    <t>Recently Issued Pronouncements In February 2018, the FASB issued ASU 2018‑02 “Reclassification of Certain Tax Effects from Accumulated Other Comprehensive Income,” which provides the option to reclassify stranded tax effects resulting from the Tax Cuts and Jobs Act (the “Tax Act”) from accumulated other comprehensive income to retained earnings. The new guidance is effective for fiscal years beginning after December 15, 2018, including interim periods within those fiscal years, and can be early adopted. The Company is currently evaluating whether it will adopt this guidance. In February 2016, the FASB issued ASU 2016-02 “Leases,” which requires lessees to recognize a right-to-use asset and a lease liability for virtually all leases (other than leases meeting the definition of a short-term lease). The new guidance is effective for fiscal years beginning after December 15, 2018 and interim periods beginning the following fiscal year. The Company anticipates adopting the new accounting standard on December 31, 2018, the first day of fiscal 2019, using the optional transition method, which was approved by the FASB in March 2018 and allows companies the option to use the effective date as the date of initial application on transition and to not adjust comparative period financial information or make the new required disclosures for periods prior to the effective date. The Company is in the process of evaluating the impact of the new guidance on the Company’s consolidated condensed financial statements and anticipates this impact will be material to its consolidated condensed balance sheets. Additionally, the Company is evaluating the impacts of the standard beyond accounting, including system, data and process changes required to comply with the standard.</t>
  </si>
  <si>
    <t>Revenue Recognition The Company adopted the revenue recognition standard, including all relevant amendments and practical expedients, in the first quarter of 2018 using the modified retrospective approach for all contracts not completed at the date of initial adoption, considering materiality and applicability. Upon adoption of this guidance, there was no material impact to the Company’s consolidated condensed financial statements. T he Company’s contracts are derived from customer orders, including customer sales incentives, generated through an order processing and replenishment model. erformance obligations for its contracts as either at a point in time or over time. The Company offers a range of nonalcoholic beverage products and flavors designed to meet the demands of its consumers, including both sparkling and still beverages. Sparkling beverages are carbonated beverages and the Company’s principal sparkling beverage is Coca‑Cola. Still beverages include energy products and noncarbonated beverages such as bottled water, tea, ready to drink coffee, enhanced water, juices and sports drinks. The Company’s products are sold and distributed through various channels, which include selling directly to retail stores and other outlets such as food markets, institutional accounts and vending machine outlets. During the first quarter of 2018, approximately 67% of the Company’s bottle/can sales volume to retail customers was sold for future consumption, while the remaining bottle/can sales volume to retail customers was sold for immediate consumption. All the Company’s beverage sales were to customers in the United States. The Company typically collects payment from customers within 30 days from the date of sale. The Company’s sales are divided into two main categories: (i) bottle/can sales and (ii) other sales. Bottle/can sales include products packaged primarily in plastic bottles and aluminum cans. Other sales include sales to other Coca‑Cola bottlers, “post-mix” products, transportation and equipment maintenance revenue. Post-mix products are dispensed through equipment that mixes fountain syrups with carbonated or still water, enabling fountain retailers to sell finished products to consumers in cups or glasses. Net sales by category were as follows:
First Quarter
(in thousands)
2018
2017
Bottle/can sales:
Sparkling beverages (carbonated)
$
562,653
$
479,760
Still beverages (noncarbonated, including energy products)
324,580
256,058
Total bottle/can sales
887,233
735,818
Other sales:
Sales to other Coca-Cola bottlers
101,734
64,730
Post-mix and other
83,097
65,154
Total other sales
184,831
129,884
Total net sales
$
1,072,064
$
865,702
Bottle/can sales represented approximately 83% and 85% in the first quarter of 2018 and the first quarter of 2017, respectively. The sparkling beverage category represented approximately 63% and 65% of total bottle/can sales during in the first quarter of 2018 and the first quarter of 2017, respectively. Bottle/can sales, sales to other Coca‑Cola bottlers and post-mix sales are recognized when control transfers to a customer, which is generally upon delivery and is considered a single point in time (“point in time”). Point in time sales accounted for approximately 97% of the Company’s net sales in both the first quarter of 2018 and the first quarter of 2017. Substantially all of the Company’s revenue is recognized at a point in time and is included in the Nonalcoholic Beverages segment. Other sales, which include revenue for service fees related to the repair of cold drink equipment and delivery fees for freight hauling and brokerage services, are recognized over time (“over time”). Revenues related to cold drink equipment repair are recognized as the respective services are completed using a cost-to-cost input method. Repair services are generally completed in less than one day but can extend up to one month. Revenues related to freight hauling and brokerage services are recognized as the delivery occurs using a miles driven output method. Generally, delivery occurs and freight charges are recognized in the same day. Over time sales orders open at the end of a financial period are not considered material to the Company’s consolidated condensed financial statements. The Company participates in various sales programs with The Coca‑Cola Company, other beverage companies and customers to increase the sale of its products. Programs negotiated with customers include arrangements under which allowances can be earned for attaining agreed-upon sales levels. The cost of these various sales incentives are not considered a separate performance obligation and are included as deductions to net sales. Revenues do not include sales or other taxes collected from customers. The majority of the Company’s contracts include multiple performance obligations related to the delivery of specifically identifiable products, which generally have a duration of less than one year. For sales contracts with multiple performance obligations, the Company allocates the contract’s transaction price to each performance obligation using stated contractual price, which represents the standalone selling price of each distinct good sold under the contract. Generally, the Company’s service contracts have a single performance obligation. The following table represents a disaggregation of revenue from contracts with customers for the first quarter of 2018 and the first quarter of 2017:
First Quarter
(in thousands)
2018
2017
Point in time net sales:
Nonalcoholic - point in time
$
1,039,115
$
840,659
Total point in time net sales
$
1,039,115
$
840,659
Over time net sales:
Nonalcoholic - over time
$
8,614
$
7,286
Other - over time
24,335
17,757
Total over time net sales
$
32,949
$
25,043
The Company sells its products and extends credit, generally without requiring collateral, based on an ongoing evaluation of the customer’s business prospects and financial condition. The Company evaluates the collectability of its trade accounts receivable based on a number of factors, including the Company’s historic collections pattern and changes to a specific customer’s ability to meet its financial obligations. The Company has established an allowance for doubtful accounts to adjust the recorded receivable to the estimated amount the Company believes will ultimately be collected. A reconciliation of the activity for the allowance for doubtful accounts
First Quarter
(in thousands)
2018
2017
Beginning balance - allowance for doubtful accounts
$
7,606
$
4,448
Additions charged to costs and expenses
35
981
Deductions
(834
)
(184
)
Ending balance - allowance for doubtful accounts
$
6,807
$
5,245
The nature of the Company’s contracts gives rise to several types of variable consideration, including prospective and retrospective rebates. The Company accounts for its prospective and retrospective rebates using the expected value method, which estimates the net price to the customer based on the customer’s expected annual sales volume projections. The Company experiences customer returns primarily as a result of damaged or out-of-date product. At any given time, the Company estimates less than 1% of bottle/can sales and post-mix sales could be at risk for return by customers. The Company’s reserve for customer returns was $1.5 million as of the end of the first quarter of 2018. Returned product is recognized as a reduction of net sales.</t>
  </si>
  <si>
    <t>Revenue Recognition (Tables)</t>
  </si>
  <si>
    <t>Schedule of Net Sales By Category</t>
  </si>
  <si>
    <t>The Company’s sales are divided into two main categories: (i) bottle/can sales and (ii) other sales. Bottle/can sales include products packaged primarily in plastic bottles and aluminum cans. Other sales include sales to other Coca‑Cola bottlers, “post-mix” products, transportation and equipment maintenance revenue. Post-mix products are dispensed through equipment that mixes fountain syrups with carbonated or still water, enabling fountain retailers to sell finished products to consumers in cups or glasses. Net sales by category were as follows:
First Quarter
(in thousands)
2018
2017
Bottle/can sales:
Sparkling beverages (carbonated)
$
562,653
$
479,760
Still beverages (noncarbonated, including energy products)
324,580
256,058
Total bottle/can sales
887,233
735,818
Other sales:
Sales to other Coca-Cola bottlers
101,734
64,730
Post-mix and other
83,097
65,154
Total other sales
184,831
129,884
Total net sales
$
1,072,064
$
865,702</t>
  </si>
  <si>
    <t>Disaggregation of Revenue from Contracts with Customers</t>
  </si>
  <si>
    <t>The following table represents a disaggregation of revenue from contracts with customers for the first quarter of 2018 and the first quarter of 2017:
First Quarter
(in thousands)
2018
2017
Point in time net sales:
Nonalcoholic - point in time
$
1,039,115
$
840,659
Total point in time net sales
$
1,039,115
$
840,659
Over time net sales:
Nonalcoholic - over time
$
8,614
$
7,286
Other - over time
24,335
17,757
Total over time net sales
$
32,949
$
25,043</t>
  </si>
  <si>
    <t>Reconciliation of the Activity for the Allowance for Doubtful Accounts</t>
  </si>
  <si>
    <t>A reconciliation of the activity for the allowance for doubtful accounts
First Quarter
(in thousands)
2018
2017
Beginning balance - allowance for doubtful accounts
$
7,606
$
4,448
Additions charged to costs and expenses
35
981
Deductions
(834
)
(184
)
Ending balance - allowance for doubtful accounts
$
6,807
$
5,245</t>
  </si>
  <si>
    <t>Acquisitions and Divestitures (Tables)</t>
  </si>
  <si>
    <t>Summary of Carrying Value of Assets and Liabilities of Divesture</t>
  </si>
  <si>
    <t>The carrying value of assets and liabilities in the Deep South and Somerset Exchange Business divested in the CCR Exchange Transaction and the Florence and Laurel Distribution Business divested in the United Exchange Transaction (together, the “October 2017 Divestitures”) are summarized as follows:
(in thousands)
October 2017 Divestitures
Cash
$
303
Inventories
13,717
Prepaid expenses and other current assets
1,199
Property, plant and equipment
44,380
Other assets (including deferred taxes)
604
Goodwill
13,073
Distribution agreements
65,043
Total divested assets
$
138,319
Other current liabilities
$
5,683
Pension and postretirement benefit obligation
16,855
Total divested liabilities
$
22,538</t>
  </si>
  <si>
    <t>2017 Acquisition [Member]</t>
  </si>
  <si>
    <t>Summary of Fair Values of Acquired Assets and Assumed Liabilities as of Acquisition Date</t>
  </si>
  <si>
    <t>The fair value of acquired assets and assumed liabilities of the System Transformation Transactions that closed during 2017 (the “2017 System Transformation Transactions”), as of the acquisition dates, is summarized as follows:
(in thousands)
January 2017 Transaction
March 2017 Transactions
April 2017 Transactions
October 2017 Transactions Acquisitions
Total 2017 System Transformation Transactions Acquisitions
Cash
$
107
$
211
$
103
$
191
$
612
Inventories
5,953
20,952
14,554
14,850
56,309
Prepaid expenses and other current assets
1,155
5,117
4,068
4,573
14,913
Accounts receivable from The Coca-Cola Company
1,042
1,807
2,552
2,391
7,792
Property, plant and equipment
25,708
81,638
52,263
70,645
230,254
Other assets (including deferred taxes)
1,158
3,227
3,960
1,300
9,645
Goodwill
1,544
2,527
17,154
15,588
36,813
Distribution agreements
22,000
46,750
19,500
124,750
213,000
Customer lists
1,500
1,750
1,000
4,950
9,200
Total acquired assets
$
60,167
$
163,979
$
115,154
$
239,238
$
578,538
Current liabilities (acquisition related contingent consideration)
$
1,350
$
2,958
$
1,475
$
1,458
$
7,241
Other current liabilities
324
3,760
2,860
8,311
15,255
Other liabilities (acquisition related contingent consideration)
26,377
49,739
25,616
18,848
120,580
Other liabilities
43
2,953
2,005
102
5,103
Total assumed liabilities
$
28,094
$
59,410
$
31,956
$
28,719
$
148,179</t>
  </si>
  <si>
    <t>Schedule Of Condensed Consolidated Statement of Operations</t>
  </si>
  <si>
    <t>The financial results of the System Transformation Transactions have been included in the Company’s consolidated condensed financial statements from their respective acquisition or exchange dates. Net sales and income (loss) from operations for certain territories and regional manufacturing facilities acquired and divested by the Company during 2017 are impracticable to separately calculate, as the operations were absorbed into territories and facilities owned by the Company prior to the System Transformation, and therefore have been omitted from the results below. Omission of net sales and income (loss) from operations for such territories and facilities is not considered material to the results presented below. The remaining 2017 System Transformation Transactions contributed the following amounts to the Company’s consolidated condensed statements of operations:
First Quarter
(in thousands)
2018
2017
Impact to net sales - total 2017 System Transformation Transactions acquisitions
$
274,458
$
26,246
Impact to net sales - October 2017 Divestitures
-
70,859
Total impact to net sales
$
274,458
$
97,105
Impact to income (loss) from operations - total 2017 System Transformation Transactions acquisitions
$
(935
)
$
96
Impact to income (loss) from operations - October 2017 Divestitures
-
6,009
Total impact to income (loss) from operations
$
(935
)
$
6,105</t>
  </si>
  <si>
    <t>Schedule of Unaudited Pro Forma Information</t>
  </si>
  <si>
    <t>The following table represents the Company’s unaudited pro forma net sales and unaudited pro forma income from operations for the 2017 System Transformation Transactions.
First Quarter 2017
(in thousands)
Net Sales
Income from Operations
Balance as reported
$
865,702
$
14,950
Pro forma adjustments (unaudited)
205,149
3,225
Balance including pro forma adjustments (unaudited)
$
1,070,851
$
18,175</t>
  </si>
  <si>
    <t>October 2017 Transactions Acquisitions [Member]</t>
  </si>
  <si>
    <t>As part of the “October 2017 Transactions Acquisitions,” which include the distribution territories and the regional manufacturing facilities acquired in the CCR Exchange Transaction (the “CCR Exchange Transaction Acquisitions”), the Memphis Transaction and the United Exchange Transaction (the “United Exchange Transaction Acquisitions”), the fair value of acquired assets and assumed liabilities as of the acquisition date is summarized as follows:
(in thousands)
CCR Exchange Transaction Acquisitions
Memphis Transaction
United Exchange Transaction Acquisitions
October 2017 Transactions Acquisitions
Cash
$
91
$
100
$
-
$
191
Inventories
10,667
3,354
829
14,850
Prepaid expenses and other current assets
3,172
1,087
314
4,573
Accounts receivable from The Coca-Cola Company
1,092
1,089
210
2,391
Property, plant and equipment
47,066
20,795
2,784
70,645
Other assets (including deferred taxes)
753
547
-
1,300
Goodwill
7,046
5,845
2,697
15,588
Distribution agreements
80,500
30,300
13,950
124,750
Customer lists
3,200
1,200
550
4,950
Total acquired assets
$
153,587
$
64,317
$
21,334
$
239,238
Current liabilities (acquisition related contingent consideration)
$
-
$
1,458
$
-
$
1,458
Other current liabilities
3,497
4,323
491
8,311
Other liabilities (acquisition related contingent consideration)
-
18,848
-
18,848
Other liabilities
15
87
-
102
Total assumed liabilities
$
3,512
$
24,716
$
491
$
28,719</t>
  </si>
  <si>
    <t>Inventories (Tables)</t>
  </si>
  <si>
    <t>Summary of Inventories</t>
  </si>
  <si>
    <t>Inventories consisted of the following:
(in thousands)
April 1, 2018
December 31, 2017
Finished products
$
137,817
$
116,354
Manufacturing materials
30,478
33,073
Plastic shells, plastic pallets and other inventories
38,868
34,191
Total inventories
$
207,163
$
183,618</t>
  </si>
  <si>
    <t>Prepaid Expenses and Other Current Assets (Tables)</t>
  </si>
  <si>
    <t>Summary of Prepaid Expenses and Other Current Assets</t>
  </si>
  <si>
    <t>Prepaid expenses and other current assets consisted of the following:
(in thousands)
April 1, 2018
December 31, 2017
Current portion of income taxes
$
35,790
$
35,930
Repair parts
29,357
30,530
Prepaid software
6,552
5,855
Prepayments for sponsorships
6,098
6,358
Commodity hedges at fair market value
1,453
4,420
Other prepaid expenses and other current assets
29,069
17,553
Total prepaid expenses and other current assets
$
108,319
$
100,646</t>
  </si>
  <si>
    <t>Property, Plant and Equipment, Net (Tables)</t>
  </si>
  <si>
    <t>Principal Categories and Estimated Useful Lives of Property, Plant and Equipment, Net</t>
  </si>
  <si>
    <t>The principal categories and estimated useful lives of property, plant and equipment, net were as follows:
(in thousands)
April 1, 2018
December 31, 2017
Estimated Useful Lives
Land
$
78,478
$
78,825
Buildings
207,746
211,308
8-50 years
Machinery and equipment
313,451
315,117
5-20 years
Transportation equipment
362,675
351,479
4-20 years
Furniture and fixtures
92,911
89,559
3-10 years
Cold drink dispensing equipment
493,997
488,208
5-17 years
Leasehold and land improvements
127,040
125,348
5-20 years
Software for internal use
113,808
113,490
3-10 years
Construction in progress
22,216
25,490
Total property, plant and equipment, at cost
1,812,322
1,798,824
Less: Accumulated depreciation and amortization
789,997
767,436
Property, plant and equipment, net
$
1,022,325
$
1,031,388</t>
  </si>
  <si>
    <t>Goodwill (Tables)</t>
  </si>
  <si>
    <t>Schedule of Reconciliation of Activity for Goodwill</t>
  </si>
  <si>
    <t>A reconciliation of the activity for goodwill for the first quarter of 2018 and the first quarter of 2017 is as follows:
First Quarter
(in thousands)
2018
2017
Beginning balance - goodwill
$
169,316
$
144,586
System Transformation Transactions acquisitions
-
4,849
Measurement period adjustments (1)
946
(52
)
Ending balance - goodwill
$
170,262
$
149,383
(1)</t>
  </si>
  <si>
    <t>Distribution Agreements, Net (Tables) - Distribution Agreements [Member]</t>
  </si>
  <si>
    <t>Distribution agreements, net, which are amortized on a straight line basis and have an estimated useful life of 20 to 40 years, consisted of the following:
(in thousands)
April 1, 2018
December 31, 2017
Distribution agreements at cost
$
939,527
$
939,527
Less: Accumulated amortization
(32,127
)
(26,175
)
Distribution agreements, net
$
907,400
$
913,352</t>
  </si>
  <si>
    <t>Reconciliation of Activity for Other Identifiable Intangible Assets Net</t>
  </si>
  <si>
    <t>A reconciliation of the activity for distribution agreements, net for the first quarter of 2018 and the first quarter of 2017 is as follows:
First Quarter
(in thousands)
2018
2017
Beginning balance - distribution agreements, net
$
913,352
$
234,988
Conversion to distribution rights from franchise rights (1)
-
533,040
System Transformation Transactions acquisitions
-
28,200
Other distribution agreements
-
44
Additional accumulated amortization
(5,952
)
(1,710
)
Ending balance - distribution agreements, net
$
907,400
$
794,562
(1)
In connection with the closing of the March 2017 Transactions, the Company, The Coca-Cola Company and CCR entered into a comprehensive beverage agreement (as amended, the “CBA”) on March 31, 2017, and concurrently converted the Company’s franchise rights within the territories in which the Company distributed Coca‑Cola products prior to beginning the System Transformation to distribution agreements, net on the consolidated condensed financial statements. Prior to this conversion, the Company’s franchise rights resided entirely within the Nonalcoholic Beverages segment.</t>
  </si>
  <si>
    <t>Customer Lists and Other Identifiable Intangible Assets, Net (Tables) - Customer Lists and Other Identifiable Intangible Assets [Member]</t>
  </si>
  <si>
    <t>Customer lists and other identifiable intangible assets, net, which are amortized on a straight line basis and have an estimated useful life of 12 to 20 years, consisted of the following:
(in thousands)
April 1, 2018
December 31, 2017
Customer lists and other identifiable intangible assets at cost
$
25,288
$
25,288
Less: Accumulated amortization
(7,427
)
(6,968
)
Customer lists and other identifiable intangible assets, net
$
17,861
$
18,320</t>
  </si>
  <si>
    <t>A reconciliation of the activity for customer lists and other identifiable intangible assets, net for the first quarter of 2018 and the first quarter of 2017 is as follows:
First Quarter
(in thousands)
2018
2017
Beginning balance - customer lists and other identifiable intangible assets, net
$
18,320
$
10,427
System Transformation Transactions acquisitions
-
2,850
Additional accumulated amortization
(459
)
(284
)
Ending balance - customer lists and other identifiable intangible assets, net
$
17,861
$
12,993</t>
  </si>
  <si>
    <t>Other Accrued Liabilities (Tables)</t>
  </si>
  <si>
    <t>Summary of Other Accrued Liabilities</t>
  </si>
  <si>
    <t xml:space="preserve">Other accrued liabilities consisted of the following:
(in thousands)
April 1, 2018
December 31, 2017
Accrued insurance costs
$
36,353
$
35,433
Accrued marketing costs
28,535
33,376
Employee and retiree benefit plan accruals
23,649
27,024
Current portion of acquisition related contingent consideration
23,372
23,339
Accrued taxes (other than income taxes)
8,521
6,391
Current deferred proceeds from Territory Conversion Fee (1)
2,286
2,286
Checks and transfers yet to be presented for payment from zero balance cash accounts
-
37,262
All other accrued expenses
26,890
20,419
Total other accrued liabilities
$
149,606
$
185,530
(1)
Pursuant to a territory conversion agreement entered into by the Company, The Coca‑Cola Company and CCR in September 2015 (as amended), upon the conversion of the Company’s then-existing bottling agreements to the CBA on March 31, 2017, the Company received a one-time fee from CCR, which, after final adjustments made during the second quarter of 2017, totaled $91.5 million (the “Territory Conversion Fee”). The Territory Conversion Fee was recorded as a deferred liability and will be amortized as a reduction to cost of sales over a period of 40 years. </t>
  </si>
  <si>
    <t>Debt (Tables)</t>
  </si>
  <si>
    <t>Summary of Debt</t>
  </si>
  <si>
    <t>Following is a summary of the Company’s debt:
(in thousands)
Maturity
Interest Rate
Interest Paid
Public / Non-public
April 1, 2018
December 31, 2017
Revolving Credit Facility
2019
Variable
Varies
Non-public
$
180,000
$
207,000
Term Loan Facility (1)
2021
Variable
Varies
Non-public
300,000
300,000
Senior Notes
2023
3.28%
Semi-annually
Non-public
125,000
125,000
Senior Notes
2030
3.96%
Quarterly
Non-public
150,000
-
Senior Notes
2019
7.00%
Semi-annually
Public
110,000
110,000
Senior Notes
2025
3.80%
Semi-annually
Public
350,000
350,000
Unamortized discount on Senior Notes
2019
(270
)
(332
)
Unamortized discount on Senior Notes
2025
(67
)
(70
)
Debt issuance costs
(3,554
)
(3,580
)
Total debt
1,211,109
1,088,018
Less: Current portion of debt
-
-
Long-term debt
$
1,211,109
$
1,088,018
(1)
Under the Company’s Term Loan Facility (as defined below), $15 million will become due in 2018. The Company intends to repay this amount through use of its Revolving Credit Facility (as defined below), which is classified as long-term debt. As such, the $15 million was classified as non-current as of April 1, 2018 and December 31, 2017.</t>
  </si>
  <si>
    <t>Derivative Financial Instruments (Tables)</t>
  </si>
  <si>
    <t>Summary of Pre-Tax Changes in Fair Value</t>
  </si>
  <si>
    <t>The following table summarizes pre-tax changes in the fair value of the Company’s commodity derivative financial instruments and the classification of such changes in the consolidated condensed statements of operations.
First Quarter
(in thousands)
Classification of Gain (Loss)
2018
2017
Commodity hedges
Cost of sales
$
(2,765
)
$
698
Commodity hedges
Selling, delivery and administrative expenses
(202
)
(371
)
Total gain (loss)
$
(2,967
)
$
327</t>
  </si>
  <si>
    <t>Summary of Fair Values and Classification in Consolidated Condensed Balance Sheets of Derivative Instruments</t>
  </si>
  <si>
    <t>The following table summarizes the fair values and classification in the consolidated condensed balance sheets of derivative instruments held by the Company:
(in thousands)
Balance Sheet Classification
April 1, 2018
December 31, 2017
Assets:
Commodity hedges at fair market value
Prepaid expenses and other current assets
$
1,453
$
4,420
Total assets
$
1,453
$
4,420</t>
  </si>
  <si>
    <t>Summary of Gross Derivative Assets and Gross Derivative Liabilities in Consolidated Condensed Balance Sheets</t>
  </si>
  <si>
    <t>The following table summarizes the Company’s gross derivative assets and gross derivative liabilities in the consolidated condensed balance sheets
(in thousands)
April 1, 2018
December 31, 2017
Gross derivative assets
$
2,195
$
4,481
Gross derivative liabilities
742
61</t>
  </si>
  <si>
    <t>Summary of Outstanding Commodity Derivative Agreements</t>
  </si>
  <si>
    <t>The following table summarizes the Company’s outstanding commodity derivative agreements:
(in thousands)
April 1, 2018
December 31, 2017
Notional amount of outstanding commodity derivative agreements
$
125,331
$
59,564
Latest maturity date of outstanding commodity derivative agreements
December 2018
December 2018</t>
  </si>
  <si>
    <t>Fair Values of Financial Instruments (Tables)</t>
  </si>
  <si>
    <t>Deferred Compensation Plan Commodity Hedging Agreements and Acquisition Related Contingent Consideration</t>
  </si>
  <si>
    <t>The following tables summarize, by assets and liabilities, the carrying amounts and fair values by level of the Company’s deferred compensation plan, commodity hedging agreements, debt and acquisition related contingent consideration:
April 1, 2018
Carrying
Total
Fair Value
Fair Value
Fair Value
(in thousands)
Amount
Fair Value
Level 1
Level 2
Level 3
Assets:
Deferred compensation plan assets
$
32,993
$
32,993
$
32,993
$
-
$
-
Commodity hedging agreements
1,453
1,453
-
1,453
-
Liabilities:
Deferred compensation plan liabilities
32,993
32,993
32,993
-
-
Non-public variable rate debt
479,442
480,000
-
480,000
-
Non-public fixed rate debt
274,660
264,800
-
264,800
-
Public debt securities
457,007
466,200
-
466,200
-
Acquisition related contingent consideration
368,804
368,804
-
-
368,804
December 31, 2017
Carrying
Total
Fair Value
Fair Value
Fair Value
(in thousands)
Amount
Fair Value
Level 1
Level 2
Level 3
Assets:
Deferred compensation plan assets
$
33,166
$
33,166
$
33,166
$
-
$
-
Commodity hedging agreements
4,420
4,420
-
4,420
-
Liabilities:
Deferred compensation plan liabilities
33,166
33,166
33,166
-
-
Non-public variable rate debt
506,398
507,000
-
507,000
-
Non-public fixed rate debt
124,829
126,400
-
126,400
-
Public debt securities
456,791
475,100
-
475,100
-
Acquisition related contingent consideration
381,291
381,291
-
-
381,291</t>
  </si>
  <si>
    <t>Summary of Reconciliation of Acquisition Related Contingent Consideration</t>
  </si>
  <si>
    <t>The acquisition related contingent consideration is the Company’s only Level 3 asset or liability. A reconciliation of the Level 3 activity is as follows:
First Quarter
(in thousands)
2018
2017
Beginning balance - Level 3 liability
$
381,291
$
253,437
Increase due to System Transformation Transactions acquisitions
-
42,316
Measurement period adjustment (1)
(1,059
)
-
Payment of acquisition related contingent consideration
(5,882
)
-
Reclassification to current payables
(360
)
(4,047
)
(Favorable)/unfavorable fair value adjustment
(5,186
)
12,246
Ending balance - Level 3 liability
$
368,804
$
303,952
(1)</t>
  </si>
  <si>
    <t>Other Liabilities (Tables)</t>
  </si>
  <si>
    <t>Summary of Other Liabilities</t>
  </si>
  <si>
    <t>Other liabilities consisted of the following:
(in thousands)
April 1, 2018
December 31, 2017
Non-current portion of acquisition related contingent consideration
$
345,432
$
357,952
Accruals for executive benefit plans
126,222
125,791
Non-current deferred proceeds from Territory Conversion Fee
86,877
87,449
Non-current deferred proceeds from Legacy Facilities Credit (1)
29,690
29,881
Other
19,464
19,506
Total other liabilities
$
607,685
$
620,579
(1)
In December 2017, The Coca‑Cola Company agreed to provide the Company a one-time fee of $43.0 million (the “Legacy Facilities Credit”) to compensate for the net economic impact of changes made by The Coca‑Cola Company to the authorized pricing on sales of covered beverages produced at the manufacturing facilities owned by Company prior to the System Transformation and sold to The Coca‑Cola Company and certain U.S. Coca‑Cola bottlers of new pricing mechanisms included in the regional manufacturing agreement entered into by the Company and The Coca‑Cola Company on March 31, 2017, as amended. The Company immediately recognized the portion of the Legacy Facilities Credit applicable to a regional manufacturing facility in Mobile, Alabama which the Company transferred to CCR as part of the CCR Exchange Transaction. The remaining balance of the Legacy Facilities Credit will be amortized as a reduction to cost of sales over a period of 40 years.</t>
  </si>
  <si>
    <t>Commitments and Contingencies (Tables)</t>
  </si>
  <si>
    <t>Summary of Company's Purchases from Manufacturing Cooperatives</t>
  </si>
  <si>
    <t>The following table summarizes the Company’s purchases from these manufacturing cooperatives:
First Quarter
(in thousands)
2018
2017
Purchases from SAC
$
38,076
$
33,634
Purchases from Southeastern
29,169
23,336
Total purchases from manufacturing cooperatives
$
67,245
$
56,970</t>
  </si>
  <si>
    <t>Summary of Guaranteed Debt and Maximum Exposure under Guarantees</t>
  </si>
  <si>
    <t xml:space="preserve">The following table summarizes the Company’s maximum exposure under this guarantee if SAC had borrowed up to its aggregate borrowing capacity:
(in thousands)
April 1, 2018
Maximum guaranteed debt
$
23,938
Equity investments (1)
7,325
Maximum total exposure, including equity investments
$
31,263
(1)
Recorded in other assets on the Company’s consolidated condensed balance sheets. </t>
  </si>
  <si>
    <t>Accumulated Other Comprehensive Income (Loss) (Tables)</t>
  </si>
  <si>
    <t>Summary of Accumulated Other Comprehensive (Loss)</t>
  </si>
  <si>
    <t xml:space="preserve">A summary of AOCI(L) for the first quarter of 2018 and the first quarter of 2017 is as follows:
(in thousands)
December 31, 2017
Pre-tax Activity
Tax Effect
April 1, 2018
Net pension activity:
Actuarial loss
$
(78,618
)
$
933
$
(230
)
$
(77,915
)
Prior service costs
(43
)
6
(2
)
(39
)
Net postretirement benefits activity:
Actuarial loss
(23,519
)
499
(122
)
(23,142
)
Prior service costs
1,744
(462
)
114
1,396
Recognized loss due to October 2017 Divestitures (1)
6,220
-
-
6,220
Foreign currency translation adjustment
14
4
(1
)
17
Total AOCI(L)
$
(94,202
)
$
980
$
(241
)
$
(93,463
)
(1)
Recognized loss due to the divestiture of the Deep South and Somerset Exchange Business and the Florence and Laurel Distribution Business during the fourth quarter of 2017.
(in thousands)
January 1, 2017
Pre-tax Activity
Tax Effect
April 2, 2017
Net pension activity:
Actuarial loss
$
(72,393
)
$
807
$
(311
)
$
(71,897
)
Prior service costs
(61
)
7
(3
)
(57
)
Net postretirement benefits activity:
Actuarial loss
(24,111
)
648
(250
)
(23,713
)
Prior service costs
3,679
(746
)
288
3,221
Foreign currency translation adjustment
(11
)
4
(2
)
(9
)
Total AOCI(L)
$
(92,897
)
$
720
$
(278
)
$
(92,455
) </t>
  </si>
  <si>
    <t>Summary of Impact of Accumulated Other Comprehensive Income (Loss) on Statement of Operations</t>
  </si>
  <si>
    <t>A summary of the impact of AOCI(L) on certain statements of operations line items is as follows:
First Quarter 2018
(in thousands)
Net Pension Activity
Net Benefits Activity
Foreign Currency Translation Adjustment
Total
Cost of sales
$
216
$
6
$
-
$
222
Selling, delivery and administrative expenses
723
31
4
758
Subtotal pre-tax
939
37
4
980
Income tax expense
232
8
1
241
Total after tax effect
$
707
$
29
$
3
$
739
First Quarter 2017
(in thousands)
Net Pension Activity
Net Benefits Activity
Foreign Currency Translation Adjustment
Total
Cost of sales
$
155
$
(20
)
$
-
$
135
Selling, delivery and administrative expenses
659
(78
)
4
585
Subtotal pre-tax
814
(98
)
4
720
Income tax expense
314
(38
)
2
278
Total after tax effect
$
500
$
(60
)
$
2
$
442</t>
  </si>
  <si>
    <t>Capital Transactions (Tables)</t>
  </si>
  <si>
    <t>Summary of Awards</t>
  </si>
  <si>
    <t>A summary of the awards issued in 2018 and 2017 is as follows:
Fiscal Year
2018
2017
Date of approval for award
March 6, 2018
March 7, 2017
Fiscal year of service covered by award
2017
2016
Shares settled in cash to satisfy tax withholding obligations
16,504
18,980
Increase in Class B Common Stock shares outstanding
20,296
21,020
Total Class B Common Stock awarded
36,800
40,000</t>
  </si>
  <si>
    <t>Compensation Expense for the Awards Issued Pursuant to the Performance Unit Award Agreement</t>
  </si>
  <si>
    <t>Compensation expense for the awards issued pursuant to the Performance Unit Award Agreement, recognized on the closing share price of the last trading day prior to the end of the fiscal period, was as follows:
First Quarter
(in thousands, except share price)
2018
2017
Total compensation expense
$
752
$
2,060
Share price for compensation expense
$
172.67
$
206.02
Share price date for compensation expense
March 29, 2018
March 31, 2017</t>
  </si>
  <si>
    <t>Benefit Plans (Tables)</t>
  </si>
  <si>
    <t>Components of Net Periodic Pension Cost</t>
  </si>
  <si>
    <t>The components of net periodic pension cost were as follows:
First Quarter
(in thousands)
2018
2017
Service cost
$
1,412
$
150
Interest cost
2,856
2,979
Expected return on plan assets
(3,852
)
(3,399
)
Recognized net actuarial loss
933
807
Amortization of prior service cost
6
7
Net periodic pension cost
$
1,355
$
544</t>
  </si>
  <si>
    <t>Components of Net Periodic Postretirement Benefit Cost</t>
  </si>
  <si>
    <t>The components of net periodic postretirement benefit cost were as follows:
First Quarter
(in thousands)
2018
2017
Service cost
$
502
$
572
Interest cost
696
911
Recognized net actuarial loss
499
648
Amortization of prior service cost
(462
)
(746
)
Net periodic postretirement benefit cost
$
1,235
$
1,385</t>
  </si>
  <si>
    <t>Related Party Transactions (Tables)</t>
  </si>
  <si>
    <t>The Coca-Cola Company [Member]</t>
  </si>
  <si>
    <t>Related Party Transaction [Line Items]</t>
  </si>
  <si>
    <t>Summary of Significant Transactions between Company and The Coca-Cola Company</t>
  </si>
  <si>
    <t>The following table and the subsequent descriptions summarize the significant transactions between the Company and The Coca‑Cola Company:
First Quarter
(in thousands)
2018
2017
Payments made by the Company to The Coca-Cola Company for:
Concentrate, syrup, sweetener and other purchases
$
242,468
$
226,726
Customer marketing programs
34,582
57,794
Cold drink equipment parts
6,141
5,621
Glacéau distribution agreement consideration
-
15,598
Payments made by The Coca-Cola Company to the Company for:
Proceeds from Territory Conversion Fee
$
-
$
87,066
Marketing funding support payments
20,037
16,836
Fountain delivery and equipment repair fees
9,347
7,850
Facilitating the distribution of certain brands and packages to other Coca-Cola bottlers
3,868
2,093
Presence marketing funding support on the Company’s behalf
481
656</t>
  </si>
  <si>
    <t>Net Loss Per Share (Tables)</t>
  </si>
  <si>
    <t>Computation of Basic Net Loss Per Share and Diluted Net Loss Per Share</t>
  </si>
  <si>
    <t>The following table sets forth the computation of basic net loss per share and diluted net loss per share under the two-class method:
First Quarter
(in thousands, except per share data)
2018
2017
Numerator for basic and diluted net loss per Common Stock and Class B Common Stock share:
Net loss attributable to Coca-Cola Bottling Co. Consolidated
$
(14,185
)
$
(5,051
)
Less dividends:
Common Stock
1,785
1,785
Class B Common Stock
548
543
Total undistributed losses
$
(16,518
)
$
(7,379
)
Common Stock undistributed losses – basic
$
(12,629
)
$
(5,654
)
Class B Common Stock undistributed losses – basic
(3,889
)
(1,725
)
Total undistributed losses – basic
$
(16,518
)
$
(7,379
)
Common Stock undistributed losses – diluted
$
(12,629
)
$
(5,654
)
Class B Common Stock undistributed losses – diluted
(3,889
)
(1,725
)
Total undistributed losses – diluted
$
(16,518
)
$
(7,379
)
Numerator for basic net loss per Common Stock share:
Dividends on Common Stock
$
1,785
$
1,785
Common Stock undistributed losses – basic
(12,629
)
(5,654
)
Numerator for basic net loss per Common Stock share
$
(10,844
)
$
(3,869
)
Numerator for basic net loss per Class B Common Stock share:
Dividends on Class B Common Stock
$
548
$
543
Class B Common Stock undistributed losses – basic
(3,889
)
(1,725
)
Numerator for basic net loss per Class B Common Stock share
$
(3,341
)
$
(1,182
)
Numerator for diluted net loss per Common Stock share:
Dividends on Common Stock
$
1,785
$
1,785
Dividends on Class B Common Stock assumed converted to Common Stock
548
543
Common Stock undistributed losses – diluted
(16,518
)
(7,379
)
Numerator for diluted net loss per Common Stock share
$
(14,185
)
$
(5,051
)
Numerator for diluted net loss per Class B Common Stock share:
Dividends on Class B Common Stock
$
548
$
543
Class B Common Stock undistributed losses – diluted
(3,889
)
(1,725
)
Numerator for diluted net loss per Class B Common Stock share
$
(3,341
)
$
(1,182
)
Denominator for basic net loss per Common Stock and Class B Common Stock share:
Common Stock weighted average shares outstanding – basic
7,141
7,141
Class B Common Stock weighted average shares outstanding – basic
2,199
2,178
Denominator for diluted net loss per Common Stock and Class B Common Stock share:
Common Stock weighted average shares outstanding – diluted (assumes conversion of Class B Common Stock to Common Stock)
9,340
9,319
Class B Common Stock weighted average shares outstanding – diluted
2,199
2,178
First Quarter
(in thousands, except per share data)
2018
2017
Basic net loss per share:
Common Stock
$
(1.52
)
$
(0.54
)
Class B Common Stock
$
(1.52
)
$
(0.54
)
Diluted net loss per share:
Common Stock
$
(1.52
)
$
(0.54
)
Class B Common Stock
$
(1.52
)
$
(0.54
) The 36,800 unvested performance units granted to Mr. Harrison during the first quarter of 2018 pursuant to the Performance Unit Award Agreement were excluded from the calculation of diluted net loss per share for the first quarter of 2018, as the effect of this award would have been anti-dilutive. NOTES TO TABLE
(1)
For purposes of the diluted net loss per share computation for Common Stock, all shares of Class B Common Stock are assumed to be converted; therefore, 100% of undistributed earnings is allocated to Common Stock.
(2)
For purposes of the diluted net loss per share computation for Class B Common Stock, weighted average shares of Class B Common Stock are assumed to be outstanding for the entire period and not converted.
(3)
The denominator for diluted net loss per share for Common Stock and Class B Common Stock includes the dilutive effect of shares relative to the Performance Unit Award Agreement.
(4)
The Company does not have anti-dilutive shares.</t>
  </si>
  <si>
    <t>Supplemental Disclosures of Cash Flow Information (Tables)</t>
  </si>
  <si>
    <t>Summary of Changes in Current Assets and Current Liabilities Affecting Cash Flows</t>
  </si>
  <si>
    <t>Changes in current assets and current liabilities affecting cash flows were as follows:
First Quarter
(in thousands)
2018
2017
Accounts receivable, trade, net
$
(24,039
)
$
(20,833
)
Accounts receivable from The Coca-Cola Company
(3,647
)
(5,714
)
Accounts receivable, other
16,118
8,428
Inventories
(23,545
)
(9,496
)
Prepaid expenses and other current assets
(7,854
)
8,554
Accounts payable, trade
1,274
23,607
Accounts payable to The Coca-Cola Company
10,682
14,884
Other accrued liabilities
(37,672
)
9,548
Accrued compensation
(35,734
)
(30,020
)
Accrued interest payable
4,423
5,505
Change in current assets less current liabilities (exclusive of acquisitions)
$
(99,994
)
$
4,463</t>
  </si>
  <si>
    <t>Segments (Tables)</t>
  </si>
  <si>
    <t>Summary of Financial Information by Segment</t>
  </si>
  <si>
    <t>The Company’s segment results are as follows:
First Quarter
(in thousands)
2018
2017
Net sales:
Nonalcoholic Beverages (1)
$
1,047,729
$
847,945
All Other (1)
86,599
61,242
Eliminations (2)
(62,264
)
(43,485
)
Consolidated net sales
$
1,072,064
$
865,702
Income (loss) from operations:
Nonalcoholic Beverages
$
(22,745
)
$
12,876
All Other
3,748
2,074
Consolidated income (loss) from operations
$
(18,997
)
$
14,950
Depreciation and amortization:
Nonalcoholic Beverages
$
44,825
$
33,002
All Other
2,395
1,979
Consolidated depreciation and amortization
$
47,220
$
34,981
(in thousands)
April 1, 2018
December 31, 2017
Total assets:
Nonalcoholic Beverages
$
2,965,288
$
2,958,521
All Other
133,044
119,894
Eliminations (2)
(7,889
)
(5,455
)
Consolidated total assets
$
3,090,443
$
3,072,960
(1)
In order to correct an error in the prior year segment presentation, the Company revised net sales for the first quarter of 2017 to reflect $15.6 million of sales in the Nonalcoholic Beverages segment which were previously attributed to All Other. Total net sales remain unchanged in prior periods and these revisions were not considered material to the prior period presented.
(2)
The entire net sales elimination for each period presented represents net sales from All Other to the Nonalcoholic Beverages segment. Sales between these segments are recognized at either fair market value or cost depending on the nature of the transaction. Asset eliminations relate to eliminations of intercompany receivables and payables between the Nonalcoholic Beverages segment and All Other.</t>
  </si>
  <si>
    <t>Significant Accounting Policies and New Accounting Pronouncements - Additional Information (Detail) - ASU 2017-07 [Member] - Other Income (Expense) [Member] - Nonalcoholic Beverages [Member] - USD ($) $ in Millions</t>
  </si>
  <si>
    <t>Non-service Cost Components of Net Periodic Benefit Cost [Member]</t>
  </si>
  <si>
    <t>Significant Accounting Policies And New Accounting Pronouncements [Line Items]</t>
  </si>
  <si>
    <t>Net periodic benefit cost</t>
  </si>
  <si>
    <t>Non-service Cost Components of Net Periodic Benefit Cost and Other Benefit Plan Charges [Member]</t>
  </si>
  <si>
    <t>Revenue Recognition - Additional Information (Detail) $ in Millions</t>
  </si>
  <si>
    <t>Apr. 01, 2018USD ($)Category</t>
  </si>
  <si>
    <t>Revenue From Contract With Customer [Line Items]</t>
  </si>
  <si>
    <t>Sales percentage</t>
  </si>
  <si>
    <t>67.00%</t>
  </si>
  <si>
    <t>Description of payment from customers</t>
  </si>
  <si>
    <t>within 30 days from the date of sale</t>
  </si>
  <si>
    <t>Number of sales | Category</t>
  </si>
  <si>
    <t>Reserve for customer return | $</t>
  </si>
  <si>
    <t>Point in Time Net Sales [Member]</t>
  </si>
  <si>
    <t>97.00%</t>
  </si>
  <si>
    <t>Bottle/Can Sales [Member]</t>
  </si>
  <si>
    <t>83.00%</t>
  </si>
  <si>
    <t>85.00%</t>
  </si>
  <si>
    <t>Bottle/Can Sales [Member] | Sparkling Beverage [Member]</t>
  </si>
  <si>
    <t>63.00%</t>
  </si>
  <si>
    <t>65.00%</t>
  </si>
  <si>
    <t>Bottle/Can Sales [Member] | Post-Mix and Other [Member]</t>
  </si>
  <si>
    <t>Sales return estimated percentage</t>
  </si>
  <si>
    <t>1.00%</t>
  </si>
  <si>
    <t>Revenue Recognition - Schedule of Net Sales By Category (Detail) - USD ($) $ in Thousands</t>
  </si>
  <si>
    <t>Bottle/Can Sales [Member] | Sparkling Beverages (Carbonated) [Member]</t>
  </si>
  <si>
    <t>Bottle/Can Sales [Member] | Still Beverages (Noncarbonated, Including Energy Products) [Member]</t>
  </si>
  <si>
    <t>Other Sales [Member]</t>
  </si>
  <si>
    <t>Other Sales [Member] | Sales to Other Coca-Cola Bottlers [Member]</t>
  </si>
  <si>
    <t>Other Sales [Member] | Post-Mix and Other [Member]</t>
  </si>
  <si>
    <t>Revenue Recognition - Disaggregation of Revenue from Contracts with Customers (Detail) - USD ($) $ in Thousands</t>
  </si>
  <si>
    <t>Disaggregation Of Revenue [Line Items]</t>
  </si>
  <si>
    <t>Total net sales</t>
  </si>
  <si>
    <t>Point in Time Net Sales [Member] | Nonalcoholic - Over Time [Member]</t>
  </si>
  <si>
    <t>Over Time Net Sales [Member]</t>
  </si>
  <si>
    <t>Over Time Net Sales [Member] | Nonalcoholic - Over Time [Member]</t>
  </si>
  <si>
    <t>Over Time Net Sales [Member] | Other - Over Time [Member]</t>
  </si>
  <si>
    <t>Revenue Recognition - Reconciliation of the Activity for the Allowance for Doubtful Accounts (Detail) - USD ($) $ in Thousands</t>
  </si>
  <si>
    <t>Beginning balance - allowance for doubtful accounts</t>
  </si>
  <si>
    <t>Additions charged to costs and expenses</t>
  </si>
  <si>
    <t>Deductions</t>
  </si>
  <si>
    <t>Ending balance - allowance for doubtful accounts</t>
  </si>
  <si>
    <t>Acquisitions and Divestitures - Additional Information (Detail) - USD ($)</t>
  </si>
  <si>
    <t>Oct. 02, 2017</t>
  </si>
  <si>
    <t>Apr. 28, 2017</t>
  </si>
  <si>
    <t>Oct. 31, 2017</t>
  </si>
  <si>
    <t>Business Acquisition [Line Items]</t>
  </si>
  <si>
    <t>Transaction related expenses incurred</t>
  </si>
  <si>
    <t>Akron, Elyria, Toledo, Willoughby and Youngstown, Ohio Distribution Territories Acquisitions and Twinsburg, Ohio Regional Manufacturing Facility Acquisition [Member] | CCR [Member]</t>
  </si>
  <si>
    <t>Cash purchase</t>
  </si>
  <si>
    <t>Increase (decrease) cash purchase price</t>
  </si>
  <si>
    <t>October 2017 CCR Exchange Transaction</t>
  </si>
  <si>
    <t>Effective date of business acquisition</t>
  </si>
  <si>
    <t>Oct. 2,
		2017</t>
  </si>
  <si>
    <t>Arkansas Expansion Territory and Memphis and West Memphis Expansion Facilities Acquisition [Member] | CCR [Member]</t>
  </si>
  <si>
    <t>Memphis Distribution Territory [Member] | CCR [Member]</t>
  </si>
  <si>
    <t>Acquisition of Spartanburg and Bluffton Distribution Territory in exchange for the Company’s Florence and Laurel Territory and Piedmont's Northeastern Georgia Territory [Member]</t>
  </si>
  <si>
    <t>April 2017 Transactions [Member]</t>
  </si>
  <si>
    <t>Goodwill expected to be deductible for tax purposes</t>
  </si>
  <si>
    <t>CCR Exchange Transaction Acquisitions [Member]</t>
  </si>
  <si>
    <t>Memphis Transaction [Member]</t>
  </si>
  <si>
    <t>United Exchange Transaction Acquisitions [Member]</t>
  </si>
  <si>
    <t>January 2017 Transactions [Member]</t>
  </si>
  <si>
    <t>March 2017 Transactions [Member]</t>
  </si>
  <si>
    <t>Acquisitions and Divestitures - Summary of Fair Value of Acquired Assets and Assumed Liabilities of System Transformation Transactions that Closed during 2017, as of Acquisition Date (Detail) - USD ($) $ in Thousands</t>
  </si>
  <si>
    <t>Mar. 31, 2017</t>
  </si>
  <si>
    <t>Jan. 27, 2017</t>
  </si>
  <si>
    <t>Jan. 01, 2017</t>
  </si>
  <si>
    <t>Current liabilities (acquisition related contingent consideration)</t>
  </si>
  <si>
    <t>Other liabilities (acquisition related contingent consideration)</t>
  </si>
  <si>
    <t>Anderson, Fort Wayne, Lafayette, South Bend and Terre Haute, Indiana Expansion Territories Acquisitions [Member]</t>
  </si>
  <si>
    <t>Cash</t>
  </si>
  <si>
    <t>Property, plant and equipment</t>
  </si>
  <si>
    <t>Other assets (including deferred taxes)</t>
  </si>
  <si>
    <t>Total acquired assets</t>
  </si>
  <si>
    <t>Other current liabilities</t>
  </si>
  <si>
    <t>Total assumed liabilities</t>
  </si>
  <si>
    <t>Bloomington and Indianapolis, Indiana and Columbus and Mansfield, Ohio regional manufacturing facilities and Indianapolis and Portland, Indiana Expansion Facilities Acquisitions [Member]</t>
  </si>
  <si>
    <t>Akron, Elyria, Toledo, Willoughby and Youngstown, Ohio Distribution Territories and Twinsburg, Ohio Regional Manufacturing Facility Acquisition [Member]</t>
  </si>
  <si>
    <t>2017 System Transformation Transactions Acquisitions [Member]</t>
  </si>
  <si>
    <t>Distribution Agreements [Member] | Anderson, Fort Wayne, Lafayette, South Bend and Terre Haute, Indiana Expansion Territories Acquisitions [Member]</t>
  </si>
  <si>
    <t>Other identifiable intangible assets</t>
  </si>
  <si>
    <t>Distribution Agreements [Member] | Bloomington and Indianapolis, Indiana and Columbus and Mansfield, Ohio regional manufacturing facilities and Indianapolis and Portland, Indiana Expansion Facilities Acquisitions [Member]</t>
  </si>
  <si>
    <t>Distribution Agreements [Member] | Akron, Elyria, Toledo, Willoughby and Youngstown, Ohio Distribution Territories and Twinsburg, Ohio Regional Manufacturing Facility Acquisition [Member]</t>
  </si>
  <si>
    <t>Distribution Agreements [Member] | October 2017 Transactions Acquisitions [Member]</t>
  </si>
  <si>
    <t>Distribution Agreements [Member] | 2017 System Transformation Transactions Acquisitions [Member]</t>
  </si>
  <si>
    <t>Customer Lists [Member] | Anderson, Fort Wayne, Lafayette, South Bend and Terre Haute, Indiana Expansion Territories Acquisitions [Member]</t>
  </si>
  <si>
    <t>Customer Lists [Member] | Bloomington and Indianapolis, Indiana and Columbus and Mansfield, Ohio regional manufacturing facilities and Indianapolis and Portland, Indiana Expansion Facilities Acquisitions [Member]</t>
  </si>
  <si>
    <t>Customer Lists [Member] | Akron, Elyria, Toledo, Willoughby and Youngstown, Ohio Distribution Territories and Twinsburg, Ohio Regional Manufacturing Facility Acquisition [Member]</t>
  </si>
  <si>
    <t>Customer Lists [Member] | October 2017 Transactions Acquisitions [Member]</t>
  </si>
  <si>
    <t>Customer Lists [Member] | 2017 System Transformation Transactions Acquisitions [Member]</t>
  </si>
  <si>
    <t>Acquisitions and Divestitures - Summary of Fair Value of Acquired Assets and Assumed Liabilities as of Acquisition Date (Detail) - USD ($) $ in Thousands</t>
  </si>
  <si>
    <t>Distribution Agreements [Member] | CCR Exchange Transaction Acquisitions [Member]</t>
  </si>
  <si>
    <t>Distribution Agreements [Member] | Memphis Transaction [Member]</t>
  </si>
  <si>
    <t>Distribution Agreements [Member] | United Exchange Transaction Acquisitions [Member]</t>
  </si>
  <si>
    <t>Customer Lists [Member] | CCR Exchange Transaction Acquisitions [Member]</t>
  </si>
  <si>
    <t>Customer Lists [Member] | Memphis Transaction [Member]</t>
  </si>
  <si>
    <t>Customer Lists [Member] | United Exchange Transaction Acquisitions [Member]</t>
  </si>
  <si>
    <t>Acquisitions and Divestitures - Summary of Carrying Value of Assets and Liabilities of Divesture (Detail) - October 2017 Divestitures [Member] $ in Thousands</t>
  </si>
  <si>
    <t>Oct. 02, 2017USD ($)</t>
  </si>
  <si>
    <t>Distribution agreements</t>
  </si>
  <si>
    <t>Total divested assets</t>
  </si>
  <si>
    <t>Pension and postretirement benefit obligation</t>
  </si>
  <si>
    <t>Total divested liabilities</t>
  </si>
  <si>
    <t>Acquisitions and Divestitures - Schedule of Condensed Consolidated Statement of Operations (Detail) - USD ($) $ in Thousands</t>
  </si>
  <si>
    <t>2017 System Transformation Transactions [Member]</t>
  </si>
  <si>
    <t>October 2017 Divestitures [Member]</t>
  </si>
  <si>
    <t>Acquisitions and Divestitures - Schedule of Unaudited Pro Forma Information (Detail) - USD ($) $ in Thousands</t>
  </si>
  <si>
    <t>Net Sales, Balance as reported</t>
  </si>
  <si>
    <t>Net Sales, Pro forma adjustments (unaudited)</t>
  </si>
  <si>
    <t>Net Sales, Balance including pro forma adjustments (unaudited)</t>
  </si>
  <si>
    <t>Income from Operations, Balance as reported</t>
  </si>
  <si>
    <t>Income from Operations, Pro forma adjustments (unaudited)</t>
  </si>
  <si>
    <t>Income from Operations, Balance including pro forma adjustments (unaudited)</t>
  </si>
  <si>
    <t>Inventories - Summary of Inventories (Detail) - USD ($) $ in Thousands</t>
  </si>
  <si>
    <t>Finished products</t>
  </si>
  <si>
    <t>Manufacturing materials</t>
  </si>
  <si>
    <t>Plastic shells, plastic pallets and other inventories</t>
  </si>
  <si>
    <t>Total inventories</t>
  </si>
  <si>
    <t>Prepaid Expenses and Other Current Assets - Summary of Prepaid Expenses and Other Current Assets (Detail) - USD ($) $ in Thousands</t>
  </si>
  <si>
    <t>Current portion of income taxes</t>
  </si>
  <si>
    <t>Repair parts</t>
  </si>
  <si>
    <t>Prepaid software</t>
  </si>
  <si>
    <t>Prepayments for sponsorships</t>
  </si>
  <si>
    <t>Commodity hedges at fair market value</t>
  </si>
  <si>
    <t>Other prepaid expenses and other current assets</t>
  </si>
  <si>
    <t>Total prepaid expenses and other current assets</t>
  </si>
  <si>
    <t>Property, Plant and Equipment, Net - Principal Categories and Estimated Useful Lives of Property, Plant and Equipment, Net (Detail) - USD ($) $ in Thousands</t>
  </si>
  <si>
    <t>Property Plant And Equipment [Line Items]</t>
  </si>
  <si>
    <t>Total property, plant and equipment, at cost</t>
  </si>
  <si>
    <t>Less: Accumulated depreciation and amortization</t>
  </si>
  <si>
    <t>Land [Member]</t>
  </si>
  <si>
    <t>Buildings [Member]</t>
  </si>
  <si>
    <t>Buildings [Member] | Minimum [Member]</t>
  </si>
  <si>
    <t>Property, plant and equipment, estimated useful lives</t>
  </si>
  <si>
    <t>8 years</t>
  </si>
  <si>
    <t>Buildings [Member] | Maximum [Member]</t>
  </si>
  <si>
    <t>50 years</t>
  </si>
  <si>
    <t>Machinery and Equipment [Member]</t>
  </si>
  <si>
    <t>Machinery and Equipment [Member] | Minimum [Member]</t>
  </si>
  <si>
    <t>5 years</t>
  </si>
  <si>
    <t>Machinery and Equipment [Member] | Maximum [Member]</t>
  </si>
  <si>
    <t>20 years</t>
  </si>
  <si>
    <t>Transportation Equipment [Member]</t>
  </si>
  <si>
    <t>Transportation Equipment [Member] | Minimum [Member]</t>
  </si>
  <si>
    <t>4 years</t>
  </si>
  <si>
    <t>Transportation Equipment [Member] | Maximum [Member]</t>
  </si>
  <si>
    <t>Furniture and Fixtures [Member]</t>
  </si>
  <si>
    <t>Furniture and Fixtures [Member] | Minimum [Member]</t>
  </si>
  <si>
    <t>3 years</t>
  </si>
  <si>
    <t>Furniture and Fixtures [Member] | Maximum [Member]</t>
  </si>
  <si>
    <t>10 years</t>
  </si>
  <si>
    <t>Cold Drink Dispensing Equipment [Member]</t>
  </si>
  <si>
    <t>Cold Drink Dispensing Equipment [Member] | Minimum [Member]</t>
  </si>
  <si>
    <t>Cold Drink Dispensing Equipment [Member] | Maximum [Member]</t>
  </si>
  <si>
    <t>17 years</t>
  </si>
  <si>
    <t>Leasehold and Land Improvements [Member]</t>
  </si>
  <si>
    <t>Leasehold and Land Improvements [Member] | Minimum [Member]</t>
  </si>
  <si>
    <t>Leasehold and Land Improvements [Member] | Maximum [Member]</t>
  </si>
  <si>
    <t>Software for Internal Use [Member]</t>
  </si>
  <si>
    <t>Software for Internal Use [Member] | Minimum [Member]</t>
  </si>
  <si>
    <t>Software for Internal Use [Member] | Maximum [Member]</t>
  </si>
  <si>
    <t>Construction in Progress [Member]</t>
  </si>
  <si>
    <t>Property, Plant and Equipment, Net - Additional Information (Detail) - USD ($) $ in Thousands</t>
  </si>
  <si>
    <t>Depreciation expense including amortization expense</t>
  </si>
  <si>
    <t>Goodwill - Schedule of Reconciliation of Activity for Goodwill (Detail) - USD ($) $ in Thousands</t>
  </si>
  <si>
    <t>Beginning balance - goodwill</t>
  </si>
  <si>
    <t>Goodwill, System Transformation Transactions acquisitions</t>
  </si>
  <si>
    <t>Goodwill, Measurement period adjustments</t>
  </si>
  <si>
    <t>Ending balance - goodwill</t>
  </si>
  <si>
    <t>Distribution Agreements,Net - Additional Information (Detail) - Distribution Agreements [Member]</t>
  </si>
  <si>
    <t>Minimum [Member]</t>
  </si>
  <si>
    <t>Finite Lived Intangible Assets [Line Items]</t>
  </si>
  <si>
    <t>Estimated useful life</t>
  </si>
  <si>
    <t>Maximum [Member]</t>
  </si>
  <si>
    <t>40 years</t>
  </si>
  <si>
    <t>Distribution Agreements, Net - Other Identifiable Intangible Assets Net (Detail) - Distribution Agreements [Member] - USD ($) $ in Thousands</t>
  </si>
  <si>
    <t>Distribution agreements at cost</t>
  </si>
  <si>
    <t>Less: Accumulated amortization</t>
  </si>
  <si>
    <t>Total other identifiable intangible assets, net</t>
  </si>
  <si>
    <t>Distribution Agreements, Net - Reconciliation of Activity for Other Identifiable Intangible Assets Net (Detail) - Distribution Agreements [Member] - USD ($) $ in Thousands</t>
  </si>
  <si>
    <t>Total Other Identifiable Intangible Assets, Beginning Balance</t>
  </si>
  <si>
    <t>Conversion to distribution rights from franchise rights</t>
  </si>
  <si>
    <t>System Transformation Transactions acquisitions</t>
  </si>
  <si>
    <t>Other distribution agreements</t>
  </si>
  <si>
    <t>Additional accumulated amortization</t>
  </si>
  <si>
    <t>Total Other Identifiable Intangible Assets, Ending Balance</t>
  </si>
  <si>
    <t>Customer Lists and Other Identifiable Intangible Assets, Net - Additional Information (Detail) - Customer Lists and Other Identifiable Intangible Assets [Member]</t>
  </si>
  <si>
    <t>12 years</t>
  </si>
  <si>
    <t>Customer Lists and Other Identifiable Intangible Assets, Net - Other Identifiable Intangible Assets (Detail) - Customer Lists and Other Identifiable Intangible Assets [Member] - USD ($) $ in Thousands</t>
  </si>
  <si>
    <t>Other identifiable intangible assets, cost</t>
  </si>
  <si>
    <t>Customer Lists and Other Identifiable Intangible Assets, Net - Reconciliation of Activity for Other Identifiable Intangible Assets (Detail) - Customer Lists and Other Identifiable Intangible Assets [Member] - USD ($) $ in Thousands</t>
  </si>
  <si>
    <t>Other Accrued Liabilities - Summary of Other Accrued Liabilities (Detail) - USD ($) $ in Thousands</t>
  </si>
  <si>
    <t>Accounts Payable And Accrued Liabilities Current [Abstract]</t>
  </si>
  <si>
    <t>Accrued insurance costs</t>
  </si>
  <si>
    <t>Accrued marketing costs</t>
  </si>
  <si>
    <t>Employee and retiree benefit plan accruals</t>
  </si>
  <si>
    <t>Current portion of acquisition related contingent consideration</t>
  </si>
  <si>
    <t>Accrued taxes (other than income taxes)</t>
  </si>
  <si>
    <t>Current deferred proceeds from Territory Conversion Fee</t>
  </si>
  <si>
    <t>[1]</t>
  </si>
  <si>
    <t>Checks and transfers yet to be presented for payment from zero balance cash accounts</t>
  </si>
  <si>
    <t>All other accrued expenses</t>
  </si>
  <si>
    <t>Total other accrued liabilities</t>
  </si>
  <si>
    <t>Pursuant to a territory conversion agreement entered into by the Company, The CocaCola Company and CCR in September 2015 (as amended), upon the conversion of the Company’s then-existing bottling agreements to the CBA on March 31, 2017, the Company received a one-time fee from CCR, which, after final adjustments made during the second quarter of 2017, totaled $91.5 million (the “Territory Conversion Fee”). The Territory Conversion Fee was recorded as a deferred liability and will be amortized as a reduction to cost of sales over a period of 40 years.</t>
  </si>
  <si>
    <t>Other Accrued Liabilities - Summary of Other Accrued Liabilities (Parenthetical) (Detail) - USD ($) $ in Millions</t>
  </si>
  <si>
    <t>Jul. 02, 2017</t>
  </si>
  <si>
    <t>Other Accrued Liablities [Line Items]</t>
  </si>
  <si>
    <t>Amortization period as reduction to cost of sales</t>
  </si>
  <si>
    <t>One time fee received pursuant to territory conversion agreement</t>
  </si>
  <si>
    <t>Debt - Summary of Debt (Detail) - USD ($) $ in Thousands</t>
  </si>
  <si>
    <t>Debt Instrument [Line Items]</t>
  </si>
  <si>
    <t>Debt issuance costs</t>
  </si>
  <si>
    <t>Total debt</t>
  </si>
  <si>
    <t>Revolving Credit Facility [Member] | Non-public [Member]</t>
  </si>
  <si>
    <t>Maturity</t>
  </si>
  <si>
    <t>Line of credit</t>
  </si>
  <si>
    <t>Interest Rate, Term</t>
  </si>
  <si>
    <t>Variable</t>
  </si>
  <si>
    <t>Interest Paid</t>
  </si>
  <si>
    <t>Varies</t>
  </si>
  <si>
    <t>Term Loan Facility [Member] | Non-public [Member]</t>
  </si>
  <si>
    <t>Term Loan Facility(1)</t>
  </si>
  <si>
    <t>3.96% Senior Notes 2030 [Member] | Non-public [Member]</t>
  </si>
  <si>
    <t>Interest Rate</t>
  </si>
  <si>
    <t>3.96%</t>
  </si>
  <si>
    <t>Senior Notes</t>
  </si>
  <si>
    <t>Quarterly</t>
  </si>
  <si>
    <t>3.28% Senior Notes 2023 [Member] | Non-public [Member]</t>
  </si>
  <si>
    <t>3.28%</t>
  </si>
  <si>
    <t>Semi-annually</t>
  </si>
  <si>
    <t>7.00% Senior Notes 2019 [Member] | Public [Member]</t>
  </si>
  <si>
    <t>7.00%</t>
  </si>
  <si>
    <t>Unamortized discount on Senior Notes</t>
  </si>
  <si>
    <t>3.80% Senior Notes 2025 [Member] | Public [Member]</t>
  </si>
  <si>
    <t>3.80%</t>
  </si>
  <si>
    <t>Debt - Summary of Debt (Parenthetical) (Detail) $ in Millions</t>
  </si>
  <si>
    <t>Apr. 01, 2018USD ($)</t>
  </si>
  <si>
    <t>Term Loan Facility [Member]</t>
  </si>
  <si>
    <t>Term loan facility due in fiscal 2018 using Revolving Credit Facility</t>
  </si>
  <si>
    <t>Debt - Additional Information (Detail) - USD ($)</t>
  </si>
  <si>
    <t>Mar. 21, 2018</t>
  </si>
  <si>
    <t>Feb. 28, 2017</t>
  </si>
  <si>
    <t>Jun. 07, 2016</t>
  </si>
  <si>
    <t>Nov. 30, 2015</t>
  </si>
  <si>
    <t>Apr. 30, 2015</t>
  </si>
  <si>
    <t>Apr. 30, 2009</t>
  </si>
  <si>
    <t>Company's outstanding obligations for capital leases</t>
  </si>
  <si>
    <t>Debt issued by subsidiaries</t>
  </si>
  <si>
    <t>Guarantees of company debt</t>
  </si>
  <si>
    <t>Aggregate maximum borrowing capacity</t>
  </si>
  <si>
    <t>Maturity date of debt instruments</t>
  </si>
  <si>
    <t>Jun. 7,
		2021</t>
  </si>
  <si>
    <t>Period of unsecured term loan agreement</t>
  </si>
  <si>
    <t>Senior notes, face amount</t>
  </si>
  <si>
    <t>Senior Unsecured Notes Due in 2019 [Member] | Citigroup Global Markets Inc., Wachovia Capital Markets, LLC and SunTrust Robinson Humphrey, Inc. [Member]</t>
  </si>
  <si>
    <t>Apr. 15,
		2019</t>
  </si>
  <si>
    <t>Senior notes, issued at par percentage</t>
  </si>
  <si>
    <t>98.238%</t>
  </si>
  <si>
    <t>Debt instrument, interest rate</t>
  </si>
  <si>
    <t>Debt instrument, frequency of periodic payment</t>
  </si>
  <si>
    <t>semi-annually</t>
  </si>
  <si>
    <t>Senior Unsecured Notes Due in 2025 [Member] | Citigroup Global Markets Inc., J.P. Morgan Securities LLC and Wells Fargo Securities, LLC [Member]</t>
  </si>
  <si>
    <t>Nov. 25,
		2025</t>
  </si>
  <si>
    <t>99.975%</t>
  </si>
  <si>
    <t>Senior Unsecured Notes Due in 2023 [Member] | PGIM, Inc and Certain of Its Affiliates [Member]</t>
  </si>
  <si>
    <t>Feb. 27,
		2023</t>
  </si>
  <si>
    <t>Senior Unsecured Notes Due in 2030 [Member] | NYL Investors LLC and Certain of Its Affiliates [Member]</t>
  </si>
  <si>
    <t>Mar. 21,
		2030</t>
  </si>
  <si>
    <t>quarterly</t>
  </si>
  <si>
    <t>Revolving Credit Facility [Member]</t>
  </si>
  <si>
    <t>Period of unsecured revolving credit agreement</t>
  </si>
  <si>
    <t>Letters of credit</t>
  </si>
  <si>
    <t>Oct. 16,
		2019</t>
  </si>
  <si>
    <t>Annual facility fee, percentage</t>
  </si>
  <si>
    <t>0.15%</t>
  </si>
  <si>
    <t>Derivative Financial Instruments - Summary of Pre-Tax Changes in Fair Value (Detail) - Commodity Contract [Member] - USD ($) $ in Thousands</t>
  </si>
  <si>
    <t>Derivative Instruments, Gain (Loss) [Line Items]</t>
  </si>
  <si>
    <t>Total gain (loss)</t>
  </si>
  <si>
    <t>Cost of Sales [Member]</t>
  </si>
  <si>
    <t>Selling, Delivery and Administrative Expenses [Member]</t>
  </si>
  <si>
    <t>Derivative Financial Instruments - Summary of Fair Values and Classification in Consolidated Condensed Balance Sheets of Derivative Instruments (Detail) - USD ($) $ in Thousands</t>
  </si>
  <si>
    <t>Assets:</t>
  </si>
  <si>
    <t>Commodity Contract [Member] | Not Designated as Hedging Instruments [Member] | Prepaid Expenses and Other Current Assets [Member]</t>
  </si>
  <si>
    <t>Derivative Financial Instruments - Summary of Gross Derivative Assets and Gross Derivative Liabilities in Consolidated Condensed Balance Sheets (Detail) - USD ($) $ in Thousands</t>
  </si>
  <si>
    <t>Gross derivative assets</t>
  </si>
  <si>
    <t>Gross derivative liabilities</t>
  </si>
  <si>
    <t>Derivative Financial Instruments - Summary of Outstanding Commodity Derivative Agreements (Detail) - Commodity Hedging Agreements [Member] - USD ($)</t>
  </si>
  <si>
    <t>12 Months Ended</t>
  </si>
  <si>
    <t>Derivative Instruments And Hedging Activities Disclosures [Line Items]</t>
  </si>
  <si>
    <t>Notional amount of outstanding commodity derivative agreements</t>
  </si>
  <si>
    <t>Latest maturity date of outstanding commodity derivative agreements</t>
  </si>
  <si>
    <t>2018-12</t>
  </si>
  <si>
    <t>Fair Values of Financial Instruments - Additional Information (Detail) - USD ($)</t>
  </si>
  <si>
    <t>Fair Value Assets And Liabilities Measured On Recurring And Nonrecurring Basis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Net</t>
  </si>
  <si>
    <t>Fair Value, Measurement with Unobservable Inputs Reconciliation, Recurring Basis, Liability, Transfers, Net</t>
  </si>
  <si>
    <t>Amount payable annually under acquisition related contingent consideration arrangements, value, low</t>
  </si>
  <si>
    <t>Amount payable annually under acquisition related contingent consideration arrangements, value, high</t>
  </si>
  <si>
    <t>Distribution Agreements [Member] | Maximum [Member]</t>
  </si>
  <si>
    <t>Distribution Agreements [Member] | Minimum [Member]</t>
  </si>
  <si>
    <t>Fair Values of Financial Instruments - Deferred Compensation Plan Commodity Hedging Agreements and Acquisition Related Contingent Consideration (Detail) - USD ($) $ in Thousands</t>
  </si>
  <si>
    <t>Commodity hedging agreements</t>
  </si>
  <si>
    <t>Fair Value Level 1 [Member]</t>
  </si>
  <si>
    <t>Deferred compensation plan assets</t>
  </si>
  <si>
    <t>Liabilities:</t>
  </si>
  <si>
    <t>Deferred compensation plan liabilities</t>
  </si>
  <si>
    <t>Fair Value Level 2 [Member]</t>
  </si>
  <si>
    <t>Non-public variable rate debt</t>
  </si>
  <si>
    <t>Non-public fixed rate debt</t>
  </si>
  <si>
    <t>Public debt securities</t>
  </si>
  <si>
    <t>Fair Value Level 2 [Member] | Commodity Contract [Member]</t>
  </si>
  <si>
    <t>Fair Value Level 3 [Member]</t>
  </si>
  <si>
    <t>Acquisition related contingent consideration</t>
  </si>
  <si>
    <t>Carrying Amount [Member]</t>
  </si>
  <si>
    <t>Carrying Amount [Member] | Commodity Contract [Member]</t>
  </si>
  <si>
    <t>Total Fair Value [Member]</t>
  </si>
  <si>
    <t>Total Fair Value [Member] | Commodity Contract [Member]</t>
  </si>
  <si>
    <t>Fair Values of Financial Instruments - Summary of Reconciliation of Acquisition Related Contingent Consideration (Detail) - USD ($) $ in Thousands</t>
  </si>
  <si>
    <t>Fair Value Liabilities Measured On Recurring Basis Unobservable Input Reconciliation [Line Items]</t>
  </si>
  <si>
    <t>(Favorable)/unfavorable fair value adjustment</t>
  </si>
  <si>
    <t>Level 3 [Member]</t>
  </si>
  <si>
    <t>Beginning balance - Level 3 liability</t>
  </si>
  <si>
    <t>Measurement period adjustment</t>
  </si>
  <si>
    <t>Reclassification to current payables</t>
  </si>
  <si>
    <t>Ending balance - Level 3 liability</t>
  </si>
  <si>
    <t>Level 3 [Member] | System Transformation Transactions [Member]</t>
  </si>
  <si>
    <t>Increase due to acquisitions</t>
  </si>
  <si>
    <t>Measurement period adjustments relate to post-closing adjustments made in accordance with the terms and conditions of the April 2017 Distribution APA and the April 2017 Manufacturing APA.</t>
  </si>
  <si>
    <t>Other Liabilities - Summary of Other Liabilities (Detail) - USD ($) $ in Thousands</t>
  </si>
  <si>
    <t>Other Liabilities Disclosure [Abstract]</t>
  </si>
  <si>
    <t>Non-current portion of acquisition related contingent consideration</t>
  </si>
  <si>
    <t>Accruals for executive benefit plans</t>
  </si>
  <si>
    <t>Non-current deferred proceeds from Territory Conversion Fee</t>
  </si>
  <si>
    <t>Non-current deferred proceeds from Legacy Facilities Credit</t>
  </si>
  <si>
    <t>Total other liabilities</t>
  </si>
  <si>
    <t>In December 2017, The CocaCola Company agreed to provide the Company a one-time fee of $43.0 million (the “Legacy Facilities Credit”) to compensate for the net economic impact of changes made by The CocaCola Company to the authorized pricing on sales of covered beverages produced at the manufacturing facilities owned by Company prior to the System Transformation and sold to The CocaCola Company and certain U.S. CocaCola bottlers of new pricing mechanisms included in the regional manufacturing agreement entered into by the Company and The CocaCola Company on March 31, 2017, as amended. The Company immediately recognized the portion of the Legacy Facilities Credit applicable to a regional manufacturing facility in Mobile, Alabama which the Company transferred to CCR as part of the CCR Exchange Transaction. The remaining balance of the Legacy Facilities Credit will be amortized as a reduction to cost of sales over a period of 40 years.</t>
  </si>
  <si>
    <t>Other Liabilities - Summary of Other Liabilities (Parenthetical) (Detail) - USD ($) $ in Millions</t>
  </si>
  <si>
    <t>1 Months Ended</t>
  </si>
  <si>
    <t>Other Liabilities Disclosure [Line Items]</t>
  </si>
  <si>
    <t>Amortization period of Legacy facilities credit as reduction to cost of sales</t>
  </si>
  <si>
    <t>Legacy Facilities Credit [Member]</t>
  </si>
  <si>
    <t>Amount of compensation paid</t>
  </si>
  <si>
    <t>CCR [Member] | Legacy Facilities Credit [Member]</t>
  </si>
  <si>
    <t>Commitments and Contingencies - Additional Information (Detail)</t>
  </si>
  <si>
    <t>Apr. 01, 2018USD ($)Product</t>
  </si>
  <si>
    <t>Apr. 02, 2017USD ($)Product</t>
  </si>
  <si>
    <t>Dec. 31, 2017USD ($)</t>
  </si>
  <si>
    <t>Loss Contingencies [Line Items]</t>
  </si>
  <si>
    <t>Letters of credit totaled</t>
  </si>
  <si>
    <t>Long-term marketing contractual arrangements</t>
  </si>
  <si>
    <t>SAC [Member]</t>
  </si>
  <si>
    <t>Proceeds from management fees received from SAC</t>
  </si>
  <si>
    <t>Cases of finished product obligated to purchase on an annual basis | Product</t>
  </si>
  <si>
    <t>Purchased number of cases finished product from SAC | Product</t>
  </si>
  <si>
    <t>Debt guarantee for related party</t>
  </si>
  <si>
    <t>Guaranteed portion of SAC's and Southeastern's debt, collateral held</t>
  </si>
  <si>
    <t>The Company holds no assets as collateral against the SAC guarantee</t>
  </si>
  <si>
    <t>Impairment of investments</t>
  </si>
  <si>
    <t>Southeastern [Member]</t>
  </si>
  <si>
    <t>Purchase requirements of plastic bottles</t>
  </si>
  <si>
    <t>80.00%</t>
  </si>
  <si>
    <t>Commitments and Contingencies - Summary of Company's Purchases from Manufacturing Cooperatives (Detail) - USD ($) $ in Thousands</t>
  </si>
  <si>
    <t>Total purchases from manufacturing cooperatives</t>
  </si>
  <si>
    <t>Commitments and Contingencies - Summary of Maximum Exposure under Guarantee (Detail) - SAC [Member] $ in Thousands</t>
  </si>
  <si>
    <t>Maximum guaranteed debt</t>
  </si>
  <si>
    <t>Equity investments</t>
  </si>
  <si>
    <t>Maximum total exposure, including equity investments</t>
  </si>
  <si>
    <t>Recorded in other assets on the Company’s consolidated condensed balance sheets.</t>
  </si>
  <si>
    <t>Income Taxes - Additional Information (Detail) - USD ($)</t>
  </si>
  <si>
    <t>Income Tax [Line Items]</t>
  </si>
  <si>
    <t>Effective income tax rate</t>
  </si>
  <si>
    <t>48.90%</t>
  </si>
  <si>
    <t>45.50%</t>
  </si>
  <si>
    <t>Effective income tax rate with noncontrolling interest</t>
  </si>
  <si>
    <t>47.80%</t>
  </si>
  <si>
    <t>42.20%</t>
  </si>
  <si>
    <t>Adjustments to net deferred tax liability</t>
  </si>
  <si>
    <t>Uncertain tax positions</t>
  </si>
  <si>
    <t>Uncertain tax positions that would affect tax rate</t>
  </si>
  <si>
    <t>Change in uncertain tax positions, expected material impact on consolidated condensed financial statements</t>
  </si>
  <si>
    <t>Earliest Tax Year [Member] | Internal Revenue Service (IRS) [Member]</t>
  </si>
  <si>
    <t>Tax year open for examination</t>
  </si>
  <si>
    <t>Earliest Tax Year [Member] | State and Local Jurisdiction [Member]</t>
  </si>
  <si>
    <t>Accumulated Other Comprehensive Income (Loss) - Summary of Accumulated Other Comprehensive (Loss) (Detail) - USD ($) $ in Thousands</t>
  </si>
  <si>
    <t>Accumulated Other Comprehensive Income (Loss) [Line Items]</t>
  </si>
  <si>
    <t>Beginning Balance</t>
  </si>
  <si>
    <t>Pre-tax Activity</t>
  </si>
  <si>
    <t>Tax Effect</t>
  </si>
  <si>
    <t>Ending Balance</t>
  </si>
  <si>
    <t>Foreign Currency Translation Adjustment [Member]</t>
  </si>
  <si>
    <t>Net Pension Activity [Member] | Actuarial Loss [Member]</t>
  </si>
  <si>
    <t>Net Pension Activity [Member] | Prior Service Costs [Member]</t>
  </si>
  <si>
    <t>Net Postretirement Benefits Activity [Member] | Deep South and Somerset Exchange Business and the Florence and Laurel Distribution Business [Member] | October 2017 Divestitures [Member]</t>
  </si>
  <si>
    <t>Net Postretirement Benefits Activity [Member] | Actuarial Loss [Member]</t>
  </si>
  <si>
    <t>Net Postretirement Benefits Activity [Member] | Prior Service Costs [Member]</t>
  </si>
  <si>
    <t>Recognized loss due to the divestiture of the Deep South and Somerset Exchange Business and the Florence and Laurel Distribution Business during the fourth quarter of 2017.</t>
  </si>
  <si>
    <t>Accumulated Other Comprehensive Income (Loss) - Summary of Impact of Accumulated Other Comprehensive Income (Loss) on Statement of Operations (Detail) - USD ($) $ in Thousands</t>
  </si>
  <si>
    <t>Reclassification Adjustment Out Of Accumulated Other Comprehensive Income [Line Items]</t>
  </si>
  <si>
    <t>Subtotal pre-tax</t>
  </si>
  <si>
    <t>Income tax expense</t>
  </si>
  <si>
    <t>Total after tax effect</t>
  </si>
  <si>
    <t>Reclassification out of Accumulated Other Comprehensive Income [Member]</t>
  </si>
  <si>
    <t>Reclassification out of Accumulated Other Comprehensive Income [Member] | Foreign Currency Translation Adjustment [Member]</t>
  </si>
  <si>
    <t>Net Pension Activity [Member] | Reclassification out of Accumulated Other Comprehensive Income [Member] | Accumulated Defined Benefit Plans Adjustment Attributable to Parent [Member]</t>
  </si>
  <si>
    <t>Net Postretirement Benefits Activity [Member] | Reclassification out of Accumulated Other Comprehensive Income [Member] | Accumulated Defined Benefit Plans Adjustment Attributable to Parent [Member]</t>
  </si>
  <si>
    <t>Capital Transactions - Summary of the Awards Each Year (Detail) - Class B Common Stock [Member] - shares</t>
  </si>
  <si>
    <t>Schedule of Capitalization, Equity [Line Items]</t>
  </si>
  <si>
    <t>Date of approval for award</t>
  </si>
  <si>
    <t>Mar. 6,
		2018</t>
  </si>
  <si>
    <t>Mar. 7,
		2017</t>
  </si>
  <si>
    <t>Fiscal year of service covered by award</t>
  </si>
  <si>
    <t>Shares settled in cash to satisfy tax withholding obligations</t>
  </si>
  <si>
    <t>Total Class B Common Stock awarded</t>
  </si>
  <si>
    <t>Capital Transactions - Summary of Compensation Expense for the Awards Issued Pursuant to the Performance Unit Award Agreement (Detail) - USD ($) $ / shares in Units, $ in Thousands</t>
  </si>
  <si>
    <t>Statement Of Stockholders Equity [Abstract]</t>
  </si>
  <si>
    <t>Share price for compensation expense</t>
  </si>
  <si>
    <t>Share price date for compensation expense</t>
  </si>
  <si>
    <t>Mar. 29,
		2018</t>
  </si>
  <si>
    <t>Mar. 31,
		2017</t>
  </si>
  <si>
    <t>Pension and Postretirement Benefit Obligations - Additional Information (Detail)</t>
  </si>
  <si>
    <t>Apr. 01, 2018USD ($)Benefit_Plan</t>
  </si>
  <si>
    <t>Rehabilitation Plan [Member]</t>
  </si>
  <si>
    <t>Defined Benefit Plan Disclosure [Line Items]</t>
  </si>
  <si>
    <t>Multi-employer pension plan Rehabilitation Plan adoption effective date</t>
  </si>
  <si>
    <t>Jan. 1,
		2015</t>
  </si>
  <si>
    <t>Collective bargaining agreement, effective date</t>
  </si>
  <si>
    <t>Apr. 28,
		2014</t>
  </si>
  <si>
    <t>Employer-Teamsters and Pension Trust Fund [Member]</t>
  </si>
  <si>
    <t>Multi-employer plans collective bargaining arrangements, expiration date</t>
  </si>
  <si>
    <t>Jul. 26,
		2018</t>
  </si>
  <si>
    <t>Multi-employer plans collective bargaining remainder of arrangements, expiration date</t>
  </si>
  <si>
    <t>Apr. 30,
		2020</t>
  </si>
  <si>
    <t>Net Pension Activity [Member]</t>
  </si>
  <si>
    <t>Number of company-sponsored pension plans | Benefit_Plan</t>
  </si>
  <si>
    <t>Entity contribution to pension plans during the period</t>
  </si>
  <si>
    <t>Net Pension Activity [Member] | Minimum [Member]</t>
  </si>
  <si>
    <t>Benefit pension plan, contributions</t>
  </si>
  <si>
    <t>Net Pension Activity [Member] | Maximum [Member]</t>
  </si>
  <si>
    <t>Pension and Postretirement Benefit Obligations - Components of Net Periodic Pension Cost (Detail) - Pension Plans [Member] - USD ($) $ in Thousands</t>
  </si>
  <si>
    <t>Service cost</t>
  </si>
  <si>
    <t>Interest cost</t>
  </si>
  <si>
    <t>Expected return on plan assets</t>
  </si>
  <si>
    <t>Recognized net actuarial loss</t>
  </si>
  <si>
    <t>Amortization of prior service cost</t>
  </si>
  <si>
    <t>Net periodic pension cost</t>
  </si>
  <si>
    <t>Pension and Postretirement Benefit Obligations - Components of Net Periodic Postretirement Benefit Cost (Detail) - Net Postretirement Benefits Activity [Member] - USD ($) $ in Thousands</t>
  </si>
  <si>
    <t>Related Party Transactions - Additional Information (Detail) - USD ($)</t>
  </si>
  <si>
    <t>Payment to The Coca-Cola Company</t>
  </si>
  <si>
    <t>Capital contribution in CONA Services LLC</t>
  </si>
  <si>
    <t>Principal balance outstanding under capital lease</t>
  </si>
  <si>
    <t>Glaceau Distribution Termination Agreement [Member]</t>
  </si>
  <si>
    <t>Percentage of interest held in outstanding common stock by The Coca-Cola Company</t>
  </si>
  <si>
    <t>27.00%</t>
  </si>
  <si>
    <t>Voting power of stock held by related party</t>
  </si>
  <si>
    <t>5.00%</t>
  </si>
  <si>
    <t>Harrison Family [Member]</t>
  </si>
  <si>
    <t>86.00%</t>
  </si>
  <si>
    <t>CCR [Member]</t>
  </si>
  <si>
    <t>Sales to CCR</t>
  </si>
  <si>
    <t>CCR [Member] | Comprehensive Beverage Agreement [Member]</t>
  </si>
  <si>
    <t>Contingent consideration liability</t>
  </si>
  <si>
    <t>CCBSS [Member]</t>
  </si>
  <si>
    <t>Administrative fees due to CCBSS</t>
  </si>
  <si>
    <t>NPSG [Member]</t>
  </si>
  <si>
    <t>Operating costs</t>
  </si>
  <si>
    <t>CONA [Member]</t>
  </si>
  <si>
    <t>Percentage interest in subsidiary</t>
  </si>
  <si>
    <t>20.00%</t>
  </si>
  <si>
    <t>Percentage required for approval of decision</t>
  </si>
  <si>
    <t>Service fees</t>
  </si>
  <si>
    <t>HLP, SPC &amp; Adjacent Sales Facility [Member]</t>
  </si>
  <si>
    <t>Lease expiration date</t>
  </si>
  <si>
    <t>Dec. 31,
		2020</t>
  </si>
  <si>
    <t>Rental payments related to the lease</t>
  </si>
  <si>
    <t>Beacon Investment Corporation [Member]</t>
  </si>
  <si>
    <t>Dec. 31,
		2021</t>
  </si>
  <si>
    <t>Related Party Transactions - Summary of Significant Transactions between Company and The Coca-Cola Company (Detail) - USD ($) $ in Thousands</t>
  </si>
  <si>
    <t>Concentrate, syrup, sweetener and other purchases</t>
  </si>
  <si>
    <t>Customer marketing programs</t>
  </si>
  <si>
    <t>Cold drink equipment parts</t>
  </si>
  <si>
    <t>Marketing funding support payments</t>
  </si>
  <si>
    <t>Fountain delivery and equipment repair fees</t>
  </si>
  <si>
    <t>Facilitating the distribution of certain brands and packages to other Coca-Cola bottlers</t>
  </si>
  <si>
    <t>Presence marketing funding support on the Company’s behalf</t>
  </si>
  <si>
    <t>Net Loss Per Share - Computation of Basic Net Loss Per Share and Diluted Net Loss Per Share (Detail) - USD ($) $ / shares in Units, shares in Thousands, $ in Thousands</t>
  </si>
  <si>
    <t>Numerator for basic and diluted net loss per Common Stock and Class B Common Stock share:</t>
  </si>
  <si>
    <t>Less dividends:</t>
  </si>
  <si>
    <t>Dividends on Common Stock</t>
  </si>
  <si>
    <t>Total undistributed losses – basic</t>
  </si>
  <si>
    <t>Total undistributed losses – diluted</t>
  </si>
  <si>
    <t>Numerator for basic net loss per Common Stock share:</t>
  </si>
  <si>
    <t>Numerator for basic net loss per Common Stock share</t>
  </si>
  <si>
    <t>Numerator for diluted net loss per Common Stock share:</t>
  </si>
  <si>
    <t>Numerator for diluted net loss per Common Stock share</t>
  </si>
  <si>
    <t>Denominator for basic net loss per Common share:</t>
  </si>
  <si>
    <t>Denominator for diluted net loss per Common share:</t>
  </si>
  <si>
    <t>Basic net loss per share:</t>
  </si>
  <si>
    <t>Diluted net loss per share:</t>
  </si>
  <si>
    <t>Net Loss Per Share - Additional Information (Detail) - shares</t>
  </si>
  <si>
    <t>Antidilutive Securities Excluded From Computation Of Earnings Per Share [Line Items]</t>
  </si>
  <si>
    <t>Unvested performance units granted were excluded from calculation of diluted net loss per share</t>
  </si>
  <si>
    <t>Mr. Harrison [Member]</t>
  </si>
  <si>
    <t>Net Loss Per Share - Computation of Basic Net Loss Per Share and Diluted Net Loss Per Share (Parenthetical) (Detail) - shares</t>
  </si>
  <si>
    <t>Percentage undistributed earnings allocated to common stock diluted</t>
  </si>
  <si>
    <t>100.00%</t>
  </si>
  <si>
    <t>Anti-dilutive shares</t>
  </si>
  <si>
    <t>Supplemental Disclosures of Cash Flow Information - Summary of Changes in Current Assets and Current Liabilities Affecting Cash Flows (Detail) - USD ($) $ in Thousands</t>
  </si>
  <si>
    <t>Accounts receivable, trade, net</t>
  </si>
  <si>
    <t>Segments - Additional Information (Detail)</t>
  </si>
  <si>
    <t>Apr. 01, 2018Segment</t>
  </si>
  <si>
    <t>Segment Reporting Information [Line Items]</t>
  </si>
  <si>
    <t>Number of operating segments</t>
  </si>
  <si>
    <t>All Other [Member]</t>
  </si>
  <si>
    <t>Segments - Summary of Financial Information by Segment (Detail) - USD ($) $ in Thousands</t>
  </si>
  <si>
    <t>Net sales:</t>
  </si>
  <si>
    <t>Income (loss) from operations:</t>
  </si>
  <si>
    <t>Depreciation and amortization:</t>
  </si>
  <si>
    <t>Depreciation and amortization</t>
  </si>
  <si>
    <t>Total assets:</t>
  </si>
  <si>
    <t>Operating Segments [Member] | Nonalcoholic Beverages [Member]</t>
  </si>
  <si>
    <t>Operating Segments [Member] | All Other [Member]</t>
  </si>
  <si>
    <t>Eliminations [Member]</t>
  </si>
  <si>
    <t>[2]</t>
  </si>
  <si>
    <t>In order to correct an error in the prior year segment presentation, the Company revised net sales for the first quarter of 2017 to reflect $15.6 million of sales in the Nonalcoholic Beverages segment which were previously attributed to All Other. Total net sales remain unchanged in prior periods and these revisions were not considered material to the prior period presented.</t>
  </si>
  <si>
    <t>The entire net sales elimination for each period presented represents net sales from All Other to the Nonalcoholic Beverages segment. Sales between these segments are recognized at either fair market value or cost depending on the nature of the transaction. Asset eliminations relate to eliminations of intercompany receivables and payables between the Nonalcoholic Beverages segment and All Other.</t>
  </si>
  <si>
    <t>Segments - Summary of Financial Information by Segment (Parenthetical) (Detail) - USD ($) $ in Thousands</t>
  </si>
  <si>
    <t>Adjustment [Member] | Operating Segments [Member] | Nonalcoholic Beverages [Member]</t>
  </si>
  <si>
    <t>Adjustment [Member] | Operating Segments [Member] | All Other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17540</v>
      </c>
    </row>
    <row r="12" spans="1:3">
      <c r="A12" s="4" t="s">
        <v>19</v>
      </c>
      <c r="B12" s="4" t="s">
        <v>20</v>
      </c>
    </row>
    <row r="13" spans="1:3">
      <c r="A13" s="4" t="s">
        <v>21</v>
      </c>
      <c r="B13" s="4" t="s">
        <v>22</v>
      </c>
    </row>
    <row r="14" spans="1:3">
      <c r="A14" s="4" t="s">
        <v>23</v>
      </c>
    </row>
    <row r="15" spans="1:3">
      <c r="A15" s="3" t="s">
        <v>4</v>
      </c>
    </row>
    <row r="16" spans="1:3">
      <c r="A16" s="4" t="s">
        <v>24</v>
      </c>
      <c r="C16" s="5" t="n">
        <v>7141447</v>
      </c>
    </row>
    <row r="17" spans="1:3">
      <c r="A17" s="4" t="s">
        <v>25</v>
      </c>
    </row>
    <row r="18" spans="1:3">
      <c r="A18" s="3" t="s">
        <v>4</v>
      </c>
    </row>
    <row r="19" spans="1:3">
      <c r="A19" s="4" t="s">
        <v>24</v>
      </c>
      <c r="C19" s="5" t="n">
        <v>2213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5</v>
      </c>
      <c r="B1" s="2" t="s">
        <v>1</v>
      </c>
    </row>
    <row r="2" spans="1:3">
      <c r="B2" s="2" t="s">
        <v>2</v>
      </c>
      <c r="C2" s="2" t="s">
        <v>27</v>
      </c>
    </row>
    <row r="3" spans="1:3">
      <c r="A3" s="3" t="s">
        <v>762</v>
      </c>
    </row>
    <row r="4" spans="1:3">
      <c r="A4" s="4" t="s">
        <v>779</v>
      </c>
      <c r="B4" s="7" t="n">
        <v>502</v>
      </c>
      <c r="C4" s="7" t="n">
        <v>572</v>
      </c>
    </row>
    <row r="5" spans="1:3">
      <c r="A5" s="4" t="s">
        <v>780</v>
      </c>
      <c r="B5" s="5" t="n">
        <v>696</v>
      </c>
      <c r="C5" s="5" t="n">
        <v>911</v>
      </c>
    </row>
    <row r="6" spans="1:3">
      <c r="A6" s="4" t="s">
        <v>782</v>
      </c>
      <c r="B6" s="5" t="n">
        <v>499</v>
      </c>
      <c r="C6" s="5" t="n">
        <v>648</v>
      </c>
    </row>
    <row r="7" spans="1:3">
      <c r="A7" s="4" t="s">
        <v>783</v>
      </c>
      <c r="B7" s="5" t="n">
        <v>-462</v>
      </c>
      <c r="C7" s="5" t="n">
        <v>-746</v>
      </c>
    </row>
    <row r="8" spans="1:3">
      <c r="A8" s="4" t="s">
        <v>784</v>
      </c>
      <c r="B8" s="7" t="n">
        <v>1235</v>
      </c>
      <c r="C8" s="7" t="n">
        <v>138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27</v>
      </c>
      <c r="D2" s="2" t="s">
        <v>60</v>
      </c>
    </row>
    <row r="3" spans="1:4">
      <c r="A3" s="3" t="s">
        <v>322</v>
      </c>
    </row>
    <row r="4" spans="1:4">
      <c r="A4" s="4" t="s">
        <v>702</v>
      </c>
      <c r="B4" s="7" t="n">
        <v>67245000</v>
      </c>
      <c r="C4" s="7" t="n">
        <v>56970000</v>
      </c>
    </row>
    <row r="5" spans="1:4">
      <c r="A5" s="4" t="s">
        <v>157</v>
      </c>
      <c r="B5" s="5" t="n">
        <v>5882000</v>
      </c>
    </row>
    <row r="6" spans="1:4">
      <c r="A6" s="4" t="s">
        <v>787</v>
      </c>
      <c r="C6" s="5" t="n">
        <v>15598000</v>
      </c>
    </row>
    <row r="7" spans="1:4">
      <c r="A7" s="4" t="s">
        <v>65</v>
      </c>
      <c r="B7" s="5" t="n">
        <v>69643000</v>
      </c>
      <c r="D7" s="7" t="n">
        <v>65996000</v>
      </c>
    </row>
    <row r="8" spans="1:4">
      <c r="A8" s="4" t="s">
        <v>788</v>
      </c>
      <c r="B8" s="5" t="n">
        <v>1070000</v>
      </c>
      <c r="C8" s="5" t="n">
        <v>134000</v>
      </c>
    </row>
    <row r="9" spans="1:4">
      <c r="A9" s="4" t="s">
        <v>789</v>
      </c>
      <c r="B9" s="7" t="n">
        <v>41400000</v>
      </c>
      <c r="D9" s="5" t="n">
        <v>43500000</v>
      </c>
    </row>
    <row r="10" spans="1:4">
      <c r="A10" s="4" t="s">
        <v>790</v>
      </c>
    </row>
    <row r="11" spans="1:4">
      <c r="A11" s="3" t="s">
        <v>322</v>
      </c>
    </row>
    <row r="12" spans="1:4">
      <c r="A12" s="4" t="s">
        <v>787</v>
      </c>
      <c r="C12" s="5" t="n">
        <v>15600000</v>
      </c>
    </row>
    <row r="13" spans="1:4">
      <c r="A13" s="4" t="s">
        <v>321</v>
      </c>
    </row>
    <row r="14" spans="1:4">
      <c r="A14" s="3" t="s">
        <v>322</v>
      </c>
    </row>
    <row r="15" spans="1:4">
      <c r="A15" s="4" t="s">
        <v>791</v>
      </c>
      <c r="B15" s="4" t="s">
        <v>792</v>
      </c>
    </row>
    <row r="16" spans="1:4">
      <c r="A16" s="4" t="s">
        <v>793</v>
      </c>
      <c r="B16" s="4" t="s">
        <v>794</v>
      </c>
    </row>
    <row r="17" spans="1:4">
      <c r="A17" s="4" t="s">
        <v>787</v>
      </c>
      <c r="C17" s="5" t="n">
        <v>15598000</v>
      </c>
    </row>
    <row r="18" spans="1:4">
      <c r="A18" s="4" t="s">
        <v>795</v>
      </c>
    </row>
    <row r="19" spans="1:4">
      <c r="A19" s="3" t="s">
        <v>322</v>
      </c>
    </row>
    <row r="20" spans="1:4">
      <c r="A20" s="4" t="s">
        <v>793</v>
      </c>
      <c r="B20" s="4" t="s">
        <v>796</v>
      </c>
    </row>
    <row r="21" spans="1:4">
      <c r="A21" s="4" t="s">
        <v>797</v>
      </c>
    </row>
    <row r="22" spans="1:4">
      <c r="A22" s="3" t="s">
        <v>322</v>
      </c>
    </row>
    <row r="23" spans="1:4">
      <c r="A23" s="4" t="s">
        <v>702</v>
      </c>
      <c r="C23" s="5" t="n">
        <v>40400000</v>
      </c>
    </row>
    <row r="24" spans="1:4">
      <c r="A24" s="4" t="s">
        <v>798</v>
      </c>
      <c r="C24" s="5" t="n">
        <v>27200000</v>
      </c>
    </row>
    <row r="25" spans="1:4">
      <c r="A25" s="4" t="s">
        <v>799</v>
      </c>
    </row>
    <row r="26" spans="1:4">
      <c r="A26" s="3" t="s">
        <v>322</v>
      </c>
    </row>
    <row r="27" spans="1:4">
      <c r="A27" s="4" t="s">
        <v>800</v>
      </c>
      <c r="B27" s="7" t="n">
        <v>368800000</v>
      </c>
      <c r="D27" s="5" t="n">
        <v>381300000</v>
      </c>
    </row>
    <row r="28" spans="1:4">
      <c r="A28" s="4" t="s">
        <v>157</v>
      </c>
      <c r="B28" s="5" t="n">
        <v>5900000</v>
      </c>
      <c r="C28" s="5" t="n">
        <v>0</v>
      </c>
    </row>
    <row r="29" spans="1:4">
      <c r="A29" s="4" t="s">
        <v>801</v>
      </c>
    </row>
    <row r="30" spans="1:4">
      <c r="A30" s="3" t="s">
        <v>322</v>
      </c>
    </row>
    <row r="31" spans="1:4">
      <c r="A31" s="4" t="s">
        <v>65</v>
      </c>
      <c r="B31" s="5" t="n">
        <v>6600000</v>
      </c>
      <c r="D31" s="5" t="n">
        <v>11200000</v>
      </c>
    </row>
    <row r="32" spans="1:4">
      <c r="A32" s="4" t="s">
        <v>802</v>
      </c>
      <c r="B32" s="5" t="n">
        <v>700000</v>
      </c>
      <c r="C32" s="5" t="n">
        <v>500000</v>
      </c>
    </row>
    <row r="33" spans="1:4">
      <c r="A33" s="4" t="s">
        <v>803</v>
      </c>
    </row>
    <row r="34" spans="1:4">
      <c r="A34" s="3" t="s">
        <v>322</v>
      </c>
    </row>
    <row r="35" spans="1:4">
      <c r="A35" s="4" t="s">
        <v>804</v>
      </c>
      <c r="B35" s="7" t="n">
        <v>300000</v>
      </c>
      <c r="C35" s="5" t="n">
        <v>200000</v>
      </c>
    </row>
    <row r="36" spans="1:4">
      <c r="A36" s="4" t="s">
        <v>805</v>
      </c>
    </row>
    <row r="37" spans="1:4">
      <c r="A37" s="3" t="s">
        <v>322</v>
      </c>
    </row>
    <row r="38" spans="1:4">
      <c r="A38" s="4" t="s">
        <v>806</v>
      </c>
      <c r="B38" s="4" t="s">
        <v>807</v>
      </c>
    </row>
    <row r="39" spans="1:4">
      <c r="A39" s="4" t="s">
        <v>808</v>
      </c>
      <c r="B39" s="4" t="s">
        <v>700</v>
      </c>
    </row>
    <row r="40" spans="1:4">
      <c r="A40" s="4" t="s">
        <v>788</v>
      </c>
      <c r="B40" s="7" t="n">
        <v>1100000</v>
      </c>
      <c r="C40" s="5" t="n">
        <v>100000</v>
      </c>
    </row>
    <row r="41" spans="1:4">
      <c r="A41" s="4" t="s">
        <v>809</v>
      </c>
      <c r="B41" s="7" t="n">
        <v>4000000</v>
      </c>
      <c r="C41" s="5" t="n">
        <v>2500000</v>
      </c>
    </row>
    <row r="42" spans="1:4">
      <c r="A42" s="4" t="s">
        <v>810</v>
      </c>
    </row>
    <row r="43" spans="1:4">
      <c r="A43" s="3" t="s">
        <v>322</v>
      </c>
    </row>
    <row r="44" spans="1:4">
      <c r="A44" s="4" t="s">
        <v>811</v>
      </c>
      <c r="B44" s="4" t="s">
        <v>812</v>
      </c>
    </row>
    <row r="45" spans="1:4">
      <c r="A45" s="4" t="s">
        <v>789</v>
      </c>
      <c r="B45" s="7" t="n">
        <v>10800000</v>
      </c>
      <c r="D45" s="5" t="n">
        <v>11600000</v>
      </c>
    </row>
    <row r="46" spans="1:4">
      <c r="A46" s="4" t="s">
        <v>813</v>
      </c>
      <c r="B46" s="7" t="n">
        <v>1000000</v>
      </c>
      <c r="C46" s="5" t="n">
        <v>1000000</v>
      </c>
    </row>
    <row r="47" spans="1:4">
      <c r="A47" s="4" t="s">
        <v>814</v>
      </c>
    </row>
    <row r="48" spans="1:4">
      <c r="A48" s="3" t="s">
        <v>322</v>
      </c>
    </row>
    <row r="49" spans="1:4">
      <c r="A49" s="4" t="s">
        <v>811</v>
      </c>
      <c r="B49" s="4" t="s">
        <v>815</v>
      </c>
    </row>
    <row r="50" spans="1:4">
      <c r="A50" s="4" t="s">
        <v>789</v>
      </c>
      <c r="B50" s="7" t="n">
        <v>12100000</v>
      </c>
      <c r="D50" s="7" t="n">
        <v>12800000</v>
      </c>
    </row>
    <row r="51" spans="1:4">
      <c r="A51" s="4" t="s">
        <v>813</v>
      </c>
      <c r="B51" s="7" t="n">
        <v>1100000</v>
      </c>
      <c r="C51" s="7" t="n">
        <v>1100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6</v>
      </c>
      <c r="B1" s="2" t="s">
        <v>1</v>
      </c>
    </row>
    <row r="2" spans="1:3">
      <c r="B2" s="2" t="s">
        <v>2</v>
      </c>
      <c r="C2" s="2" t="s">
        <v>27</v>
      </c>
    </row>
    <row r="3" spans="1:3">
      <c r="A3" s="3" t="s">
        <v>322</v>
      </c>
    </row>
    <row r="4" spans="1:3">
      <c r="A4" s="4" t="s">
        <v>151</v>
      </c>
      <c r="C4" s="7" t="n">
        <v>15598</v>
      </c>
    </row>
    <row r="5" spans="1:3">
      <c r="A5" s="4" t="s">
        <v>321</v>
      </c>
    </row>
    <row r="6" spans="1:3">
      <c r="A6" s="3" t="s">
        <v>322</v>
      </c>
    </row>
    <row r="7" spans="1:3">
      <c r="A7" s="4" t="s">
        <v>817</v>
      </c>
      <c r="B7" s="7" t="n">
        <v>242468</v>
      </c>
      <c r="C7" s="5" t="n">
        <v>226726</v>
      </c>
    </row>
    <row r="8" spans="1:3">
      <c r="A8" s="4" t="s">
        <v>818</v>
      </c>
      <c r="B8" s="5" t="n">
        <v>34582</v>
      </c>
      <c r="C8" s="5" t="n">
        <v>57794</v>
      </c>
    </row>
    <row r="9" spans="1:3">
      <c r="A9" s="4" t="s">
        <v>819</v>
      </c>
      <c r="B9" s="5" t="n">
        <v>6141</v>
      </c>
      <c r="C9" s="5" t="n">
        <v>5621</v>
      </c>
    </row>
    <row r="10" spans="1:3">
      <c r="A10" s="4" t="s">
        <v>151</v>
      </c>
      <c r="C10" s="5" t="n">
        <v>15598</v>
      </c>
    </row>
    <row r="11" spans="1:3">
      <c r="A11" s="4" t="s">
        <v>139</v>
      </c>
      <c r="C11" s="5" t="n">
        <v>87066</v>
      </c>
    </row>
    <row r="12" spans="1:3">
      <c r="A12" s="4" t="s">
        <v>820</v>
      </c>
      <c r="B12" s="5" t="n">
        <v>20037</v>
      </c>
      <c r="C12" s="5" t="n">
        <v>16836</v>
      </c>
    </row>
    <row r="13" spans="1:3">
      <c r="A13" s="4" t="s">
        <v>821</v>
      </c>
      <c r="B13" s="5" t="n">
        <v>9347</v>
      </c>
      <c r="C13" s="5" t="n">
        <v>7850</v>
      </c>
    </row>
    <row r="14" spans="1:3">
      <c r="A14" s="4" t="s">
        <v>822</v>
      </c>
      <c r="B14" s="5" t="n">
        <v>3868</v>
      </c>
      <c r="C14" s="5" t="n">
        <v>2093</v>
      </c>
    </row>
    <row r="15" spans="1:3">
      <c r="A15" s="4" t="s">
        <v>823</v>
      </c>
      <c r="B15" s="7" t="n">
        <v>481</v>
      </c>
      <c r="C15" s="7" t="n">
        <v>65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4</v>
      </c>
      <c r="B1" s="2" t="s">
        <v>1</v>
      </c>
    </row>
    <row r="2" spans="1:3">
      <c r="B2" s="2" t="s">
        <v>2</v>
      </c>
      <c r="C2" s="2" t="s">
        <v>27</v>
      </c>
    </row>
    <row r="3" spans="1:3">
      <c r="A3" s="3" t="s">
        <v>825</v>
      </c>
    </row>
    <row r="4" spans="1:3">
      <c r="A4" s="4" t="s">
        <v>39</v>
      </c>
      <c r="B4" s="7" t="n">
        <v>-14185</v>
      </c>
      <c r="C4" s="7" t="n">
        <v>-5051</v>
      </c>
    </row>
    <row r="5" spans="1:3">
      <c r="A5" s="3" t="s">
        <v>826</v>
      </c>
    </row>
    <row r="6" spans="1:3">
      <c r="A6" s="4" t="s">
        <v>827</v>
      </c>
      <c r="B6" s="5" t="n">
        <v>1785</v>
      </c>
      <c r="C6" s="5" t="n">
        <v>1785</v>
      </c>
    </row>
    <row r="7" spans="1:3">
      <c r="A7" s="4" t="s">
        <v>828</v>
      </c>
      <c r="B7" s="5" t="n">
        <v>-16518</v>
      </c>
      <c r="C7" s="5" t="n">
        <v>-7379</v>
      </c>
    </row>
    <row r="8" spans="1:3">
      <c r="A8" s="4" t="s">
        <v>829</v>
      </c>
      <c r="B8" s="5" t="n">
        <v>-16518</v>
      </c>
      <c r="C8" s="5" t="n">
        <v>-7379</v>
      </c>
    </row>
    <row r="9" spans="1:3">
      <c r="A9" s="3" t="s">
        <v>830</v>
      </c>
    </row>
    <row r="10" spans="1:3">
      <c r="A10" s="4" t="s">
        <v>831</v>
      </c>
      <c r="B10" s="5" t="n">
        <v>-10844</v>
      </c>
      <c r="C10" s="5" t="n">
        <v>-3869</v>
      </c>
    </row>
    <row r="11" spans="1:3">
      <c r="A11" s="3" t="s">
        <v>832</v>
      </c>
    </row>
    <row r="12" spans="1:3">
      <c r="A12" s="4" t="s">
        <v>833</v>
      </c>
      <c r="B12" s="7" t="n">
        <v>-14185</v>
      </c>
      <c r="C12" s="7" t="n">
        <v>-5051</v>
      </c>
    </row>
    <row r="13" spans="1:3">
      <c r="A13" s="3" t="s">
        <v>834</v>
      </c>
    </row>
    <row r="14" spans="1:3">
      <c r="A14" s="4" t="s">
        <v>42</v>
      </c>
      <c r="B14" s="5" t="n">
        <v>7141</v>
      </c>
      <c r="C14" s="5" t="n">
        <v>7141</v>
      </c>
    </row>
    <row r="15" spans="1:3">
      <c r="A15" s="3" t="s">
        <v>835</v>
      </c>
    </row>
    <row r="16" spans="1:3">
      <c r="A16" s="4" t="s">
        <v>44</v>
      </c>
      <c r="B16" s="5" t="n">
        <v>9340</v>
      </c>
      <c r="C16" s="5" t="n">
        <v>9319</v>
      </c>
    </row>
    <row r="17" spans="1:3">
      <c r="A17" s="3" t="s">
        <v>836</v>
      </c>
    </row>
    <row r="18" spans="1:3">
      <c r="A18" s="4" t="s">
        <v>41</v>
      </c>
      <c r="B18" s="8" t="n">
        <v>-1.52</v>
      </c>
      <c r="C18" s="8" t="n">
        <v>-0.54</v>
      </c>
    </row>
    <row r="19" spans="1:3">
      <c r="A19" s="3" t="s">
        <v>837</v>
      </c>
    </row>
    <row r="20" spans="1:3">
      <c r="A20" s="4" t="s">
        <v>41</v>
      </c>
      <c r="B20" s="8" t="n">
        <v>-1.52</v>
      </c>
      <c r="C20" s="8" t="n">
        <v>-0.54</v>
      </c>
    </row>
    <row r="21" spans="1:3">
      <c r="A21" s="4" t="s">
        <v>23</v>
      </c>
    </row>
    <row r="22" spans="1:3">
      <c r="A22" s="3" t="s">
        <v>826</v>
      </c>
    </row>
    <row r="23" spans="1:3">
      <c r="A23" s="4" t="s">
        <v>828</v>
      </c>
      <c r="B23" s="7" t="n">
        <v>-12629</v>
      </c>
      <c r="C23" s="7" t="n">
        <v>-5654</v>
      </c>
    </row>
    <row r="24" spans="1:3">
      <c r="A24" s="4" t="s">
        <v>829</v>
      </c>
      <c r="B24" s="5" t="n">
        <v>-12629</v>
      </c>
      <c r="C24" s="5" t="n">
        <v>-5654</v>
      </c>
    </row>
    <row r="25" spans="1:3">
      <c r="A25" s="4" t="s">
        <v>25</v>
      </c>
    </row>
    <row r="26" spans="1:3">
      <c r="A26" s="3" t="s">
        <v>826</v>
      </c>
    </row>
    <row r="27" spans="1:3">
      <c r="A27" s="4" t="s">
        <v>827</v>
      </c>
      <c r="B27" s="5" t="n">
        <v>548</v>
      </c>
      <c r="C27" s="5" t="n">
        <v>543</v>
      </c>
    </row>
    <row r="28" spans="1:3">
      <c r="A28" s="4" t="s">
        <v>828</v>
      </c>
      <c r="B28" s="5" t="n">
        <v>-3889</v>
      </c>
      <c r="C28" s="5" t="n">
        <v>-1725</v>
      </c>
    </row>
    <row r="29" spans="1:3">
      <c r="A29" s="4" t="s">
        <v>829</v>
      </c>
      <c r="B29" s="5" t="n">
        <v>-3889</v>
      </c>
      <c r="C29" s="5" t="n">
        <v>-1725</v>
      </c>
    </row>
    <row r="30" spans="1:3">
      <c r="A30" s="3" t="s">
        <v>830</v>
      </c>
    </row>
    <row r="31" spans="1:3">
      <c r="A31" s="4" t="s">
        <v>831</v>
      </c>
      <c r="B31" s="5" t="n">
        <v>-3341</v>
      </c>
      <c r="C31" s="5" t="n">
        <v>-1182</v>
      </c>
    </row>
    <row r="32" spans="1:3">
      <c r="A32" s="3" t="s">
        <v>832</v>
      </c>
    </row>
    <row r="33" spans="1:3">
      <c r="A33" s="4" t="s">
        <v>833</v>
      </c>
      <c r="B33" s="7" t="n">
        <v>-3341</v>
      </c>
      <c r="C33" s="7" t="n">
        <v>-1182</v>
      </c>
    </row>
    <row r="34" spans="1:3">
      <c r="A34" s="3" t="s">
        <v>834</v>
      </c>
    </row>
    <row r="35" spans="1:3">
      <c r="A35" s="4" t="s">
        <v>42</v>
      </c>
      <c r="B35" s="5" t="n">
        <v>2199</v>
      </c>
      <c r="C35" s="5" t="n">
        <v>2178</v>
      </c>
    </row>
    <row r="36" spans="1:3">
      <c r="A36" s="3" t="s">
        <v>835</v>
      </c>
    </row>
    <row r="37" spans="1:3">
      <c r="A37" s="4" t="s">
        <v>44</v>
      </c>
      <c r="B37" s="5" t="n">
        <v>2199</v>
      </c>
      <c r="C37" s="5" t="n">
        <v>2178</v>
      </c>
    </row>
    <row r="38" spans="1:3">
      <c r="A38" s="3" t="s">
        <v>836</v>
      </c>
    </row>
    <row r="39" spans="1:3">
      <c r="A39" s="4" t="s">
        <v>41</v>
      </c>
      <c r="B39" s="8" t="n">
        <v>-1.52</v>
      </c>
      <c r="C39" s="8" t="n">
        <v>-0.54</v>
      </c>
    </row>
    <row r="40" spans="1:3">
      <c r="A40" s="3" t="s">
        <v>837</v>
      </c>
    </row>
    <row r="41" spans="1:3">
      <c r="A41" s="4" t="s">
        <v>41</v>
      </c>
      <c r="B41" s="8" t="n">
        <v>-1.52</v>
      </c>
      <c r="C41" s="8" t="n">
        <v>-0.5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8</v>
      </c>
      <c r="B1" s="2" t="s">
        <v>1</v>
      </c>
    </row>
    <row r="2" spans="1:3">
      <c r="B2" s="2" t="s">
        <v>2</v>
      </c>
      <c r="C2" s="2" t="s">
        <v>27</v>
      </c>
    </row>
    <row r="3" spans="1:3">
      <c r="A3" s="3" t="s">
        <v>839</v>
      </c>
    </row>
    <row r="4" spans="1:3">
      <c r="A4" s="4" t="s">
        <v>840</v>
      </c>
      <c r="B4" s="5" t="n">
        <v>0</v>
      </c>
      <c r="C4" s="5" t="n">
        <v>0</v>
      </c>
    </row>
    <row r="5" spans="1:3">
      <c r="A5" s="4" t="s">
        <v>841</v>
      </c>
    </row>
    <row r="6" spans="1:3">
      <c r="A6" s="3" t="s">
        <v>839</v>
      </c>
    </row>
    <row r="7" spans="1:3">
      <c r="A7" s="4" t="s">
        <v>840</v>
      </c>
      <c r="B7" s="5" t="n">
        <v>368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2</v>
      </c>
      <c r="B1" s="2" t="s">
        <v>1</v>
      </c>
    </row>
    <row r="2" spans="1:3">
      <c r="B2" s="2" t="s">
        <v>2</v>
      </c>
      <c r="C2" s="2" t="s">
        <v>27</v>
      </c>
    </row>
    <row r="3" spans="1:3">
      <c r="A3" s="3" t="s">
        <v>223</v>
      </c>
    </row>
    <row r="4" spans="1:3">
      <c r="A4" s="4" t="s">
        <v>843</v>
      </c>
      <c r="B4" s="4" t="s">
        <v>844</v>
      </c>
      <c r="C4" s="4" t="s">
        <v>844</v>
      </c>
    </row>
    <row r="5" spans="1:3">
      <c r="A5" s="4" t="s">
        <v>845</v>
      </c>
      <c r="B5" s="5" t="n">
        <v>0</v>
      </c>
      <c r="C5" s="5"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6</v>
      </c>
      <c r="B1" s="2" t="s">
        <v>1</v>
      </c>
    </row>
    <row r="2" spans="1:3">
      <c r="B2" s="2" t="s">
        <v>2</v>
      </c>
      <c r="C2" s="2" t="s">
        <v>27</v>
      </c>
    </row>
    <row r="3" spans="1:3">
      <c r="A3" s="3" t="s">
        <v>226</v>
      </c>
    </row>
    <row r="4" spans="1:3">
      <c r="A4" s="4" t="s">
        <v>847</v>
      </c>
      <c r="B4" s="7" t="n">
        <v>-24039</v>
      </c>
      <c r="C4" s="7" t="n">
        <v>-20833</v>
      </c>
    </row>
    <row r="5" spans="1:3">
      <c r="A5" s="4" t="s">
        <v>65</v>
      </c>
      <c r="B5" s="5" t="n">
        <v>-3647</v>
      </c>
      <c r="C5" s="5" t="n">
        <v>-5714</v>
      </c>
    </row>
    <row r="6" spans="1:3">
      <c r="A6" s="4" t="s">
        <v>66</v>
      </c>
      <c r="B6" s="5" t="n">
        <v>16118</v>
      </c>
      <c r="C6" s="5" t="n">
        <v>8428</v>
      </c>
    </row>
    <row r="7" spans="1:3">
      <c r="A7" s="4" t="s">
        <v>67</v>
      </c>
      <c r="B7" s="5" t="n">
        <v>-23545</v>
      </c>
      <c r="C7" s="5" t="n">
        <v>-9496</v>
      </c>
    </row>
    <row r="8" spans="1:3">
      <c r="A8" s="4" t="s">
        <v>68</v>
      </c>
      <c r="B8" s="5" t="n">
        <v>-7854</v>
      </c>
      <c r="C8" s="5" t="n">
        <v>8554</v>
      </c>
    </row>
    <row r="9" spans="1:3">
      <c r="A9" s="4" t="s">
        <v>77</v>
      </c>
      <c r="B9" s="5" t="n">
        <v>1274</v>
      </c>
      <c r="C9" s="5" t="n">
        <v>23607</v>
      </c>
    </row>
    <row r="10" spans="1:3">
      <c r="A10" s="4" t="s">
        <v>78</v>
      </c>
      <c r="B10" s="5" t="n">
        <v>10682</v>
      </c>
      <c r="C10" s="5" t="n">
        <v>14884</v>
      </c>
    </row>
    <row r="11" spans="1:3">
      <c r="A11" s="4" t="s">
        <v>79</v>
      </c>
      <c r="B11" s="5" t="n">
        <v>-37672</v>
      </c>
      <c r="C11" s="5" t="n">
        <v>9548</v>
      </c>
    </row>
    <row r="12" spans="1:3">
      <c r="A12" s="4" t="s">
        <v>80</v>
      </c>
      <c r="B12" s="5" t="n">
        <v>-35734</v>
      </c>
      <c r="C12" s="5" t="n">
        <v>-30020</v>
      </c>
    </row>
    <row r="13" spans="1:3">
      <c r="A13" s="4" t="s">
        <v>81</v>
      </c>
      <c r="B13" s="5" t="n">
        <v>4423</v>
      </c>
      <c r="C13" s="5" t="n">
        <v>5505</v>
      </c>
    </row>
    <row r="14" spans="1:3">
      <c r="A14" s="4" t="s">
        <v>140</v>
      </c>
      <c r="B14" s="7" t="n">
        <v>-99994</v>
      </c>
      <c r="C14" s="7" t="n">
        <v>446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848</v>
      </c>
      <c r="B1" s="2" t="s">
        <v>1</v>
      </c>
    </row>
    <row r="2" spans="1:2">
      <c r="B2" s="2" t="s">
        <v>849</v>
      </c>
    </row>
    <row r="3" spans="1:2">
      <c r="A3" s="3" t="s">
        <v>850</v>
      </c>
    </row>
    <row r="4" spans="1:2">
      <c r="A4" s="4" t="s">
        <v>851</v>
      </c>
      <c r="B4" s="5" t="n">
        <v>4</v>
      </c>
    </row>
    <row r="5" spans="1:2">
      <c r="A5" s="4" t="s">
        <v>852</v>
      </c>
    </row>
    <row r="6" spans="1:2">
      <c r="A6" s="3" t="s">
        <v>850</v>
      </c>
    </row>
    <row r="7" spans="1:2">
      <c r="A7" s="4" t="s">
        <v>851</v>
      </c>
      <c r="B7" s="5" t="n">
        <v>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853</v>
      </c>
      <c r="C1" s="2" t="s">
        <v>1</v>
      </c>
    </row>
    <row r="2" spans="1:5">
      <c r="C2" s="2" t="s">
        <v>2</v>
      </c>
      <c r="D2" s="2" t="s">
        <v>27</v>
      </c>
      <c r="E2" s="2" t="s">
        <v>60</v>
      </c>
    </row>
    <row r="3" spans="1:5">
      <c r="A3" s="3" t="s">
        <v>854</v>
      </c>
    </row>
    <row r="4" spans="1:5">
      <c r="A4" s="4" t="s">
        <v>28</v>
      </c>
      <c r="C4" s="7" t="n">
        <v>1072064</v>
      </c>
      <c r="D4" s="7" t="n">
        <v>865702</v>
      </c>
    </row>
    <row r="5" spans="1:5">
      <c r="A5" s="3" t="s">
        <v>855</v>
      </c>
    </row>
    <row r="6" spans="1:5">
      <c r="A6" s="4" t="s">
        <v>32</v>
      </c>
      <c r="C6" s="5" t="n">
        <v>-18997</v>
      </c>
      <c r="D6" s="5" t="n">
        <v>14950</v>
      </c>
    </row>
    <row r="7" spans="1:5">
      <c r="A7" s="3" t="s">
        <v>856</v>
      </c>
    </row>
    <row r="8" spans="1:5">
      <c r="A8" s="4" t="s">
        <v>857</v>
      </c>
      <c r="C8" s="5" t="n">
        <v>47220</v>
      </c>
      <c r="D8" s="5" t="n">
        <v>34981</v>
      </c>
    </row>
    <row r="9" spans="1:5">
      <c r="A9" s="3" t="s">
        <v>858</v>
      </c>
    </row>
    <row r="10" spans="1:5">
      <c r="A10" s="4" t="s">
        <v>74</v>
      </c>
      <c r="C10" s="5" t="n">
        <v>3090443</v>
      </c>
      <c r="E10" s="7" t="n">
        <v>3072960</v>
      </c>
    </row>
    <row r="11" spans="1:5">
      <c r="A11" s="4" t="s">
        <v>859</v>
      </c>
    </row>
    <row r="12" spans="1:5">
      <c r="A12" s="3" t="s">
        <v>854</v>
      </c>
    </row>
    <row r="13" spans="1:5">
      <c r="A13" s="4" t="s">
        <v>28</v>
      </c>
      <c r="B13" s="4" t="s">
        <v>535</v>
      </c>
      <c r="C13" s="5" t="n">
        <v>1047729</v>
      </c>
      <c r="D13" s="5" t="n">
        <v>847945</v>
      </c>
    </row>
    <row r="14" spans="1:5">
      <c r="A14" s="3" t="s">
        <v>855</v>
      </c>
    </row>
    <row r="15" spans="1:5">
      <c r="A15" s="4" t="s">
        <v>32</v>
      </c>
      <c r="C15" s="5" t="n">
        <v>-22745</v>
      </c>
      <c r="D15" s="5" t="n">
        <v>12876</v>
      </c>
    </row>
    <row r="16" spans="1:5">
      <c r="A16" s="3" t="s">
        <v>856</v>
      </c>
    </row>
    <row r="17" spans="1:5">
      <c r="A17" s="4" t="s">
        <v>857</v>
      </c>
      <c r="C17" s="5" t="n">
        <v>44825</v>
      </c>
      <c r="D17" s="5" t="n">
        <v>33002</v>
      </c>
    </row>
    <row r="18" spans="1:5">
      <c r="A18" s="3" t="s">
        <v>858</v>
      </c>
    </row>
    <row r="19" spans="1:5">
      <c r="A19" s="4" t="s">
        <v>74</v>
      </c>
      <c r="C19" s="5" t="n">
        <v>2965288</v>
      </c>
      <c r="E19" s="5" t="n">
        <v>2958521</v>
      </c>
    </row>
    <row r="20" spans="1:5">
      <c r="A20" s="4" t="s">
        <v>860</v>
      </c>
    </row>
    <row r="21" spans="1:5">
      <c r="A21" s="3" t="s">
        <v>854</v>
      </c>
    </row>
    <row r="22" spans="1:5">
      <c r="A22" s="4" t="s">
        <v>28</v>
      </c>
      <c r="B22" s="4" t="s">
        <v>535</v>
      </c>
      <c r="C22" s="5" t="n">
        <v>86599</v>
      </c>
      <c r="D22" s="5" t="n">
        <v>61242</v>
      </c>
    </row>
    <row r="23" spans="1:5">
      <c r="A23" s="3" t="s">
        <v>855</v>
      </c>
    </row>
    <row r="24" spans="1:5">
      <c r="A24" s="4" t="s">
        <v>32</v>
      </c>
      <c r="C24" s="5" t="n">
        <v>3748</v>
      </c>
      <c r="D24" s="5" t="n">
        <v>2074</v>
      </c>
    </row>
    <row r="25" spans="1:5">
      <c r="A25" s="3" t="s">
        <v>856</v>
      </c>
    </row>
    <row r="26" spans="1:5">
      <c r="A26" s="4" t="s">
        <v>857</v>
      </c>
      <c r="C26" s="5" t="n">
        <v>2395</v>
      </c>
      <c r="D26" s="5" t="n">
        <v>1979</v>
      </c>
    </row>
    <row r="27" spans="1:5">
      <c r="A27" s="3" t="s">
        <v>858</v>
      </c>
    </row>
    <row r="28" spans="1:5">
      <c r="A28" s="4" t="s">
        <v>74</v>
      </c>
      <c r="C28" s="5" t="n">
        <v>133044</v>
      </c>
      <c r="E28" s="5" t="n">
        <v>119894</v>
      </c>
    </row>
    <row r="29" spans="1:5">
      <c r="A29" s="4" t="s">
        <v>861</v>
      </c>
    </row>
    <row r="30" spans="1:5">
      <c r="A30" s="3" t="s">
        <v>854</v>
      </c>
    </row>
    <row r="31" spans="1:5">
      <c r="A31" s="4" t="s">
        <v>28</v>
      </c>
      <c r="B31" s="4" t="s">
        <v>862</v>
      </c>
      <c r="C31" s="5" t="n">
        <v>-62264</v>
      </c>
      <c r="D31" s="7" t="n">
        <v>-43485</v>
      </c>
    </row>
    <row r="32" spans="1:5">
      <c r="A32" s="3" t="s">
        <v>858</v>
      </c>
    </row>
    <row r="33" spans="1:5">
      <c r="A33" s="4" t="s">
        <v>74</v>
      </c>
      <c r="B33" s="4" t="s">
        <v>862</v>
      </c>
      <c r="C33" s="7" t="n">
        <v>-7889</v>
      </c>
      <c r="E33" s="7" t="n">
        <v>-5455</v>
      </c>
    </row>
    <row r="34" spans="1:5"/>
    <row r="35" spans="1:5">
      <c r="A35" s="4" t="s">
        <v>535</v>
      </c>
      <c r="B35" s="4" t="s">
        <v>863</v>
      </c>
    </row>
    <row r="36" spans="1:5">
      <c r="A36" s="4" t="s">
        <v>862</v>
      </c>
      <c r="B36" s="4" t="s">
        <v>864</v>
      </c>
    </row>
  </sheetData>
  <mergeCells count="5">
    <mergeCell ref="A1:B2"/>
    <mergeCell ref="C1:D1"/>
    <mergeCell ref="A34:D34"/>
    <mergeCell ref="B35:D35"/>
    <mergeCell ref="B36:D3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65</v>
      </c>
      <c r="C1" s="2" t="s">
        <v>1</v>
      </c>
    </row>
    <row r="2" spans="1:4">
      <c r="C2" s="2" t="s">
        <v>2</v>
      </c>
      <c r="D2" s="2" t="s">
        <v>27</v>
      </c>
    </row>
    <row r="3" spans="1:4">
      <c r="A3" s="3" t="s">
        <v>850</v>
      </c>
    </row>
    <row r="4" spans="1:4">
      <c r="A4" s="4" t="s">
        <v>28</v>
      </c>
      <c r="C4" s="7" t="n">
        <v>1072064</v>
      </c>
      <c r="D4" s="7" t="n">
        <v>865702</v>
      </c>
    </row>
    <row r="5" spans="1:4">
      <c r="A5" s="4" t="s">
        <v>859</v>
      </c>
    </row>
    <row r="6" spans="1:4">
      <c r="A6" s="3" t="s">
        <v>850</v>
      </c>
    </row>
    <row r="7" spans="1:4">
      <c r="A7" s="4" t="s">
        <v>28</v>
      </c>
      <c r="B7" s="4" t="s">
        <v>535</v>
      </c>
      <c r="C7" s="5" t="n">
        <v>1047729</v>
      </c>
      <c r="D7" s="5" t="n">
        <v>847945</v>
      </c>
    </row>
    <row r="8" spans="1:4">
      <c r="A8" s="4" t="s">
        <v>860</v>
      </c>
    </row>
    <row r="9" spans="1:4">
      <c r="A9" s="3" t="s">
        <v>850</v>
      </c>
    </row>
    <row r="10" spans="1:4">
      <c r="A10" s="4" t="s">
        <v>28</v>
      </c>
      <c r="B10" s="4" t="s">
        <v>535</v>
      </c>
      <c r="C10" s="7" t="n">
        <v>86599</v>
      </c>
      <c r="D10" s="5" t="n">
        <v>61242</v>
      </c>
    </row>
    <row r="11" spans="1:4">
      <c r="A11" s="4" t="s">
        <v>866</v>
      </c>
    </row>
    <row r="12" spans="1:4">
      <c r="A12" s="3" t="s">
        <v>850</v>
      </c>
    </row>
    <row r="13" spans="1:4">
      <c r="A13" s="4" t="s">
        <v>28</v>
      </c>
      <c r="D13" s="5" t="n">
        <v>15600</v>
      </c>
    </row>
    <row r="14" spans="1:4">
      <c r="A14" s="4" t="s">
        <v>867</v>
      </c>
    </row>
    <row r="15" spans="1:4">
      <c r="A15" s="3" t="s">
        <v>850</v>
      </c>
    </row>
    <row r="16" spans="1:4">
      <c r="A16" s="4" t="s">
        <v>28</v>
      </c>
      <c r="D16" s="7" t="n">
        <v>-15600</v>
      </c>
    </row>
    <row r="17" spans="1:4"/>
    <row r="18" spans="1:4">
      <c r="A18" s="4" t="s">
        <v>535</v>
      </c>
      <c r="B18" s="4" t="s">
        <v>863</v>
      </c>
    </row>
  </sheetData>
  <mergeCells count="4">
    <mergeCell ref="A1:B2"/>
    <mergeCell ref="C1:D1"/>
    <mergeCell ref="A17:C17"/>
    <mergeCell ref="B18:C1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177</v>
      </c>
    </row>
    <row r="4" spans="1:2">
      <c r="A4" s="4" t="s">
        <v>6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3</v>
      </c>
      <c r="B1" s="2" t="s">
        <v>1</v>
      </c>
    </row>
    <row r="2" spans="1:2">
      <c r="B2" s="2" t="s">
        <v>2</v>
      </c>
    </row>
    <row r="3" spans="1:2">
      <c r="A3" s="3" t="s">
        <v>185</v>
      </c>
    </row>
    <row r="4" spans="1:2">
      <c r="A4" s="4" t="s">
        <v>73</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4" t="s">
        <v>101</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v>
      </c>
    </row>
    <row r="3" spans="1:2">
      <c r="A3" s="4" t="s">
        <v>103</v>
      </c>
    </row>
    <row r="4" spans="1:2">
      <c r="A4" s="4" t="s">
        <v>188</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4" t="s">
        <v>28</v>
      </c>
      <c r="B3" s="7" t="n">
        <v>1072064</v>
      </c>
      <c r="C3" s="7" t="n">
        <v>865702</v>
      </c>
    </row>
    <row r="4" spans="1:3">
      <c r="A4" s="4" t="s">
        <v>29</v>
      </c>
      <c r="B4" s="5" t="n">
        <v>707116</v>
      </c>
      <c r="C4" s="5" t="n">
        <v>533681</v>
      </c>
    </row>
    <row r="5" spans="1:3">
      <c r="A5" s="4" t="s">
        <v>30</v>
      </c>
      <c r="B5" s="5" t="n">
        <v>364948</v>
      </c>
      <c r="C5" s="5" t="n">
        <v>332021</v>
      </c>
    </row>
    <row r="6" spans="1:3">
      <c r="A6" s="4" t="s">
        <v>31</v>
      </c>
      <c r="B6" s="5" t="n">
        <v>383945</v>
      </c>
      <c r="C6" s="5" t="n">
        <v>317071</v>
      </c>
    </row>
    <row r="7" spans="1:3">
      <c r="A7" s="4" t="s">
        <v>32</v>
      </c>
      <c r="B7" s="5" t="n">
        <v>-18997</v>
      </c>
      <c r="C7" s="5" t="n">
        <v>14950</v>
      </c>
    </row>
    <row r="8" spans="1:3">
      <c r="A8" s="4" t="s">
        <v>33</v>
      </c>
      <c r="B8" s="5" t="n">
        <v>12046</v>
      </c>
      <c r="C8" s="5" t="n">
        <v>9470</v>
      </c>
    </row>
    <row r="9" spans="1:3">
      <c r="A9" s="4" t="s">
        <v>34</v>
      </c>
      <c r="B9" s="5" t="n">
        <v>4510</v>
      </c>
      <c r="C9" s="5" t="n">
        <v>-13588</v>
      </c>
    </row>
    <row r="10" spans="1:3">
      <c r="A10" s="4" t="s">
        <v>35</v>
      </c>
      <c r="B10" s="5" t="n">
        <v>-26533</v>
      </c>
      <c r="C10" s="5" t="n">
        <v>-8108</v>
      </c>
    </row>
    <row r="11" spans="1:3">
      <c r="A11" s="4" t="s">
        <v>36</v>
      </c>
      <c r="B11" s="5" t="n">
        <v>-12971</v>
      </c>
      <c r="C11" s="5" t="n">
        <v>-3691</v>
      </c>
    </row>
    <row r="12" spans="1:3">
      <c r="A12" s="4" t="s">
        <v>37</v>
      </c>
      <c r="B12" s="5" t="n">
        <v>-13562</v>
      </c>
      <c r="C12" s="5" t="n">
        <v>-4417</v>
      </c>
    </row>
    <row r="13" spans="1:3">
      <c r="A13" s="4" t="s">
        <v>38</v>
      </c>
      <c r="B13" s="5" t="n">
        <v>623</v>
      </c>
      <c r="C13" s="5" t="n">
        <v>634</v>
      </c>
    </row>
    <row r="14" spans="1:3">
      <c r="A14" s="4" t="s">
        <v>39</v>
      </c>
      <c r="B14" s="7" t="n">
        <v>-14185</v>
      </c>
      <c r="C14" s="7" t="n">
        <v>-5051</v>
      </c>
    </row>
    <row r="15" spans="1:3">
      <c r="A15" s="3" t="s">
        <v>40</v>
      </c>
    </row>
    <row r="16" spans="1:3">
      <c r="A16" s="4" t="s">
        <v>41</v>
      </c>
      <c r="B16" s="8" t="n">
        <v>-1.52</v>
      </c>
      <c r="C16" s="8" t="n">
        <v>-0.54</v>
      </c>
    </row>
    <row r="17" spans="1:3">
      <c r="A17" s="4" t="s">
        <v>42</v>
      </c>
      <c r="B17" s="5" t="n">
        <v>7141</v>
      </c>
      <c r="C17" s="5" t="n">
        <v>7141</v>
      </c>
    </row>
    <row r="18" spans="1:3">
      <c r="A18" s="3" t="s">
        <v>43</v>
      </c>
    </row>
    <row r="19" spans="1:3">
      <c r="A19" s="4" t="s">
        <v>41</v>
      </c>
      <c r="B19" s="8" t="n">
        <v>-1.52</v>
      </c>
      <c r="C19" s="8" t="n">
        <v>-0.54</v>
      </c>
    </row>
    <row r="20" spans="1:3">
      <c r="A20" s="4" t="s">
        <v>44</v>
      </c>
      <c r="B20" s="5" t="n">
        <v>9340</v>
      </c>
      <c r="C20" s="5" t="n">
        <v>9319</v>
      </c>
    </row>
    <row r="21" spans="1:3">
      <c r="A21" s="3" t="s">
        <v>45</v>
      </c>
    </row>
    <row r="22" spans="1:3">
      <c r="A22" s="4" t="s">
        <v>46</v>
      </c>
      <c r="B22" s="8" t="n">
        <v>0.25</v>
      </c>
      <c r="C22" s="8" t="n">
        <v>0.25</v>
      </c>
    </row>
    <row r="23" spans="1:3">
      <c r="A23" s="4" t="s">
        <v>25</v>
      </c>
    </row>
    <row r="24" spans="1:3">
      <c r="A24" s="3" t="s">
        <v>40</v>
      </c>
    </row>
    <row r="25" spans="1:3">
      <c r="A25" s="4" t="s">
        <v>41</v>
      </c>
      <c r="B25" s="8" t="n">
        <v>-1.52</v>
      </c>
      <c r="C25" s="8" t="n">
        <v>-0.54</v>
      </c>
    </row>
    <row r="26" spans="1:3">
      <c r="A26" s="4" t="s">
        <v>42</v>
      </c>
      <c r="B26" s="5" t="n">
        <v>2199</v>
      </c>
      <c r="C26" s="5" t="n">
        <v>2178</v>
      </c>
    </row>
    <row r="27" spans="1:3">
      <c r="A27" s="3" t="s">
        <v>43</v>
      </c>
    </row>
    <row r="28" spans="1:3">
      <c r="A28" s="4" t="s">
        <v>41</v>
      </c>
      <c r="B28" s="8" t="n">
        <v>-1.52</v>
      </c>
      <c r="C28" s="8" t="n">
        <v>-0.54</v>
      </c>
    </row>
    <row r="29" spans="1:3">
      <c r="A29" s="4" t="s">
        <v>44</v>
      </c>
      <c r="B29" s="5" t="n">
        <v>2199</v>
      </c>
      <c r="C29" s="5" t="n">
        <v>2178</v>
      </c>
    </row>
    <row r="30" spans="1:3">
      <c r="A30" s="3" t="s">
        <v>45</v>
      </c>
    </row>
    <row r="31" spans="1:3">
      <c r="A31" s="4" t="s">
        <v>46</v>
      </c>
      <c r="B31" s="8" t="n">
        <v>0.25</v>
      </c>
      <c r="C31" s="8" t="n">
        <v>0.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9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9</v>
      </c>
      <c r="B1" s="2" t="s">
        <v>1</v>
      </c>
    </row>
    <row r="2" spans="1:2">
      <c r="B2" s="2" t="s">
        <v>2</v>
      </c>
    </row>
    <row r="3" spans="1:2">
      <c r="A3" s="3" t="s">
        <v>206</v>
      </c>
    </row>
    <row r="4" spans="1:2">
      <c r="A4" s="4" t="s">
        <v>89</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7</v>
      </c>
    </row>
    <row r="3" spans="1:3">
      <c r="A3" s="3" t="s">
        <v>48</v>
      </c>
    </row>
    <row r="4" spans="1:3">
      <c r="A4" s="4" t="s">
        <v>37</v>
      </c>
      <c r="B4" s="7" t="n">
        <v>-13562</v>
      </c>
      <c r="C4" s="7" t="n">
        <v>-4417</v>
      </c>
    </row>
    <row r="5" spans="1:3">
      <c r="A5" s="3" t="s">
        <v>49</v>
      </c>
    </row>
    <row r="6" spans="1:3">
      <c r="A6" s="4" t="s">
        <v>50</v>
      </c>
      <c r="B6" s="5" t="n">
        <v>703</v>
      </c>
      <c r="C6" s="5" t="n">
        <v>496</v>
      </c>
    </row>
    <row r="7" spans="1:3">
      <c r="A7" s="4" t="s">
        <v>51</v>
      </c>
      <c r="B7" s="5" t="n">
        <v>4</v>
      </c>
      <c r="C7" s="5" t="n">
        <v>4</v>
      </c>
    </row>
    <row r="8" spans="1:3">
      <c r="A8" s="3" t="s">
        <v>52</v>
      </c>
    </row>
    <row r="9" spans="1:3">
      <c r="A9" s="4" t="s">
        <v>50</v>
      </c>
      <c r="B9" s="5" t="n">
        <v>377</v>
      </c>
      <c r="C9" s="5" t="n">
        <v>398</v>
      </c>
    </row>
    <row r="10" spans="1:3">
      <c r="A10" s="4" t="s">
        <v>53</v>
      </c>
      <c r="B10" s="5" t="n">
        <v>-348</v>
      </c>
      <c r="C10" s="5" t="n">
        <v>-458</v>
      </c>
    </row>
    <row r="11" spans="1:3">
      <c r="A11" s="4" t="s">
        <v>54</v>
      </c>
      <c r="B11" s="5" t="n">
        <v>3</v>
      </c>
      <c r="C11" s="5" t="n">
        <v>2</v>
      </c>
    </row>
    <row r="12" spans="1:3">
      <c r="A12" s="4" t="s">
        <v>55</v>
      </c>
      <c r="B12" s="5" t="n">
        <v>739</v>
      </c>
      <c r="C12" s="5" t="n">
        <v>442</v>
      </c>
    </row>
    <row r="13" spans="1:3">
      <c r="A13" s="4" t="s">
        <v>56</v>
      </c>
      <c r="B13" s="5" t="n">
        <v>-12823</v>
      </c>
      <c r="C13" s="5" t="n">
        <v>-3975</v>
      </c>
    </row>
    <row r="14" spans="1:3">
      <c r="A14" s="4" t="s">
        <v>57</v>
      </c>
      <c r="B14" s="5" t="n">
        <v>623</v>
      </c>
      <c r="C14" s="5" t="n">
        <v>634</v>
      </c>
    </row>
    <row r="15" spans="1:3">
      <c r="A15" s="4" t="s">
        <v>58</v>
      </c>
      <c r="B15" s="7" t="n">
        <v>-13446</v>
      </c>
      <c r="C15" s="7" t="n">
        <v>-460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169</v>
      </c>
    </row>
    <row r="4" spans="1:2">
      <c r="A4" s="4" t="s">
        <v>232</v>
      </c>
      <c r="B4" s="4" t="s">
        <v>233</v>
      </c>
    </row>
    <row r="5" spans="1:2">
      <c r="A5" s="4" t="s">
        <v>234</v>
      </c>
      <c r="B5" s="4" t="s">
        <v>235</v>
      </c>
    </row>
    <row r="6" spans="1:2">
      <c r="A6" s="4" t="s">
        <v>236</v>
      </c>
      <c r="B6" s="4" t="s">
        <v>237</v>
      </c>
    </row>
    <row r="7" spans="1:2">
      <c r="A7" s="4" t="s">
        <v>171</v>
      </c>
      <c r="B7"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3" t="s">
        <v>172</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4" t="s">
        <v>247</v>
      </c>
      <c r="B3" s="4" t="s">
        <v>248</v>
      </c>
    </row>
    <row r="4" spans="1:2">
      <c r="A4" s="4" t="s">
        <v>249</v>
      </c>
    </row>
    <row r="5" spans="1:2">
      <c r="A5" s="4" t="s">
        <v>250</v>
      </c>
      <c r="B5" s="4" t="s">
        <v>251</v>
      </c>
    </row>
    <row r="6" spans="1:2">
      <c r="A6" s="4" t="s">
        <v>252</v>
      </c>
      <c r="B6" s="4" t="s">
        <v>253</v>
      </c>
    </row>
    <row r="7" spans="1:2">
      <c r="A7" s="4" t="s">
        <v>254</v>
      </c>
      <c r="B7" s="4" t="s">
        <v>255</v>
      </c>
    </row>
    <row r="8" spans="1:2">
      <c r="A8" s="4" t="s">
        <v>256</v>
      </c>
    </row>
    <row r="9" spans="1:2">
      <c r="A9" s="4" t="s">
        <v>250</v>
      </c>
      <c r="B9"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177</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80</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3</v>
      </c>
    </row>
    <row r="4" spans="1:2">
      <c r="A4" s="4" t="s">
        <v>265</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85</v>
      </c>
    </row>
    <row r="4" spans="1:2">
      <c r="A4" s="4" t="s">
        <v>268</v>
      </c>
      <c r="B4"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0</v>
      </c>
      <c r="B1" s="2" t="s">
        <v>1</v>
      </c>
    </row>
    <row r="2" spans="1:2">
      <c r="B2" s="2" t="s">
        <v>2</v>
      </c>
    </row>
    <row r="3" spans="1:2">
      <c r="A3" s="4" t="s">
        <v>188</v>
      </c>
      <c r="B3" s="4" t="s">
        <v>271</v>
      </c>
    </row>
    <row r="4" spans="1:2">
      <c r="A4" s="4" t="s">
        <v>272</v>
      </c>
      <c r="B4"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v>
      </c>
      <c r="B1" s="2" t="s">
        <v>2</v>
      </c>
      <c r="C1" s="2" t="s">
        <v>60</v>
      </c>
    </row>
    <row r="2" spans="1:3">
      <c r="A2" s="3" t="s">
        <v>61</v>
      </c>
    </row>
    <row r="3" spans="1:3">
      <c r="A3" s="4" t="s">
        <v>62</v>
      </c>
      <c r="B3" s="7" t="n">
        <v>8479</v>
      </c>
      <c r="C3" s="7" t="n">
        <v>16902</v>
      </c>
    </row>
    <row r="4" spans="1:3">
      <c r="A4" s="4" t="s">
        <v>63</v>
      </c>
      <c r="B4" s="5" t="n">
        <v>419262</v>
      </c>
      <c r="C4" s="5" t="n">
        <v>396022</v>
      </c>
    </row>
    <row r="5" spans="1:3">
      <c r="A5" s="4" t="s">
        <v>64</v>
      </c>
      <c r="B5" s="5" t="n">
        <v>-6807</v>
      </c>
      <c r="C5" s="5" t="n">
        <v>-7606</v>
      </c>
    </row>
    <row r="6" spans="1:3">
      <c r="A6" s="4" t="s">
        <v>65</v>
      </c>
      <c r="B6" s="5" t="n">
        <v>69643</v>
      </c>
      <c r="C6" s="5" t="n">
        <v>65996</v>
      </c>
    </row>
    <row r="7" spans="1:3">
      <c r="A7" s="4" t="s">
        <v>66</v>
      </c>
      <c r="B7" s="5" t="n">
        <v>22842</v>
      </c>
      <c r="C7" s="5" t="n">
        <v>38960</v>
      </c>
    </row>
    <row r="8" spans="1:3">
      <c r="A8" s="4" t="s">
        <v>67</v>
      </c>
      <c r="B8" s="5" t="n">
        <v>207163</v>
      </c>
      <c r="C8" s="5" t="n">
        <v>183618</v>
      </c>
    </row>
    <row r="9" spans="1:3">
      <c r="A9" s="4" t="s">
        <v>68</v>
      </c>
      <c r="B9" s="5" t="n">
        <v>108319</v>
      </c>
      <c r="C9" s="5" t="n">
        <v>100646</v>
      </c>
    </row>
    <row r="10" spans="1:3">
      <c r="A10" s="4" t="s">
        <v>69</v>
      </c>
      <c r="B10" s="5" t="n">
        <v>828901</v>
      </c>
      <c r="C10" s="5" t="n">
        <v>794538</v>
      </c>
    </row>
    <row r="11" spans="1:3">
      <c r="A11" s="4" t="s">
        <v>70</v>
      </c>
      <c r="B11" s="5" t="n">
        <v>1022325</v>
      </c>
      <c r="C11" s="5" t="n">
        <v>1031388</v>
      </c>
    </row>
    <row r="12" spans="1:3">
      <c r="A12" s="4" t="s">
        <v>71</v>
      </c>
      <c r="B12" s="5" t="n">
        <v>28175</v>
      </c>
      <c r="C12" s="5" t="n">
        <v>29837</v>
      </c>
    </row>
    <row r="13" spans="1:3">
      <c r="A13" s="4" t="s">
        <v>72</v>
      </c>
      <c r="B13" s="5" t="n">
        <v>115519</v>
      </c>
      <c r="C13" s="5" t="n">
        <v>116209</v>
      </c>
    </row>
    <row r="14" spans="1:3">
      <c r="A14" s="4" t="s">
        <v>73</v>
      </c>
      <c r="B14" s="5" t="n">
        <v>170262</v>
      </c>
      <c r="C14" s="5" t="n">
        <v>169316</v>
      </c>
    </row>
    <row r="15" spans="1:3">
      <c r="A15" s="4" t="s">
        <v>74</v>
      </c>
      <c r="B15" s="5" t="n">
        <v>3090443</v>
      </c>
      <c r="C15" s="5" t="n">
        <v>3072960</v>
      </c>
    </row>
    <row r="16" spans="1:3">
      <c r="A16" s="3" t="s">
        <v>75</v>
      </c>
    </row>
    <row r="17" spans="1:3">
      <c r="A17" s="4" t="s">
        <v>76</v>
      </c>
      <c r="B17" s="5" t="n">
        <v>8265</v>
      </c>
      <c r="C17" s="5" t="n">
        <v>8221</v>
      </c>
    </row>
    <row r="18" spans="1:3">
      <c r="A18" s="4" t="s">
        <v>77</v>
      </c>
      <c r="B18" s="5" t="n">
        <v>192141</v>
      </c>
      <c r="C18" s="5" t="n">
        <v>197049</v>
      </c>
    </row>
    <row r="19" spans="1:3">
      <c r="A19" s="4" t="s">
        <v>78</v>
      </c>
      <c r="B19" s="5" t="n">
        <v>181724</v>
      </c>
      <c r="C19" s="5" t="n">
        <v>171042</v>
      </c>
    </row>
    <row r="20" spans="1:3">
      <c r="A20" s="4" t="s">
        <v>79</v>
      </c>
      <c r="B20" s="5" t="n">
        <v>149606</v>
      </c>
      <c r="C20" s="5" t="n">
        <v>185530</v>
      </c>
    </row>
    <row r="21" spans="1:3">
      <c r="A21" s="4" t="s">
        <v>80</v>
      </c>
      <c r="B21" s="5" t="n">
        <v>33671</v>
      </c>
      <c r="C21" s="5" t="n">
        <v>72484</v>
      </c>
    </row>
    <row r="22" spans="1:3">
      <c r="A22" s="4" t="s">
        <v>81</v>
      </c>
      <c r="B22" s="5" t="n">
        <v>9549</v>
      </c>
      <c r="C22" s="5" t="n">
        <v>5126</v>
      </c>
    </row>
    <row r="23" spans="1:3">
      <c r="A23" s="4" t="s">
        <v>82</v>
      </c>
      <c r="B23" s="5" t="n">
        <v>574956</v>
      </c>
      <c r="C23" s="5" t="n">
        <v>639452</v>
      </c>
    </row>
    <row r="24" spans="1:3">
      <c r="A24" s="4" t="s">
        <v>83</v>
      </c>
      <c r="B24" s="5" t="n">
        <v>97471</v>
      </c>
      <c r="C24" s="5" t="n">
        <v>112364</v>
      </c>
    </row>
    <row r="25" spans="1:3">
      <c r="A25" s="4" t="s">
        <v>84</v>
      </c>
      <c r="B25" s="5" t="n">
        <v>118489</v>
      </c>
      <c r="C25" s="5" t="n">
        <v>118392</v>
      </c>
    </row>
    <row r="26" spans="1:3">
      <c r="A26" s="4" t="s">
        <v>85</v>
      </c>
      <c r="B26" s="5" t="n">
        <v>607685</v>
      </c>
      <c r="C26" s="5" t="n">
        <v>620579</v>
      </c>
    </row>
    <row r="27" spans="1:3">
      <c r="A27" s="4" t="s">
        <v>86</v>
      </c>
      <c r="B27" s="5" t="n">
        <v>33151</v>
      </c>
      <c r="C27" s="5" t="n">
        <v>35248</v>
      </c>
    </row>
    <row r="28" spans="1:3">
      <c r="A28" s="4" t="s">
        <v>87</v>
      </c>
      <c r="B28" s="5" t="n">
        <v>1211109</v>
      </c>
      <c r="C28" s="5" t="n">
        <v>1088018</v>
      </c>
    </row>
    <row r="29" spans="1:3">
      <c r="A29" s="4" t="s">
        <v>88</v>
      </c>
      <c r="B29" s="5" t="n">
        <v>2642861</v>
      </c>
      <c r="C29" s="5" t="n">
        <v>2614053</v>
      </c>
    </row>
    <row r="30" spans="1:3">
      <c r="A30" s="4" t="s">
        <v>89</v>
      </c>
      <c r="B30" s="4" t="s">
        <v>90</v>
      </c>
      <c r="C30" s="4" t="s">
        <v>90</v>
      </c>
    </row>
    <row r="31" spans="1:3">
      <c r="A31" s="3" t="s">
        <v>91</v>
      </c>
    </row>
    <row r="32" spans="1:3">
      <c r="A32" s="4" t="s">
        <v>92</v>
      </c>
      <c r="B32" s="5" t="n">
        <v>124228</v>
      </c>
      <c r="C32" s="5" t="n">
        <v>120417</v>
      </c>
    </row>
    <row r="33" spans="1:3">
      <c r="A33" s="4" t="s">
        <v>93</v>
      </c>
      <c r="B33" s="5" t="n">
        <v>372200</v>
      </c>
      <c r="C33" s="5" t="n">
        <v>388718</v>
      </c>
    </row>
    <row r="34" spans="1:3">
      <c r="A34" s="4" t="s">
        <v>94</v>
      </c>
      <c r="B34" s="5" t="n">
        <v>-93463</v>
      </c>
      <c r="C34" s="5" t="n">
        <v>-94202</v>
      </c>
    </row>
    <row r="35" spans="1:3">
      <c r="A35" s="3" t="s">
        <v>95</v>
      </c>
    </row>
    <row r="36" spans="1:3">
      <c r="A36" s="4" t="s">
        <v>96</v>
      </c>
      <c r="B36" s="5" t="n">
        <v>354754</v>
      </c>
      <c r="C36" s="5" t="n">
        <v>366702</v>
      </c>
    </row>
    <row r="37" spans="1:3">
      <c r="A37" s="4" t="s">
        <v>97</v>
      </c>
      <c r="B37" s="5" t="n">
        <v>92828</v>
      </c>
      <c r="C37" s="5" t="n">
        <v>92205</v>
      </c>
    </row>
    <row r="38" spans="1:3">
      <c r="A38" s="4" t="s">
        <v>98</v>
      </c>
      <c r="B38" s="5" t="n">
        <v>447582</v>
      </c>
      <c r="C38" s="5" t="n">
        <v>458907</v>
      </c>
    </row>
    <row r="39" spans="1:3">
      <c r="A39" s="4" t="s">
        <v>99</v>
      </c>
      <c r="B39" s="5" t="n">
        <v>3090443</v>
      </c>
      <c r="C39" s="5" t="n">
        <v>3072960</v>
      </c>
    </row>
    <row r="40" spans="1:3">
      <c r="A40" s="4" t="s">
        <v>23</v>
      </c>
    </row>
    <row r="41" spans="1:3">
      <c r="A41" s="3" t="s">
        <v>91</v>
      </c>
    </row>
    <row r="42" spans="1:3">
      <c r="A42" s="4" t="s">
        <v>41</v>
      </c>
      <c r="B42" s="5" t="n">
        <v>10204</v>
      </c>
      <c r="C42" s="5" t="n">
        <v>10204</v>
      </c>
    </row>
    <row r="43" spans="1:3">
      <c r="A43" s="3" t="s">
        <v>95</v>
      </c>
    </row>
    <row r="44" spans="1:3">
      <c r="A44" s="4" t="s">
        <v>100</v>
      </c>
      <c r="B44" s="5" t="n">
        <v>-60845</v>
      </c>
      <c r="C44" s="5" t="n">
        <v>-60845</v>
      </c>
    </row>
    <row r="45" spans="1:3">
      <c r="A45" s="4" t="s">
        <v>25</v>
      </c>
    </row>
    <row r="46" spans="1:3">
      <c r="A46" s="3" t="s">
        <v>91</v>
      </c>
    </row>
    <row r="47" spans="1:3">
      <c r="A47" s="4" t="s">
        <v>41</v>
      </c>
      <c r="B47" s="5" t="n">
        <v>2839</v>
      </c>
      <c r="C47" s="5" t="n">
        <v>2819</v>
      </c>
    </row>
    <row r="48" spans="1:3">
      <c r="A48" s="3" t="s">
        <v>95</v>
      </c>
    </row>
    <row r="49" spans="1:3">
      <c r="A49" s="4" t="s">
        <v>100</v>
      </c>
      <c r="B49" s="5" t="n">
        <v>-409</v>
      </c>
      <c r="C49" s="5" t="n">
        <v>-409</v>
      </c>
    </row>
    <row r="50" spans="1:3">
      <c r="A50" s="4" t="s">
        <v>101</v>
      </c>
    </row>
    <row r="51" spans="1:3">
      <c r="A51" s="3" t="s">
        <v>61</v>
      </c>
    </row>
    <row r="52" spans="1:3">
      <c r="A52" s="4" t="s">
        <v>102</v>
      </c>
      <c r="B52" s="5" t="n">
        <v>907400</v>
      </c>
      <c r="C52" s="5" t="n">
        <v>913352</v>
      </c>
    </row>
    <row r="53" spans="1:3">
      <c r="A53" s="4" t="s">
        <v>103</v>
      </c>
    </row>
    <row r="54" spans="1:3">
      <c r="A54" s="3" t="s">
        <v>61</v>
      </c>
    </row>
    <row r="55" spans="1:3">
      <c r="A55" s="4" t="s">
        <v>102</v>
      </c>
      <c r="B55" s="7" t="n">
        <v>17861</v>
      </c>
      <c r="C55" s="7" t="n">
        <v>183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4" t="s">
        <v>188</v>
      </c>
      <c r="B3" s="4" t="s">
        <v>275</v>
      </c>
    </row>
    <row r="4" spans="1:2">
      <c r="A4" s="4" t="s">
        <v>272</v>
      </c>
      <c r="B4"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193</v>
      </c>
    </row>
    <row r="4" spans="1:2">
      <c r="A4" s="4" t="s">
        <v>278</v>
      </c>
      <c r="B4" s="4" t="s">
        <v>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196</v>
      </c>
    </row>
    <row r="4" spans="1:2">
      <c r="A4" s="4" t="s">
        <v>281</v>
      </c>
      <c r="B4" s="4" t="s">
        <v>2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9</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193</v>
      </c>
    </row>
    <row r="4" spans="1:2">
      <c r="A4" s="4" t="s">
        <v>298</v>
      </c>
      <c r="B4" s="4" t="s">
        <v>2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v>
      </c>
    </row>
    <row r="3" spans="1:2">
      <c r="A3" s="3" t="s">
        <v>20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21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4</v>
      </c>
      <c r="B1" s="2" t="s">
        <v>2</v>
      </c>
      <c r="C1" s="2" t="s">
        <v>60</v>
      </c>
    </row>
    <row r="2" spans="1:3">
      <c r="A2" s="4" t="s">
        <v>23</v>
      </c>
    </row>
    <row r="3" spans="1:3">
      <c r="A3" s="4" t="s">
        <v>105</v>
      </c>
      <c r="B3" s="7" t="n">
        <v>1</v>
      </c>
      <c r="C3" s="7" t="n">
        <v>1</v>
      </c>
    </row>
    <row r="4" spans="1:3">
      <c r="A4" s="4" t="s">
        <v>106</v>
      </c>
      <c r="B4" s="5" t="n">
        <v>30000000</v>
      </c>
      <c r="C4" s="5" t="n">
        <v>30000000</v>
      </c>
    </row>
    <row r="5" spans="1:3">
      <c r="A5" s="4" t="s">
        <v>107</v>
      </c>
      <c r="B5" s="5" t="n">
        <v>10203821</v>
      </c>
      <c r="C5" s="5" t="n">
        <v>10203821</v>
      </c>
    </row>
    <row r="6" spans="1:3">
      <c r="A6" s="4" t="s">
        <v>108</v>
      </c>
      <c r="B6" s="5" t="n">
        <v>3062374</v>
      </c>
      <c r="C6" s="5" t="n">
        <v>3062374</v>
      </c>
    </row>
    <row r="7" spans="1:3">
      <c r="A7" s="4" t="s">
        <v>25</v>
      </c>
    </row>
    <row r="8" spans="1:3">
      <c r="A8" s="4" t="s">
        <v>105</v>
      </c>
      <c r="B8" s="7" t="n">
        <v>1</v>
      </c>
      <c r="C8" s="7" t="n">
        <v>1</v>
      </c>
    </row>
    <row r="9" spans="1:3">
      <c r="A9" s="4" t="s">
        <v>106</v>
      </c>
      <c r="B9" s="5" t="n">
        <v>10000000</v>
      </c>
      <c r="C9" s="5" t="n">
        <v>10000000</v>
      </c>
    </row>
    <row r="10" spans="1:3">
      <c r="A10" s="4" t="s">
        <v>107</v>
      </c>
      <c r="B10" s="5" t="n">
        <v>2841132</v>
      </c>
      <c r="C10" s="5" t="n">
        <v>2820836</v>
      </c>
    </row>
    <row r="11" spans="1:3">
      <c r="A11" s="4" t="s">
        <v>108</v>
      </c>
      <c r="B11" s="5" t="n">
        <v>628114</v>
      </c>
      <c r="C11" s="5" t="n">
        <v>6281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20</v>
      </c>
      <c r="B1" s="2" t="s">
        <v>1</v>
      </c>
    </row>
    <row r="2" spans="1:2">
      <c r="B2" s="2" t="s">
        <v>2</v>
      </c>
    </row>
    <row r="3" spans="1:2">
      <c r="A3" s="4" t="s">
        <v>321</v>
      </c>
    </row>
    <row r="4" spans="1:2">
      <c r="A4" s="3" t="s">
        <v>322</v>
      </c>
    </row>
    <row r="5" spans="1:2">
      <c r="A5" s="4" t="s">
        <v>323</v>
      </c>
      <c r="B5" s="4" t="s">
        <v>3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5</v>
      </c>
      <c r="B1" s="2" t="s">
        <v>1</v>
      </c>
    </row>
    <row r="2" spans="1:2">
      <c r="B2" s="2" t="s">
        <v>2</v>
      </c>
    </row>
    <row r="3" spans="1:2">
      <c r="A3" s="3" t="s">
        <v>223</v>
      </c>
    </row>
    <row r="4" spans="1:2">
      <c r="A4" s="4" t="s">
        <v>326</v>
      </c>
      <c r="B4" s="4" t="s">
        <v>3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6</v>
      </c>
    </row>
    <row r="4" spans="1:2">
      <c r="A4" s="4" t="s">
        <v>329</v>
      </c>
      <c r="B4" s="4" t="s">
        <v>3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1</v>
      </c>
      <c r="B1" s="2" t="s">
        <v>1</v>
      </c>
    </row>
    <row r="2" spans="1:2">
      <c r="B2" s="2" t="s">
        <v>2</v>
      </c>
    </row>
    <row r="3" spans="1:2">
      <c r="A3" s="3" t="s">
        <v>229</v>
      </c>
    </row>
    <row r="4" spans="1:2">
      <c r="A4" s="4" t="s">
        <v>332</v>
      </c>
      <c r="B4" s="4" t="s">
        <v>3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27</v>
      </c>
    </row>
    <row r="3" spans="1:3">
      <c r="A3" s="4" t="s">
        <v>335</v>
      </c>
    </row>
    <row r="4" spans="1:3">
      <c r="A4" s="3" t="s">
        <v>336</v>
      </c>
    </row>
    <row r="5" spans="1:3">
      <c r="A5" s="4" t="s">
        <v>337</v>
      </c>
      <c r="B5" s="9" t="n">
        <v>0.7</v>
      </c>
    </row>
    <row r="6" spans="1:3">
      <c r="A6" s="4" t="s">
        <v>338</v>
      </c>
    </row>
    <row r="7" spans="1:3">
      <c r="A7" s="3" t="s">
        <v>336</v>
      </c>
    </row>
    <row r="8" spans="1:3">
      <c r="A8" s="4" t="s">
        <v>337</v>
      </c>
      <c r="C8" s="9" t="n">
        <v>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37"/>
    <col customWidth="1" max="3" min="3" width="14"/>
  </cols>
  <sheetData>
    <row r="1" spans="1:3">
      <c r="A1" s="1" t="s">
        <v>339</v>
      </c>
      <c r="B1" s="2" t="s">
        <v>1</v>
      </c>
    </row>
    <row r="2" spans="1:3">
      <c r="B2" s="2" t="s">
        <v>340</v>
      </c>
      <c r="C2" s="2" t="s">
        <v>27</v>
      </c>
    </row>
    <row r="3" spans="1:3">
      <c r="A3" s="3" t="s">
        <v>341</v>
      </c>
    </row>
    <row r="4" spans="1:3">
      <c r="A4" s="4" t="s">
        <v>342</v>
      </c>
      <c r="B4" s="4" t="s">
        <v>343</v>
      </c>
    </row>
    <row r="5" spans="1:3">
      <c r="A5" s="4" t="s">
        <v>344</v>
      </c>
      <c r="B5" s="4" t="s">
        <v>345</v>
      </c>
    </row>
    <row r="6" spans="1:3">
      <c r="A6" s="4" t="s">
        <v>346</v>
      </c>
      <c r="B6" s="5" t="n">
        <v>2</v>
      </c>
    </row>
    <row r="7" spans="1:3">
      <c r="A7" s="4" t="s">
        <v>347</v>
      </c>
      <c r="B7" s="9" t="n">
        <v>1.5</v>
      </c>
    </row>
    <row r="8" spans="1:3">
      <c r="A8" s="4" t="s">
        <v>348</v>
      </c>
    </row>
    <row r="9" spans="1:3">
      <c r="A9" s="3" t="s">
        <v>341</v>
      </c>
    </row>
    <row r="10" spans="1:3">
      <c r="A10" s="4" t="s">
        <v>342</v>
      </c>
      <c r="B10" s="4" t="s">
        <v>349</v>
      </c>
      <c r="C10" s="4" t="s">
        <v>349</v>
      </c>
    </row>
    <row r="11" spans="1:3">
      <c r="A11" s="4" t="s">
        <v>350</v>
      </c>
    </row>
    <row r="12" spans="1:3">
      <c r="A12" s="3" t="s">
        <v>341</v>
      </c>
    </row>
    <row r="13" spans="1:3">
      <c r="A13" s="4" t="s">
        <v>342</v>
      </c>
      <c r="B13" s="4" t="s">
        <v>351</v>
      </c>
      <c r="C13" s="4" t="s">
        <v>352</v>
      </c>
    </row>
    <row r="14" spans="1:3">
      <c r="A14" s="4" t="s">
        <v>353</v>
      </c>
    </row>
    <row r="15" spans="1:3">
      <c r="A15" s="3" t="s">
        <v>341</v>
      </c>
    </row>
    <row r="16" spans="1:3">
      <c r="A16" s="4" t="s">
        <v>342</v>
      </c>
      <c r="B16" s="4" t="s">
        <v>354</v>
      </c>
      <c r="C16" s="4" t="s">
        <v>355</v>
      </c>
    </row>
    <row r="17" spans="1:3">
      <c r="A17" s="4" t="s">
        <v>356</v>
      </c>
    </row>
    <row r="18" spans="1:3">
      <c r="A18" s="3" t="s">
        <v>341</v>
      </c>
    </row>
    <row r="19" spans="1:3">
      <c r="A19" s="4" t="s">
        <v>357</v>
      </c>
      <c r="B19" s="4" t="s">
        <v>3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27</v>
      </c>
    </row>
    <row r="3" spans="1:3">
      <c r="A3" s="3" t="s">
        <v>341</v>
      </c>
    </row>
    <row r="4" spans="1:3">
      <c r="A4" s="4" t="s">
        <v>28</v>
      </c>
      <c r="B4" s="7" t="n">
        <v>1072064</v>
      </c>
      <c r="C4" s="7" t="n">
        <v>865702</v>
      </c>
    </row>
    <row r="5" spans="1:3">
      <c r="A5" s="4" t="s">
        <v>350</v>
      </c>
    </row>
    <row r="6" spans="1:3">
      <c r="A6" s="3" t="s">
        <v>341</v>
      </c>
    </row>
    <row r="7" spans="1:3">
      <c r="A7" s="4" t="s">
        <v>28</v>
      </c>
      <c r="B7" s="5" t="n">
        <v>887233</v>
      </c>
      <c r="C7" s="5" t="n">
        <v>735818</v>
      </c>
    </row>
    <row r="8" spans="1:3">
      <c r="A8" s="4" t="s">
        <v>360</v>
      </c>
    </row>
    <row r="9" spans="1:3">
      <c r="A9" s="3" t="s">
        <v>341</v>
      </c>
    </row>
    <row r="10" spans="1:3">
      <c r="A10" s="4" t="s">
        <v>28</v>
      </c>
      <c r="B10" s="5" t="n">
        <v>562653</v>
      </c>
      <c r="C10" s="5" t="n">
        <v>479760</v>
      </c>
    </row>
    <row r="11" spans="1:3">
      <c r="A11" s="4" t="s">
        <v>361</v>
      </c>
    </row>
    <row r="12" spans="1:3">
      <c r="A12" s="3" t="s">
        <v>341</v>
      </c>
    </row>
    <row r="13" spans="1:3">
      <c r="A13" s="4" t="s">
        <v>28</v>
      </c>
      <c r="B13" s="5" t="n">
        <v>324580</v>
      </c>
      <c r="C13" s="5" t="n">
        <v>256058</v>
      </c>
    </row>
    <row r="14" spans="1:3">
      <c r="A14" s="4" t="s">
        <v>362</v>
      </c>
    </row>
    <row r="15" spans="1:3">
      <c r="A15" s="3" t="s">
        <v>341</v>
      </c>
    </row>
    <row r="16" spans="1:3">
      <c r="A16" s="4" t="s">
        <v>28</v>
      </c>
      <c r="B16" s="5" t="n">
        <v>184831</v>
      </c>
      <c r="C16" s="5" t="n">
        <v>129884</v>
      </c>
    </row>
    <row r="17" spans="1:3">
      <c r="A17" s="4" t="s">
        <v>363</v>
      </c>
    </row>
    <row r="18" spans="1:3">
      <c r="A18" s="3" t="s">
        <v>341</v>
      </c>
    </row>
    <row r="19" spans="1:3">
      <c r="A19" s="4" t="s">
        <v>28</v>
      </c>
      <c r="B19" s="5" t="n">
        <v>101734</v>
      </c>
      <c r="C19" s="5" t="n">
        <v>64730</v>
      </c>
    </row>
    <row r="20" spans="1:3">
      <c r="A20" s="4" t="s">
        <v>364</v>
      </c>
    </row>
    <row r="21" spans="1:3">
      <c r="A21" s="3" t="s">
        <v>341</v>
      </c>
    </row>
    <row r="22" spans="1:3">
      <c r="A22" s="4" t="s">
        <v>28</v>
      </c>
      <c r="B22" s="7" t="n">
        <v>83097</v>
      </c>
      <c r="C22" s="7" t="n">
        <v>651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27</v>
      </c>
    </row>
    <row r="3" spans="1:3">
      <c r="A3" s="4" t="s">
        <v>348</v>
      </c>
    </row>
    <row r="4" spans="1:3">
      <c r="A4" s="3" t="s">
        <v>366</v>
      </c>
    </row>
    <row r="5" spans="1:3">
      <c r="A5" s="4" t="s">
        <v>367</v>
      </c>
      <c r="B5" s="7" t="n">
        <v>1039115</v>
      </c>
      <c r="C5" s="7" t="n">
        <v>840659</v>
      </c>
    </row>
    <row r="6" spans="1:3">
      <c r="A6" s="4" t="s">
        <v>368</v>
      </c>
    </row>
    <row r="7" spans="1:3">
      <c r="A7" s="3" t="s">
        <v>366</v>
      </c>
    </row>
    <row r="8" spans="1:3">
      <c r="A8" s="4" t="s">
        <v>367</v>
      </c>
      <c r="B8" s="5" t="n">
        <v>1039115</v>
      </c>
      <c r="C8" s="5" t="n">
        <v>840659</v>
      </c>
    </row>
    <row r="9" spans="1:3">
      <c r="A9" s="4" t="s">
        <v>369</v>
      </c>
    </row>
    <row r="10" spans="1:3">
      <c r="A10" s="3" t="s">
        <v>366</v>
      </c>
    </row>
    <row r="11" spans="1:3">
      <c r="A11" s="4" t="s">
        <v>367</v>
      </c>
      <c r="B11" s="5" t="n">
        <v>32949</v>
      </c>
      <c r="C11" s="5" t="n">
        <v>25043</v>
      </c>
    </row>
    <row r="12" spans="1:3">
      <c r="A12" s="4" t="s">
        <v>370</v>
      </c>
    </row>
    <row r="13" spans="1:3">
      <c r="A13" s="3" t="s">
        <v>366</v>
      </c>
    </row>
    <row r="14" spans="1:3">
      <c r="A14" s="4" t="s">
        <v>367</v>
      </c>
      <c r="B14" s="5" t="n">
        <v>8614</v>
      </c>
      <c r="C14" s="5" t="n">
        <v>7286</v>
      </c>
    </row>
    <row r="15" spans="1:3">
      <c r="A15" s="4" t="s">
        <v>371</v>
      </c>
    </row>
    <row r="16" spans="1:3">
      <c r="A16" s="3" t="s">
        <v>366</v>
      </c>
    </row>
    <row r="17" spans="1:3">
      <c r="A17" s="4" t="s">
        <v>367</v>
      </c>
      <c r="B17" s="7" t="n">
        <v>24335</v>
      </c>
      <c r="C17" s="7" t="n">
        <v>177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27</v>
      </c>
    </row>
    <row r="3" spans="1:3">
      <c r="A3" s="3" t="s">
        <v>172</v>
      </c>
    </row>
    <row r="4" spans="1:3">
      <c r="A4" s="4" t="s">
        <v>373</v>
      </c>
      <c r="B4" s="7" t="n">
        <v>7606</v>
      </c>
      <c r="C4" s="7" t="n">
        <v>4448</v>
      </c>
    </row>
    <row r="5" spans="1:3">
      <c r="A5" s="4" t="s">
        <v>374</v>
      </c>
      <c r="B5" s="5" t="n">
        <v>35</v>
      </c>
      <c r="C5" s="5" t="n">
        <v>981</v>
      </c>
    </row>
    <row r="6" spans="1:3">
      <c r="A6" s="4" t="s">
        <v>375</v>
      </c>
      <c r="B6" s="5" t="n">
        <v>-834</v>
      </c>
      <c r="C6" s="5" t="n">
        <v>-184</v>
      </c>
    </row>
    <row r="7" spans="1:3">
      <c r="A7" s="4" t="s">
        <v>376</v>
      </c>
      <c r="B7" s="7" t="n">
        <v>6807</v>
      </c>
      <c r="C7" s="7" t="n">
        <v>52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77</v>
      </c>
      <c r="B1" s="2" t="s">
        <v>378</v>
      </c>
      <c r="C1" s="2" t="s">
        <v>379</v>
      </c>
      <c r="D1" s="2" t="s">
        <v>380</v>
      </c>
      <c r="E1" s="2" t="s">
        <v>2</v>
      </c>
      <c r="F1" s="2" t="s">
        <v>60</v>
      </c>
      <c r="G1" s="2" t="s">
        <v>27</v>
      </c>
    </row>
    <row r="2" spans="1:7">
      <c r="A2" s="3" t="s">
        <v>381</v>
      </c>
    </row>
    <row r="3" spans="1:7">
      <c r="A3" s="4" t="s">
        <v>382</v>
      </c>
      <c r="G3" s="7" t="n">
        <v>700000</v>
      </c>
    </row>
    <row r="4" spans="1:7">
      <c r="A4" s="4" t="s">
        <v>383</v>
      </c>
    </row>
    <row r="5" spans="1:7">
      <c r="A5" s="3" t="s">
        <v>381</v>
      </c>
    </row>
    <row r="6" spans="1:7">
      <c r="A6" s="4" t="s">
        <v>384</v>
      </c>
      <c r="C6" s="7" t="n">
        <v>87900000</v>
      </c>
    </row>
    <row r="7" spans="1:7">
      <c r="A7" s="4" t="s">
        <v>385</v>
      </c>
      <c r="F7" s="7" t="n">
        <v>-4700000</v>
      </c>
    </row>
    <row r="8" spans="1:7">
      <c r="A8" s="4" t="s">
        <v>386</v>
      </c>
    </row>
    <row r="9" spans="1:7">
      <c r="A9" s="3" t="s">
        <v>381</v>
      </c>
    </row>
    <row r="10" spans="1:7">
      <c r="A10" s="4" t="s">
        <v>387</v>
      </c>
      <c r="E10" s="4" t="s">
        <v>388</v>
      </c>
    </row>
    <row r="11" spans="1:7">
      <c r="A11" s="4" t="s">
        <v>389</v>
      </c>
    </row>
    <row r="12" spans="1:7">
      <c r="A12" s="3" t="s">
        <v>381</v>
      </c>
    </row>
    <row r="13" spans="1:7">
      <c r="A13" s="4" t="s">
        <v>384</v>
      </c>
      <c r="D13" s="7" t="n">
        <v>15900000</v>
      </c>
    </row>
    <row r="14" spans="1:7">
      <c r="A14" s="4" t="s">
        <v>390</v>
      </c>
    </row>
    <row r="15" spans="1:7">
      <c r="A15" s="3" t="s">
        <v>381</v>
      </c>
    </row>
    <row r="16" spans="1:7">
      <c r="A16" s="4" t="s">
        <v>384</v>
      </c>
      <c r="B16" s="7" t="n">
        <v>39600000</v>
      </c>
    </row>
    <row r="17" spans="1:7">
      <c r="A17" s="4" t="s">
        <v>387</v>
      </c>
      <c r="B17" s="4" t="s">
        <v>388</v>
      </c>
    </row>
    <row r="18" spans="1:7">
      <c r="A18" s="4" t="s">
        <v>391</v>
      </c>
    </row>
    <row r="19" spans="1:7">
      <c r="A19" s="3" t="s">
        <v>381</v>
      </c>
    </row>
    <row r="20" spans="1:7">
      <c r="A20" s="4" t="s">
        <v>384</v>
      </c>
      <c r="D20" s="7" t="n">
        <v>3400000</v>
      </c>
    </row>
    <row r="21" spans="1:7">
      <c r="A21" s="4" t="s">
        <v>387</v>
      </c>
      <c r="B21" s="4" t="s">
        <v>388</v>
      </c>
    </row>
    <row r="22" spans="1:7">
      <c r="A22" s="4" t="s">
        <v>392</v>
      </c>
    </row>
    <row r="23" spans="1:7">
      <c r="A23" s="3" t="s">
        <v>381</v>
      </c>
    </row>
    <row r="24" spans="1:7">
      <c r="A24" s="4" t="s">
        <v>393</v>
      </c>
      <c r="E24" s="7" t="n">
        <v>11600000</v>
      </c>
    </row>
    <row r="25" spans="1:7">
      <c r="A25" s="4" t="s">
        <v>394</v>
      </c>
    </row>
    <row r="26" spans="1:7">
      <c r="A26" s="3" t="s">
        <v>381</v>
      </c>
    </row>
    <row r="27" spans="1:7">
      <c r="A27" s="4" t="s">
        <v>393</v>
      </c>
      <c r="E27" s="5" t="n">
        <v>7000000</v>
      </c>
    </row>
    <row r="28" spans="1:7">
      <c r="A28" s="4" t="s">
        <v>395</v>
      </c>
    </row>
    <row r="29" spans="1:7">
      <c r="A29" s="3" t="s">
        <v>381</v>
      </c>
    </row>
    <row r="30" spans="1:7">
      <c r="A30" s="4" t="s">
        <v>393</v>
      </c>
      <c r="E30" s="5" t="n">
        <v>7500000</v>
      </c>
    </row>
    <row r="31" spans="1:7">
      <c r="A31" s="4" t="s">
        <v>396</v>
      </c>
    </row>
    <row r="32" spans="1:7">
      <c r="A32" s="3" t="s">
        <v>381</v>
      </c>
    </row>
    <row r="33" spans="1:7">
      <c r="A33" s="4" t="s">
        <v>393</v>
      </c>
      <c r="E33" s="5" t="n">
        <v>2700000</v>
      </c>
    </row>
    <row r="34" spans="1:7">
      <c r="A34" s="4" t="s">
        <v>397</v>
      </c>
    </row>
    <row r="35" spans="1:7">
      <c r="A35" s="3" t="s">
        <v>381</v>
      </c>
    </row>
    <row r="36" spans="1:7">
      <c r="A36" s="4" t="s">
        <v>393</v>
      </c>
      <c r="E36" s="5" t="n">
        <v>0</v>
      </c>
    </row>
    <row r="37" spans="1:7">
      <c r="A37" s="4" t="s">
        <v>398</v>
      </c>
    </row>
    <row r="38" spans="1:7">
      <c r="A38" s="3" t="s">
        <v>381</v>
      </c>
    </row>
    <row r="39" spans="1:7">
      <c r="A39" s="4" t="s">
        <v>393</v>
      </c>
      <c r="E39"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22"/>
    <col customWidth="1" max="5" min="5" width="51"/>
    <col customWidth="1" max="6" min="6" width="40"/>
    <col customWidth="1" max="7" min="7" width="27"/>
    <col customWidth="1" max="8" min="8" width="56"/>
    <col customWidth="1" max="9" min="9" width="46"/>
    <col customWidth="1" max="10" min="10" width="39"/>
    <col customWidth="1" max="11" min="11" width="68"/>
    <col customWidth="1" max="12" min="12" width="61"/>
    <col customWidth="1" max="13" min="13" width="80"/>
    <col customWidth="1" max="14" min="14" width="34"/>
  </cols>
  <sheetData>
    <row r="1" spans="1:14">
      <c r="A1" s="1" t="s">
        <v>109</v>
      </c>
      <c r="B1" s="2" t="s">
        <v>110</v>
      </c>
      <c r="C1" s="2" t="s">
        <v>25</v>
      </c>
      <c r="D1" s="2" t="s">
        <v>23</v>
      </c>
      <c r="E1" s="2" t="s">
        <v>111</v>
      </c>
      <c r="F1" s="2" t="s">
        <v>112</v>
      </c>
      <c r="G1" s="2" t="s">
        <v>113</v>
      </c>
      <c r="H1" s="2" t="s">
        <v>114</v>
      </c>
      <c r="I1" s="2" t="s">
        <v>115</v>
      </c>
      <c r="J1" s="2" t="s">
        <v>116</v>
      </c>
      <c r="K1" s="2" t="s">
        <v>117</v>
      </c>
      <c r="L1" s="2" t="s">
        <v>118</v>
      </c>
      <c r="M1" s="2" t="s">
        <v>119</v>
      </c>
      <c r="N1" s="2" t="s">
        <v>120</v>
      </c>
    </row>
    <row r="2" spans="1:14">
      <c r="A2" s="4" t="s">
        <v>121</v>
      </c>
      <c r="B2" s="7" t="n">
        <v>363024</v>
      </c>
      <c r="D2" s="7" t="n">
        <v>10204</v>
      </c>
      <c r="E2" s="7" t="n">
        <v>2798</v>
      </c>
      <c r="F2" s="7" t="n">
        <v>116769</v>
      </c>
      <c r="G2" s="7" t="n">
        <v>301511</v>
      </c>
      <c r="I2" s="7" t="n">
        <v>-92897</v>
      </c>
      <c r="J2" s="7" t="n">
        <v>-60845</v>
      </c>
      <c r="K2" s="7" t="n">
        <v>-409</v>
      </c>
      <c r="L2" s="7" t="n">
        <v>277131</v>
      </c>
      <c r="N2" s="7" t="n">
        <v>85893</v>
      </c>
    </row>
    <row r="3" spans="1:14">
      <c r="A3" s="4" t="s">
        <v>122</v>
      </c>
      <c r="B3" s="5" t="n">
        <v>-4417</v>
      </c>
      <c r="G3" s="5" t="n">
        <v>-5051</v>
      </c>
      <c r="L3" s="5" t="n">
        <v>-5051</v>
      </c>
      <c r="N3" s="5" t="n">
        <v>634</v>
      </c>
    </row>
    <row r="4" spans="1:14">
      <c r="A4" s="4" t="s">
        <v>55</v>
      </c>
      <c r="B4" s="5" t="n">
        <v>442</v>
      </c>
      <c r="I4" s="5" t="n">
        <v>442</v>
      </c>
      <c r="L4" s="5" t="n">
        <v>442</v>
      </c>
    </row>
    <row r="5" spans="1:14">
      <c r="A5" s="4" t="s">
        <v>123</v>
      </c>
      <c r="B5" s="5" t="n">
        <v>-1785</v>
      </c>
      <c r="C5" s="7" t="n">
        <v>-543</v>
      </c>
      <c r="G5" s="5" t="n">
        <v>-1785</v>
      </c>
      <c r="H5" s="7" t="n">
        <v>-543</v>
      </c>
      <c r="L5" s="5" t="n">
        <v>-1785</v>
      </c>
      <c r="M5" s="7" t="n">
        <v>-543</v>
      </c>
    </row>
    <row r="6" spans="1:14">
      <c r="A6" s="4" t="s">
        <v>124</v>
      </c>
      <c r="B6" s="5" t="n">
        <v>3669</v>
      </c>
      <c r="E6" s="5" t="n">
        <v>21</v>
      </c>
      <c r="F6" s="5" t="n">
        <v>3648</v>
      </c>
      <c r="L6" s="5" t="n">
        <v>3669</v>
      </c>
    </row>
    <row r="7" spans="1:14">
      <c r="A7" s="4" t="s">
        <v>125</v>
      </c>
      <c r="B7" s="5" t="n">
        <v>360390</v>
      </c>
      <c r="D7" s="5" t="n">
        <v>10204</v>
      </c>
      <c r="E7" s="5" t="n">
        <v>2819</v>
      </c>
      <c r="F7" s="5" t="n">
        <v>120417</v>
      </c>
      <c r="G7" s="5" t="n">
        <v>294132</v>
      </c>
      <c r="I7" s="5" t="n">
        <v>-92455</v>
      </c>
      <c r="J7" s="5" t="n">
        <v>-60845</v>
      </c>
      <c r="K7" s="5" t="n">
        <v>-409</v>
      </c>
      <c r="L7" s="5" t="n">
        <v>273863</v>
      </c>
      <c r="N7" s="5" t="n">
        <v>86527</v>
      </c>
    </row>
    <row r="8" spans="1:14">
      <c r="A8" s="4" t="s">
        <v>126</v>
      </c>
      <c r="B8" s="5" t="n">
        <v>458907</v>
      </c>
      <c r="D8" s="5" t="n">
        <v>10204</v>
      </c>
      <c r="E8" s="5" t="n">
        <v>2819</v>
      </c>
      <c r="F8" s="5" t="n">
        <v>120417</v>
      </c>
      <c r="G8" s="5" t="n">
        <v>388718</v>
      </c>
      <c r="I8" s="5" t="n">
        <v>-94202</v>
      </c>
      <c r="J8" s="5" t="n">
        <v>-60845</v>
      </c>
      <c r="K8" s="5" t="n">
        <v>-409</v>
      </c>
      <c r="L8" s="5" t="n">
        <v>366702</v>
      </c>
      <c r="N8" s="5" t="n">
        <v>92205</v>
      </c>
    </row>
    <row r="9" spans="1:14">
      <c r="A9" s="4" t="s">
        <v>122</v>
      </c>
      <c r="B9" s="5" t="n">
        <v>-13562</v>
      </c>
      <c r="G9" s="5" t="n">
        <v>-14185</v>
      </c>
      <c r="L9" s="5" t="n">
        <v>-14185</v>
      </c>
      <c r="N9" s="5" t="n">
        <v>623</v>
      </c>
    </row>
    <row r="10" spans="1:14">
      <c r="A10" s="4" t="s">
        <v>55</v>
      </c>
      <c r="B10" s="5" t="n">
        <v>739</v>
      </c>
      <c r="I10" s="5" t="n">
        <v>739</v>
      </c>
      <c r="L10" s="5" t="n">
        <v>739</v>
      </c>
    </row>
    <row r="11" spans="1:14">
      <c r="A11" s="4" t="s">
        <v>123</v>
      </c>
      <c r="B11" s="5" t="n">
        <v>-1785</v>
      </c>
      <c r="C11" s="7" t="n">
        <v>-548</v>
      </c>
      <c r="G11" s="5" t="n">
        <v>-1785</v>
      </c>
      <c r="H11" s="7" t="n">
        <v>-548</v>
      </c>
      <c r="L11" s="5" t="n">
        <v>-1785</v>
      </c>
      <c r="M11" s="7" t="n">
        <v>-548</v>
      </c>
    </row>
    <row r="12" spans="1:14">
      <c r="A12" s="4" t="s">
        <v>124</v>
      </c>
      <c r="B12" s="5" t="n">
        <v>3831</v>
      </c>
      <c r="E12" s="5" t="n">
        <v>20</v>
      </c>
      <c r="F12" s="5" t="n">
        <v>3811</v>
      </c>
      <c r="L12" s="5" t="n">
        <v>3831</v>
      </c>
    </row>
    <row r="13" spans="1:14">
      <c r="A13" s="4" t="s">
        <v>127</v>
      </c>
      <c r="B13" s="7" t="n">
        <v>447582</v>
      </c>
      <c r="D13" s="7" t="n">
        <v>10204</v>
      </c>
      <c r="E13" s="7" t="n">
        <v>2839</v>
      </c>
      <c r="F13" s="7" t="n">
        <v>124228</v>
      </c>
      <c r="G13" s="7" t="n">
        <v>372200</v>
      </c>
      <c r="I13" s="7" t="n">
        <v>-93463</v>
      </c>
      <c r="J13" s="7" t="n">
        <v>-60845</v>
      </c>
      <c r="K13" s="7" t="n">
        <v>-409</v>
      </c>
      <c r="L13" s="7" t="n">
        <v>354754</v>
      </c>
      <c r="N13" s="7" t="n">
        <v>928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9</v>
      </c>
      <c r="B1" s="2" t="s">
        <v>2</v>
      </c>
      <c r="C1" s="2" t="s">
        <v>60</v>
      </c>
      <c r="D1" s="2" t="s">
        <v>378</v>
      </c>
      <c r="E1" s="2" t="s">
        <v>379</v>
      </c>
      <c r="F1" s="2" t="s">
        <v>27</v>
      </c>
      <c r="G1" s="2" t="s">
        <v>400</v>
      </c>
      <c r="H1" s="2" t="s">
        <v>401</v>
      </c>
      <c r="I1" s="2" t="s">
        <v>402</v>
      </c>
    </row>
    <row r="2" spans="1:9">
      <c r="A2" s="3" t="s">
        <v>381</v>
      </c>
    </row>
    <row r="3" spans="1:9">
      <c r="A3" s="4" t="s">
        <v>73</v>
      </c>
      <c r="B3" s="7" t="n">
        <v>170262</v>
      </c>
      <c r="C3" s="7" t="n">
        <v>169316</v>
      </c>
      <c r="F3" s="7" t="n">
        <v>149383</v>
      </c>
      <c r="I3" s="7" t="n">
        <v>144586</v>
      </c>
    </row>
    <row r="4" spans="1:9">
      <c r="A4" s="4" t="s">
        <v>403</v>
      </c>
      <c r="B4" s="5" t="n">
        <v>23372</v>
      </c>
      <c r="C4" s="5" t="n">
        <v>23339</v>
      </c>
    </row>
    <row r="5" spans="1:9">
      <c r="A5" s="4" t="s">
        <v>404</v>
      </c>
      <c r="B5" s="7" t="n">
        <v>345432</v>
      </c>
      <c r="C5" s="5" t="n">
        <v>357952</v>
      </c>
    </row>
    <row r="6" spans="1:9">
      <c r="A6" s="4" t="s">
        <v>405</v>
      </c>
    </row>
    <row r="7" spans="1:9">
      <c r="A7" s="3" t="s">
        <v>381</v>
      </c>
    </row>
    <row r="8" spans="1:9">
      <c r="A8" s="4" t="s">
        <v>406</v>
      </c>
      <c r="H8" s="7" t="n">
        <v>107</v>
      </c>
    </row>
    <row r="9" spans="1:9">
      <c r="A9" s="4" t="s">
        <v>67</v>
      </c>
      <c r="H9" s="5" t="n">
        <v>5953</v>
      </c>
    </row>
    <row r="10" spans="1:9">
      <c r="A10" s="4" t="s">
        <v>68</v>
      </c>
      <c r="H10" s="5" t="n">
        <v>1155</v>
      </c>
    </row>
    <row r="11" spans="1:9">
      <c r="A11" s="4" t="s">
        <v>65</v>
      </c>
      <c r="H11" s="5" t="n">
        <v>1042</v>
      </c>
    </row>
    <row r="12" spans="1:9">
      <c r="A12" s="4" t="s">
        <v>407</v>
      </c>
      <c r="H12" s="5" t="n">
        <v>25708</v>
      </c>
    </row>
    <row r="13" spans="1:9">
      <c r="A13" s="4" t="s">
        <v>408</v>
      </c>
      <c r="H13" s="5" t="n">
        <v>1158</v>
      </c>
    </row>
    <row r="14" spans="1:9">
      <c r="A14" s="4" t="s">
        <v>73</v>
      </c>
      <c r="H14" s="5" t="n">
        <v>1544</v>
      </c>
    </row>
    <row r="15" spans="1:9">
      <c r="A15" s="4" t="s">
        <v>409</v>
      </c>
      <c r="H15" s="5" t="n">
        <v>60167</v>
      </c>
    </row>
    <row r="16" spans="1:9">
      <c r="A16" s="4" t="s">
        <v>403</v>
      </c>
      <c r="H16" s="5" t="n">
        <v>1350</v>
      </c>
    </row>
    <row r="17" spans="1:9">
      <c r="A17" s="4" t="s">
        <v>410</v>
      </c>
      <c r="H17" s="5" t="n">
        <v>324</v>
      </c>
    </row>
    <row r="18" spans="1:9">
      <c r="A18" s="4" t="s">
        <v>404</v>
      </c>
      <c r="H18" s="5" t="n">
        <v>26377</v>
      </c>
    </row>
    <row r="19" spans="1:9">
      <c r="A19" s="4" t="s">
        <v>85</v>
      </c>
      <c r="H19" s="5" t="n">
        <v>43</v>
      </c>
    </row>
    <row r="20" spans="1:9">
      <c r="A20" s="4" t="s">
        <v>411</v>
      </c>
      <c r="H20" s="5" t="n">
        <v>28094</v>
      </c>
    </row>
    <row r="21" spans="1:9">
      <c r="A21" s="4" t="s">
        <v>412</v>
      </c>
    </row>
    <row r="22" spans="1:9">
      <c r="A22" s="3" t="s">
        <v>381</v>
      </c>
    </row>
    <row r="23" spans="1:9">
      <c r="A23" s="4" t="s">
        <v>406</v>
      </c>
      <c r="G23" s="7" t="n">
        <v>211</v>
      </c>
    </row>
    <row r="24" spans="1:9">
      <c r="A24" s="4" t="s">
        <v>67</v>
      </c>
      <c r="G24" s="5" t="n">
        <v>20952</v>
      </c>
    </row>
    <row r="25" spans="1:9">
      <c r="A25" s="4" t="s">
        <v>68</v>
      </c>
      <c r="G25" s="5" t="n">
        <v>5117</v>
      </c>
    </row>
    <row r="26" spans="1:9">
      <c r="A26" s="4" t="s">
        <v>65</v>
      </c>
      <c r="G26" s="5" t="n">
        <v>1807</v>
      </c>
    </row>
    <row r="27" spans="1:9">
      <c r="A27" s="4" t="s">
        <v>407</v>
      </c>
      <c r="G27" s="5" t="n">
        <v>81638</v>
      </c>
    </row>
    <row r="28" spans="1:9">
      <c r="A28" s="4" t="s">
        <v>408</v>
      </c>
      <c r="G28" s="5" t="n">
        <v>3227</v>
      </c>
    </row>
    <row r="29" spans="1:9">
      <c r="A29" s="4" t="s">
        <v>73</v>
      </c>
      <c r="G29" s="5" t="n">
        <v>2527</v>
      </c>
    </row>
    <row r="30" spans="1:9">
      <c r="A30" s="4" t="s">
        <v>409</v>
      </c>
      <c r="G30" s="5" t="n">
        <v>163979</v>
      </c>
    </row>
    <row r="31" spans="1:9">
      <c r="A31" s="4" t="s">
        <v>403</v>
      </c>
      <c r="G31" s="5" t="n">
        <v>2958</v>
      </c>
    </row>
    <row r="32" spans="1:9">
      <c r="A32" s="4" t="s">
        <v>410</v>
      </c>
      <c r="G32" s="5" t="n">
        <v>3760</v>
      </c>
    </row>
    <row r="33" spans="1:9">
      <c r="A33" s="4" t="s">
        <v>404</v>
      </c>
      <c r="G33" s="5" t="n">
        <v>49739</v>
      </c>
    </row>
    <row r="34" spans="1:9">
      <c r="A34" s="4" t="s">
        <v>85</v>
      </c>
      <c r="G34" s="5" t="n">
        <v>2953</v>
      </c>
    </row>
    <row r="35" spans="1:9">
      <c r="A35" s="4" t="s">
        <v>411</v>
      </c>
      <c r="G35" s="5" t="n">
        <v>59410</v>
      </c>
    </row>
    <row r="36" spans="1:9">
      <c r="A36" s="4" t="s">
        <v>413</v>
      </c>
    </row>
    <row r="37" spans="1:9">
      <c r="A37" s="3" t="s">
        <v>381</v>
      </c>
    </row>
    <row r="38" spans="1:9">
      <c r="A38" s="4" t="s">
        <v>406</v>
      </c>
      <c r="E38" s="7" t="n">
        <v>103</v>
      </c>
    </row>
    <row r="39" spans="1:9">
      <c r="A39" s="4" t="s">
        <v>67</v>
      </c>
      <c r="E39" s="5" t="n">
        <v>14554</v>
      </c>
    </row>
    <row r="40" spans="1:9">
      <c r="A40" s="4" t="s">
        <v>68</v>
      </c>
      <c r="E40" s="5" t="n">
        <v>4068</v>
      </c>
    </row>
    <row r="41" spans="1:9">
      <c r="A41" s="4" t="s">
        <v>65</v>
      </c>
      <c r="E41" s="5" t="n">
        <v>2552</v>
      </c>
    </row>
    <row r="42" spans="1:9">
      <c r="A42" s="4" t="s">
        <v>407</v>
      </c>
      <c r="E42" s="5" t="n">
        <v>52263</v>
      </c>
    </row>
    <row r="43" spans="1:9">
      <c r="A43" s="4" t="s">
        <v>408</v>
      </c>
      <c r="E43" s="5" t="n">
        <v>3960</v>
      </c>
    </row>
    <row r="44" spans="1:9">
      <c r="A44" s="4" t="s">
        <v>73</v>
      </c>
      <c r="E44" s="5" t="n">
        <v>17154</v>
      </c>
    </row>
    <row r="45" spans="1:9">
      <c r="A45" s="4" t="s">
        <v>409</v>
      </c>
      <c r="E45" s="5" t="n">
        <v>115154</v>
      </c>
    </row>
    <row r="46" spans="1:9">
      <c r="A46" s="4" t="s">
        <v>403</v>
      </c>
      <c r="E46" s="5" t="n">
        <v>1475</v>
      </c>
    </row>
    <row r="47" spans="1:9">
      <c r="A47" s="4" t="s">
        <v>410</v>
      </c>
      <c r="E47" s="5" t="n">
        <v>2860</v>
      </c>
    </row>
    <row r="48" spans="1:9">
      <c r="A48" s="4" t="s">
        <v>404</v>
      </c>
      <c r="E48" s="5" t="n">
        <v>25616</v>
      </c>
    </row>
    <row r="49" spans="1:9">
      <c r="A49" s="4" t="s">
        <v>85</v>
      </c>
      <c r="E49" s="5" t="n">
        <v>2005</v>
      </c>
    </row>
    <row r="50" spans="1:9">
      <c r="A50" s="4" t="s">
        <v>411</v>
      </c>
      <c r="E50" s="5" t="n">
        <v>31956</v>
      </c>
    </row>
    <row r="51" spans="1:9">
      <c r="A51" s="4" t="s">
        <v>256</v>
      </c>
    </row>
    <row r="52" spans="1:9">
      <c r="A52" s="3" t="s">
        <v>381</v>
      </c>
    </row>
    <row r="53" spans="1:9">
      <c r="A53" s="4" t="s">
        <v>406</v>
      </c>
      <c r="D53" s="7" t="n">
        <v>191</v>
      </c>
    </row>
    <row r="54" spans="1:9">
      <c r="A54" s="4" t="s">
        <v>67</v>
      </c>
      <c r="D54" s="5" t="n">
        <v>14850</v>
      </c>
    </row>
    <row r="55" spans="1:9">
      <c r="A55" s="4" t="s">
        <v>68</v>
      </c>
      <c r="D55" s="5" t="n">
        <v>4573</v>
      </c>
    </row>
    <row r="56" spans="1:9">
      <c r="A56" s="4" t="s">
        <v>65</v>
      </c>
      <c r="D56" s="5" t="n">
        <v>2391</v>
      </c>
    </row>
    <row r="57" spans="1:9">
      <c r="A57" s="4" t="s">
        <v>407</v>
      </c>
      <c r="D57" s="5" t="n">
        <v>70645</v>
      </c>
    </row>
    <row r="58" spans="1:9">
      <c r="A58" s="4" t="s">
        <v>408</v>
      </c>
      <c r="D58" s="5" t="n">
        <v>1300</v>
      </c>
    </row>
    <row r="59" spans="1:9">
      <c r="A59" s="4" t="s">
        <v>73</v>
      </c>
      <c r="D59" s="5" t="n">
        <v>15588</v>
      </c>
    </row>
    <row r="60" spans="1:9">
      <c r="A60" s="4" t="s">
        <v>409</v>
      </c>
      <c r="D60" s="5" t="n">
        <v>239238</v>
      </c>
    </row>
    <row r="61" spans="1:9">
      <c r="A61" s="4" t="s">
        <v>403</v>
      </c>
      <c r="D61" s="5" t="n">
        <v>1458</v>
      </c>
    </row>
    <row r="62" spans="1:9">
      <c r="A62" s="4" t="s">
        <v>410</v>
      </c>
      <c r="D62" s="5" t="n">
        <v>8311</v>
      </c>
    </row>
    <row r="63" spans="1:9">
      <c r="A63" s="4" t="s">
        <v>404</v>
      </c>
      <c r="D63" s="5" t="n">
        <v>18848</v>
      </c>
    </row>
    <row r="64" spans="1:9">
      <c r="A64" s="4" t="s">
        <v>85</v>
      </c>
      <c r="D64" s="5" t="n">
        <v>102</v>
      </c>
    </row>
    <row r="65" spans="1:9">
      <c r="A65" s="4" t="s">
        <v>411</v>
      </c>
      <c r="D65" s="5" t="n">
        <v>28719</v>
      </c>
    </row>
    <row r="66" spans="1:9">
      <c r="A66" s="4" t="s">
        <v>414</v>
      </c>
    </row>
    <row r="67" spans="1:9">
      <c r="A67" s="3" t="s">
        <v>381</v>
      </c>
    </row>
    <row r="68" spans="1:9">
      <c r="A68" s="4" t="s">
        <v>406</v>
      </c>
      <c r="C68" s="5" t="n">
        <v>612</v>
      </c>
    </row>
    <row r="69" spans="1:9">
      <c r="A69" s="4" t="s">
        <v>67</v>
      </c>
      <c r="C69" s="5" t="n">
        <v>56309</v>
      </c>
    </row>
    <row r="70" spans="1:9">
      <c r="A70" s="4" t="s">
        <v>68</v>
      </c>
      <c r="C70" s="5" t="n">
        <v>14913</v>
      </c>
    </row>
    <row r="71" spans="1:9">
      <c r="A71" s="4" t="s">
        <v>65</v>
      </c>
      <c r="C71" s="5" t="n">
        <v>7792</v>
      </c>
    </row>
    <row r="72" spans="1:9">
      <c r="A72" s="4" t="s">
        <v>407</v>
      </c>
      <c r="C72" s="5" t="n">
        <v>230254</v>
      </c>
    </row>
    <row r="73" spans="1:9">
      <c r="A73" s="4" t="s">
        <v>408</v>
      </c>
      <c r="C73" s="5" t="n">
        <v>9645</v>
      </c>
    </row>
    <row r="74" spans="1:9">
      <c r="A74" s="4" t="s">
        <v>73</v>
      </c>
      <c r="C74" s="5" t="n">
        <v>36813</v>
      </c>
    </row>
    <row r="75" spans="1:9">
      <c r="A75" s="4" t="s">
        <v>409</v>
      </c>
      <c r="C75" s="5" t="n">
        <v>578538</v>
      </c>
    </row>
    <row r="76" spans="1:9">
      <c r="A76" s="4" t="s">
        <v>403</v>
      </c>
      <c r="C76" s="5" t="n">
        <v>7241</v>
      </c>
    </row>
    <row r="77" spans="1:9">
      <c r="A77" s="4" t="s">
        <v>410</v>
      </c>
      <c r="C77" s="5" t="n">
        <v>15255</v>
      </c>
    </row>
    <row r="78" spans="1:9">
      <c r="A78" s="4" t="s">
        <v>404</v>
      </c>
      <c r="C78" s="5" t="n">
        <v>120580</v>
      </c>
    </row>
    <row r="79" spans="1:9">
      <c r="A79" s="4" t="s">
        <v>85</v>
      </c>
      <c r="C79" s="5" t="n">
        <v>5103</v>
      </c>
    </row>
    <row r="80" spans="1:9">
      <c r="A80" s="4" t="s">
        <v>411</v>
      </c>
      <c r="C80" s="5" t="n">
        <v>148179</v>
      </c>
    </row>
    <row r="81" spans="1:9">
      <c r="A81" s="4" t="s">
        <v>415</v>
      </c>
    </row>
    <row r="82" spans="1:9">
      <c r="A82" s="3" t="s">
        <v>381</v>
      </c>
    </row>
    <row r="83" spans="1:9">
      <c r="A83" s="4" t="s">
        <v>416</v>
      </c>
      <c r="H83" s="5" t="n">
        <v>22000</v>
      </c>
    </row>
    <row r="84" spans="1:9">
      <c r="A84" s="4" t="s">
        <v>417</v>
      </c>
    </row>
    <row r="85" spans="1:9">
      <c r="A85" s="3" t="s">
        <v>381</v>
      </c>
    </row>
    <row r="86" spans="1:9">
      <c r="A86" s="4" t="s">
        <v>416</v>
      </c>
      <c r="G86" s="5" t="n">
        <v>46750</v>
      </c>
    </row>
    <row r="87" spans="1:9">
      <c r="A87" s="4" t="s">
        <v>418</v>
      </c>
    </row>
    <row r="88" spans="1:9">
      <c r="A88" s="3" t="s">
        <v>381</v>
      </c>
    </row>
    <row r="89" spans="1:9">
      <c r="A89" s="4" t="s">
        <v>416</v>
      </c>
      <c r="E89" s="5" t="n">
        <v>19500</v>
      </c>
    </row>
    <row r="90" spans="1:9">
      <c r="A90" s="4" t="s">
        <v>419</v>
      </c>
    </row>
    <row r="91" spans="1:9">
      <c r="A91" s="3" t="s">
        <v>381</v>
      </c>
    </row>
    <row r="92" spans="1:9">
      <c r="A92" s="4" t="s">
        <v>416</v>
      </c>
      <c r="D92" s="5" t="n">
        <v>124750</v>
      </c>
    </row>
    <row r="93" spans="1:9">
      <c r="A93" s="4" t="s">
        <v>420</v>
      </c>
    </row>
    <row r="94" spans="1:9">
      <c r="A94" s="3" t="s">
        <v>381</v>
      </c>
    </row>
    <row r="95" spans="1:9">
      <c r="A95" s="4" t="s">
        <v>416</v>
      </c>
      <c r="C95" s="5" t="n">
        <v>213000</v>
      </c>
    </row>
    <row r="96" spans="1:9">
      <c r="A96" s="4" t="s">
        <v>421</v>
      </c>
    </row>
    <row r="97" spans="1:9">
      <c r="A97" s="3" t="s">
        <v>381</v>
      </c>
    </row>
    <row r="98" spans="1:9">
      <c r="A98" s="4" t="s">
        <v>416</v>
      </c>
      <c r="H98" s="7" t="n">
        <v>1500</v>
      </c>
    </row>
    <row r="99" spans="1:9">
      <c r="A99" s="4" t="s">
        <v>422</v>
      </c>
    </row>
    <row r="100" spans="1:9">
      <c r="A100" s="3" t="s">
        <v>381</v>
      </c>
    </row>
    <row r="101" spans="1:9">
      <c r="A101" s="4" t="s">
        <v>416</v>
      </c>
      <c r="G101" s="7" t="n">
        <v>1750</v>
      </c>
    </row>
    <row r="102" spans="1:9">
      <c r="A102" s="4" t="s">
        <v>423</v>
      </c>
    </row>
    <row r="103" spans="1:9">
      <c r="A103" s="3" t="s">
        <v>381</v>
      </c>
    </row>
    <row r="104" spans="1:9">
      <c r="A104" s="4" t="s">
        <v>416</v>
      </c>
      <c r="E104" s="7" t="n">
        <v>1000</v>
      </c>
    </row>
    <row r="105" spans="1:9">
      <c r="A105" s="4" t="s">
        <v>424</v>
      </c>
    </row>
    <row r="106" spans="1:9">
      <c r="A106" s="3" t="s">
        <v>381</v>
      </c>
    </row>
    <row r="107" spans="1:9">
      <c r="A107" s="4" t="s">
        <v>416</v>
      </c>
      <c r="D107" s="7" t="n">
        <v>4950</v>
      </c>
    </row>
    <row r="108" spans="1:9">
      <c r="A108" s="4" t="s">
        <v>425</v>
      </c>
    </row>
    <row r="109" spans="1:9">
      <c r="A109" s="3" t="s">
        <v>381</v>
      </c>
    </row>
    <row r="110" spans="1:9">
      <c r="A110" s="4" t="s">
        <v>416</v>
      </c>
      <c r="C110" s="7" t="n">
        <v>9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6</v>
      </c>
      <c r="B1" s="2" t="s">
        <v>2</v>
      </c>
      <c r="C1" s="2" t="s">
        <v>60</v>
      </c>
      <c r="D1" s="2" t="s">
        <v>378</v>
      </c>
      <c r="E1" s="2" t="s">
        <v>27</v>
      </c>
      <c r="F1" s="2" t="s">
        <v>402</v>
      </c>
    </row>
    <row r="2" spans="1:6">
      <c r="A2" s="3" t="s">
        <v>381</v>
      </c>
    </row>
    <row r="3" spans="1:6">
      <c r="A3" s="4" t="s">
        <v>73</v>
      </c>
      <c r="B3" s="7" t="n">
        <v>170262</v>
      </c>
      <c r="C3" s="7" t="n">
        <v>169316</v>
      </c>
      <c r="E3" s="7" t="n">
        <v>149383</v>
      </c>
      <c r="F3" s="7" t="n">
        <v>144586</v>
      </c>
    </row>
    <row r="4" spans="1:6">
      <c r="A4" s="4" t="s">
        <v>403</v>
      </c>
      <c r="B4" s="5" t="n">
        <v>23372</v>
      </c>
      <c r="C4" s="5" t="n">
        <v>23339</v>
      </c>
    </row>
    <row r="5" spans="1:6">
      <c r="A5" s="4" t="s">
        <v>404</v>
      </c>
      <c r="B5" s="7" t="n">
        <v>345432</v>
      </c>
      <c r="C5" s="7" t="n">
        <v>357952</v>
      </c>
    </row>
    <row r="6" spans="1:6">
      <c r="A6" s="4" t="s">
        <v>394</v>
      </c>
    </row>
    <row r="7" spans="1:6">
      <c r="A7" s="3" t="s">
        <v>381</v>
      </c>
    </row>
    <row r="8" spans="1:6">
      <c r="A8" s="4" t="s">
        <v>406</v>
      </c>
      <c r="D8" s="7" t="n">
        <v>91</v>
      </c>
    </row>
    <row r="9" spans="1:6">
      <c r="A9" s="4" t="s">
        <v>67</v>
      </c>
      <c r="D9" s="5" t="n">
        <v>10667</v>
      </c>
    </row>
    <row r="10" spans="1:6">
      <c r="A10" s="4" t="s">
        <v>68</v>
      </c>
      <c r="D10" s="5" t="n">
        <v>3172</v>
      </c>
    </row>
    <row r="11" spans="1:6">
      <c r="A11" s="4" t="s">
        <v>65</v>
      </c>
      <c r="D11" s="5" t="n">
        <v>1092</v>
      </c>
    </row>
    <row r="12" spans="1:6">
      <c r="A12" s="4" t="s">
        <v>407</v>
      </c>
      <c r="D12" s="5" t="n">
        <v>47066</v>
      </c>
    </row>
    <row r="13" spans="1:6">
      <c r="A13" s="4" t="s">
        <v>408</v>
      </c>
      <c r="D13" s="5" t="n">
        <v>753</v>
      </c>
    </row>
    <row r="14" spans="1:6">
      <c r="A14" s="4" t="s">
        <v>73</v>
      </c>
      <c r="D14" s="5" t="n">
        <v>7046</v>
      </c>
    </row>
    <row r="15" spans="1:6">
      <c r="A15" s="4" t="s">
        <v>409</v>
      </c>
      <c r="D15" s="5" t="n">
        <v>153587</v>
      </c>
    </row>
    <row r="16" spans="1:6">
      <c r="A16" s="4" t="s">
        <v>410</v>
      </c>
      <c r="D16" s="5" t="n">
        <v>3497</v>
      </c>
    </row>
    <row r="17" spans="1:6">
      <c r="A17" s="4" t="s">
        <v>85</v>
      </c>
      <c r="D17" s="5" t="n">
        <v>15</v>
      </c>
    </row>
    <row r="18" spans="1:6">
      <c r="A18" s="4" t="s">
        <v>411</v>
      </c>
      <c r="D18" s="5" t="n">
        <v>3512</v>
      </c>
    </row>
    <row r="19" spans="1:6">
      <c r="A19" s="4" t="s">
        <v>395</v>
      </c>
    </row>
    <row r="20" spans="1:6">
      <c r="A20" s="3" t="s">
        <v>381</v>
      </c>
    </row>
    <row r="21" spans="1:6">
      <c r="A21" s="4" t="s">
        <v>406</v>
      </c>
      <c r="D21" s="5" t="n">
        <v>100</v>
      </c>
    </row>
    <row r="22" spans="1:6">
      <c r="A22" s="4" t="s">
        <v>67</v>
      </c>
      <c r="D22" s="5" t="n">
        <v>3354</v>
      </c>
    </row>
    <row r="23" spans="1:6">
      <c r="A23" s="4" t="s">
        <v>68</v>
      </c>
      <c r="D23" s="5" t="n">
        <v>1087</v>
      </c>
    </row>
    <row r="24" spans="1:6">
      <c r="A24" s="4" t="s">
        <v>65</v>
      </c>
      <c r="D24" s="5" t="n">
        <v>1089</v>
      </c>
    </row>
    <row r="25" spans="1:6">
      <c r="A25" s="4" t="s">
        <v>407</v>
      </c>
      <c r="D25" s="5" t="n">
        <v>20795</v>
      </c>
    </row>
    <row r="26" spans="1:6">
      <c r="A26" s="4" t="s">
        <v>408</v>
      </c>
      <c r="D26" s="5" t="n">
        <v>547</v>
      </c>
    </row>
    <row r="27" spans="1:6">
      <c r="A27" s="4" t="s">
        <v>73</v>
      </c>
      <c r="D27" s="5" t="n">
        <v>5845</v>
      </c>
    </row>
    <row r="28" spans="1:6">
      <c r="A28" s="4" t="s">
        <v>409</v>
      </c>
      <c r="D28" s="5" t="n">
        <v>64317</v>
      </c>
    </row>
    <row r="29" spans="1:6">
      <c r="A29" s="4" t="s">
        <v>403</v>
      </c>
      <c r="D29" s="5" t="n">
        <v>1458</v>
      </c>
    </row>
    <row r="30" spans="1:6">
      <c r="A30" s="4" t="s">
        <v>410</v>
      </c>
      <c r="D30" s="5" t="n">
        <v>4323</v>
      </c>
    </row>
    <row r="31" spans="1:6">
      <c r="A31" s="4" t="s">
        <v>404</v>
      </c>
      <c r="D31" s="5" t="n">
        <v>18848</v>
      </c>
    </row>
    <row r="32" spans="1:6">
      <c r="A32" s="4" t="s">
        <v>85</v>
      </c>
      <c r="D32" s="5" t="n">
        <v>87</v>
      </c>
    </row>
    <row r="33" spans="1:6">
      <c r="A33" s="4" t="s">
        <v>411</v>
      </c>
      <c r="D33" s="5" t="n">
        <v>24716</v>
      </c>
    </row>
    <row r="34" spans="1:6">
      <c r="A34" s="4" t="s">
        <v>396</v>
      </c>
    </row>
    <row r="35" spans="1:6">
      <c r="A35" s="3" t="s">
        <v>381</v>
      </c>
    </row>
    <row r="36" spans="1:6">
      <c r="A36" s="4" t="s">
        <v>67</v>
      </c>
      <c r="D36" s="5" t="n">
        <v>829</v>
      </c>
    </row>
    <row r="37" spans="1:6">
      <c r="A37" s="4" t="s">
        <v>68</v>
      </c>
      <c r="D37" s="5" t="n">
        <v>314</v>
      </c>
    </row>
    <row r="38" spans="1:6">
      <c r="A38" s="4" t="s">
        <v>65</v>
      </c>
      <c r="D38" s="5" t="n">
        <v>210</v>
      </c>
    </row>
    <row r="39" spans="1:6">
      <c r="A39" s="4" t="s">
        <v>407</v>
      </c>
      <c r="D39" s="5" t="n">
        <v>2784</v>
      </c>
    </row>
    <row r="40" spans="1:6">
      <c r="A40" s="4" t="s">
        <v>73</v>
      </c>
      <c r="D40" s="5" t="n">
        <v>2697</v>
      </c>
    </row>
    <row r="41" spans="1:6">
      <c r="A41" s="4" t="s">
        <v>409</v>
      </c>
      <c r="D41" s="5" t="n">
        <v>21334</v>
      </c>
    </row>
    <row r="42" spans="1:6">
      <c r="A42" s="4" t="s">
        <v>410</v>
      </c>
      <c r="D42" s="5" t="n">
        <v>491</v>
      </c>
    </row>
    <row r="43" spans="1:6">
      <c r="A43" s="4" t="s">
        <v>411</v>
      </c>
      <c r="D43" s="5" t="n">
        <v>491</v>
      </c>
    </row>
    <row r="44" spans="1:6">
      <c r="A44" s="4" t="s">
        <v>256</v>
      </c>
    </row>
    <row r="45" spans="1:6">
      <c r="A45" s="3" t="s">
        <v>381</v>
      </c>
    </row>
    <row r="46" spans="1:6">
      <c r="A46" s="4" t="s">
        <v>406</v>
      </c>
      <c r="D46" s="5" t="n">
        <v>191</v>
      </c>
    </row>
    <row r="47" spans="1:6">
      <c r="A47" s="4" t="s">
        <v>67</v>
      </c>
      <c r="D47" s="5" t="n">
        <v>14850</v>
      </c>
    </row>
    <row r="48" spans="1:6">
      <c r="A48" s="4" t="s">
        <v>68</v>
      </c>
      <c r="D48" s="5" t="n">
        <v>4573</v>
      </c>
    </row>
    <row r="49" spans="1:6">
      <c r="A49" s="4" t="s">
        <v>65</v>
      </c>
      <c r="D49" s="5" t="n">
        <v>2391</v>
      </c>
    </row>
    <row r="50" spans="1:6">
      <c r="A50" s="4" t="s">
        <v>407</v>
      </c>
      <c r="D50" s="5" t="n">
        <v>70645</v>
      </c>
    </row>
    <row r="51" spans="1:6">
      <c r="A51" s="4" t="s">
        <v>408</v>
      </c>
      <c r="D51" s="5" t="n">
        <v>1300</v>
      </c>
    </row>
    <row r="52" spans="1:6">
      <c r="A52" s="4" t="s">
        <v>73</v>
      </c>
      <c r="D52" s="5" t="n">
        <v>15588</v>
      </c>
    </row>
    <row r="53" spans="1:6">
      <c r="A53" s="4" t="s">
        <v>409</v>
      </c>
      <c r="D53" s="5" t="n">
        <v>239238</v>
      </c>
    </row>
    <row r="54" spans="1:6">
      <c r="A54" s="4" t="s">
        <v>403</v>
      </c>
      <c r="D54" s="5" t="n">
        <v>1458</v>
      </c>
    </row>
    <row r="55" spans="1:6">
      <c r="A55" s="4" t="s">
        <v>410</v>
      </c>
      <c r="D55" s="5" t="n">
        <v>8311</v>
      </c>
    </row>
    <row r="56" spans="1:6">
      <c r="A56" s="4" t="s">
        <v>404</v>
      </c>
      <c r="D56" s="5" t="n">
        <v>18848</v>
      </c>
    </row>
    <row r="57" spans="1:6">
      <c r="A57" s="4" t="s">
        <v>85</v>
      </c>
      <c r="D57" s="5" t="n">
        <v>102</v>
      </c>
    </row>
    <row r="58" spans="1:6">
      <c r="A58" s="4" t="s">
        <v>411</v>
      </c>
      <c r="D58" s="5" t="n">
        <v>28719</v>
      </c>
    </row>
    <row r="59" spans="1:6">
      <c r="A59" s="4" t="s">
        <v>427</v>
      </c>
    </row>
    <row r="60" spans="1:6">
      <c r="A60" s="3" t="s">
        <v>381</v>
      </c>
    </row>
    <row r="61" spans="1:6">
      <c r="A61" s="4" t="s">
        <v>416</v>
      </c>
      <c r="D61" s="5" t="n">
        <v>80500</v>
      </c>
    </row>
    <row r="62" spans="1:6">
      <c r="A62" s="4" t="s">
        <v>428</v>
      </c>
    </row>
    <row r="63" spans="1:6">
      <c r="A63" s="3" t="s">
        <v>381</v>
      </c>
    </row>
    <row r="64" spans="1:6">
      <c r="A64" s="4" t="s">
        <v>416</v>
      </c>
      <c r="D64" s="5" t="n">
        <v>30300</v>
      </c>
    </row>
    <row r="65" spans="1:6">
      <c r="A65" s="4" t="s">
        <v>429</v>
      </c>
    </row>
    <row r="66" spans="1:6">
      <c r="A66" s="3" t="s">
        <v>381</v>
      </c>
    </row>
    <row r="67" spans="1:6">
      <c r="A67" s="4" t="s">
        <v>416</v>
      </c>
      <c r="D67" s="5" t="n">
        <v>13950</v>
      </c>
    </row>
    <row r="68" spans="1:6">
      <c r="A68" s="4" t="s">
        <v>419</v>
      </c>
    </row>
    <row r="69" spans="1:6">
      <c r="A69" s="3" t="s">
        <v>381</v>
      </c>
    </row>
    <row r="70" spans="1:6">
      <c r="A70" s="4" t="s">
        <v>416</v>
      </c>
      <c r="D70" s="5" t="n">
        <v>124750</v>
      </c>
    </row>
    <row r="71" spans="1:6">
      <c r="A71" s="4" t="s">
        <v>430</v>
      </c>
    </row>
    <row r="72" spans="1:6">
      <c r="A72" s="3" t="s">
        <v>381</v>
      </c>
    </row>
    <row r="73" spans="1:6">
      <c r="A73" s="4" t="s">
        <v>416</v>
      </c>
      <c r="D73" s="5" t="n">
        <v>3200</v>
      </c>
    </row>
    <row r="74" spans="1:6">
      <c r="A74" s="4" t="s">
        <v>431</v>
      </c>
    </row>
    <row r="75" spans="1:6">
      <c r="A75" s="3" t="s">
        <v>381</v>
      </c>
    </row>
    <row r="76" spans="1:6">
      <c r="A76" s="4" t="s">
        <v>416</v>
      </c>
      <c r="D76" s="5" t="n">
        <v>1200</v>
      </c>
    </row>
    <row r="77" spans="1:6">
      <c r="A77" s="4" t="s">
        <v>432</v>
      </c>
    </row>
    <row r="78" spans="1:6">
      <c r="A78" s="3" t="s">
        <v>381</v>
      </c>
    </row>
    <row r="79" spans="1:6">
      <c r="A79" s="4" t="s">
        <v>416</v>
      </c>
      <c r="D79" s="5" t="n">
        <v>550</v>
      </c>
    </row>
    <row r="80" spans="1:6">
      <c r="A80" s="4" t="s">
        <v>424</v>
      </c>
    </row>
    <row r="81" spans="1:6">
      <c r="A81" s="3" t="s">
        <v>381</v>
      </c>
    </row>
    <row r="82" spans="1:6">
      <c r="A82" s="4" t="s">
        <v>416</v>
      </c>
      <c r="D82" s="7" t="n">
        <v>49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34</v>
      </c>
    </row>
    <row r="2" spans="1:2">
      <c r="A2" s="3" t="s">
        <v>381</v>
      </c>
    </row>
    <row r="3" spans="1:2">
      <c r="A3" s="4" t="s">
        <v>406</v>
      </c>
      <c r="B3" s="7" t="n">
        <v>303</v>
      </c>
    </row>
    <row r="4" spans="1:2">
      <c r="A4" s="4" t="s">
        <v>67</v>
      </c>
      <c r="B4" s="5" t="n">
        <v>13717</v>
      </c>
    </row>
    <row r="5" spans="1:2">
      <c r="A5" s="4" t="s">
        <v>68</v>
      </c>
      <c r="B5" s="5" t="n">
        <v>1199</v>
      </c>
    </row>
    <row r="6" spans="1:2">
      <c r="A6" s="4" t="s">
        <v>407</v>
      </c>
      <c r="B6" s="5" t="n">
        <v>44380</v>
      </c>
    </row>
    <row r="7" spans="1:2">
      <c r="A7" s="4" t="s">
        <v>408</v>
      </c>
      <c r="B7" s="5" t="n">
        <v>604</v>
      </c>
    </row>
    <row r="8" spans="1:2">
      <c r="A8" s="4" t="s">
        <v>73</v>
      </c>
      <c r="B8" s="5" t="n">
        <v>13073</v>
      </c>
    </row>
    <row r="9" spans="1:2">
      <c r="A9" s="4" t="s">
        <v>435</v>
      </c>
      <c r="B9" s="5" t="n">
        <v>65043</v>
      </c>
    </row>
    <row r="10" spans="1:2">
      <c r="A10" s="4" t="s">
        <v>436</v>
      </c>
      <c r="B10" s="5" t="n">
        <v>138319</v>
      </c>
    </row>
    <row r="11" spans="1:2">
      <c r="A11" s="4" t="s">
        <v>410</v>
      </c>
      <c r="B11" s="5" t="n">
        <v>5683</v>
      </c>
    </row>
    <row r="12" spans="1:2">
      <c r="A12" s="4" t="s">
        <v>437</v>
      </c>
      <c r="B12" s="5" t="n">
        <v>16855</v>
      </c>
    </row>
    <row r="13" spans="1:2">
      <c r="A13" s="4" t="s">
        <v>438</v>
      </c>
      <c r="B13" s="7" t="n">
        <v>225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27</v>
      </c>
    </row>
    <row r="3" spans="1:3">
      <c r="A3" s="3" t="s">
        <v>381</v>
      </c>
    </row>
    <row r="4" spans="1:3">
      <c r="A4" s="4" t="s">
        <v>28</v>
      </c>
      <c r="B4" s="7" t="n">
        <v>1072064</v>
      </c>
      <c r="C4" s="7" t="n">
        <v>865702</v>
      </c>
    </row>
    <row r="5" spans="1:3">
      <c r="A5" s="4" t="s">
        <v>32</v>
      </c>
      <c r="B5" s="5" t="n">
        <v>-18997</v>
      </c>
      <c r="C5" s="5" t="n">
        <v>14950</v>
      </c>
    </row>
    <row r="6" spans="1:3">
      <c r="A6" s="4" t="s">
        <v>414</v>
      </c>
    </row>
    <row r="7" spans="1:3">
      <c r="A7" s="3" t="s">
        <v>381</v>
      </c>
    </row>
    <row r="8" spans="1:3">
      <c r="A8" s="4" t="s">
        <v>28</v>
      </c>
      <c r="B8" s="5" t="n">
        <v>274458</v>
      </c>
      <c r="C8" s="5" t="n">
        <v>26246</v>
      </c>
    </row>
    <row r="9" spans="1:3">
      <c r="A9" s="4" t="s">
        <v>32</v>
      </c>
      <c r="B9" s="5" t="n">
        <v>-935</v>
      </c>
      <c r="C9" s="5" t="n">
        <v>96</v>
      </c>
    </row>
    <row r="10" spans="1:3">
      <c r="A10" s="4" t="s">
        <v>440</v>
      </c>
    </row>
    <row r="11" spans="1:3">
      <c r="A11" s="3" t="s">
        <v>381</v>
      </c>
    </row>
    <row r="12" spans="1:3">
      <c r="A12" s="4" t="s">
        <v>28</v>
      </c>
      <c r="B12" s="5" t="n">
        <v>274458</v>
      </c>
      <c r="C12" s="5" t="n">
        <v>97105</v>
      </c>
    </row>
    <row r="13" spans="1:3">
      <c r="A13" s="4" t="s">
        <v>32</v>
      </c>
      <c r="B13" s="7" t="n">
        <v>-935</v>
      </c>
      <c r="C13" s="5" t="n">
        <v>6105</v>
      </c>
    </row>
    <row r="14" spans="1:3">
      <c r="A14" s="4" t="s">
        <v>441</v>
      </c>
    </row>
    <row r="15" spans="1:3">
      <c r="A15" s="3" t="s">
        <v>381</v>
      </c>
    </row>
    <row r="16" spans="1:3">
      <c r="A16" s="4" t="s">
        <v>28</v>
      </c>
      <c r="C16" s="5" t="n">
        <v>70859</v>
      </c>
    </row>
    <row r="17" spans="1:3">
      <c r="A17" s="4" t="s">
        <v>32</v>
      </c>
      <c r="C17" s="7" t="n">
        <v>600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27</v>
      </c>
    </row>
    <row r="3" spans="1:3">
      <c r="A3" s="3" t="s">
        <v>175</v>
      </c>
    </row>
    <row r="4" spans="1:3">
      <c r="A4" s="4" t="s">
        <v>443</v>
      </c>
      <c r="B4" s="7" t="n">
        <v>1072064</v>
      </c>
      <c r="C4" s="7" t="n">
        <v>865702</v>
      </c>
    </row>
    <row r="5" spans="1:3">
      <c r="A5" s="4" t="s">
        <v>444</v>
      </c>
      <c r="C5" s="5" t="n">
        <v>205149</v>
      </c>
    </row>
    <row r="6" spans="1:3">
      <c r="A6" s="4" t="s">
        <v>445</v>
      </c>
      <c r="C6" s="5" t="n">
        <v>1070851</v>
      </c>
    </row>
    <row r="7" spans="1:3">
      <c r="A7" s="4" t="s">
        <v>446</v>
      </c>
      <c r="B7" s="7" t="n">
        <v>-18997</v>
      </c>
      <c r="C7" s="5" t="n">
        <v>14950</v>
      </c>
    </row>
    <row r="8" spans="1:3">
      <c r="A8" s="4" t="s">
        <v>447</v>
      </c>
      <c r="C8" s="5" t="n">
        <v>3225</v>
      </c>
    </row>
    <row r="9" spans="1:3">
      <c r="A9" s="4" t="s">
        <v>448</v>
      </c>
      <c r="C9" s="7" t="n">
        <v>181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9</v>
      </c>
      <c r="B1" s="2" t="s">
        <v>2</v>
      </c>
      <c r="C1" s="2" t="s">
        <v>60</v>
      </c>
    </row>
    <row r="2" spans="1:3">
      <c r="A2" s="3" t="s">
        <v>177</v>
      </c>
    </row>
    <row r="3" spans="1:3">
      <c r="A3" s="4" t="s">
        <v>450</v>
      </c>
      <c r="B3" s="7" t="n">
        <v>137817</v>
      </c>
      <c r="C3" s="7" t="n">
        <v>116354</v>
      </c>
    </row>
    <row r="4" spans="1:3">
      <c r="A4" s="4" t="s">
        <v>451</v>
      </c>
      <c r="B4" s="5" t="n">
        <v>30478</v>
      </c>
      <c r="C4" s="5" t="n">
        <v>33073</v>
      </c>
    </row>
    <row r="5" spans="1:3">
      <c r="A5" s="4" t="s">
        <v>452</v>
      </c>
      <c r="B5" s="5" t="n">
        <v>38868</v>
      </c>
      <c r="C5" s="5" t="n">
        <v>34191</v>
      </c>
    </row>
    <row r="6" spans="1:3">
      <c r="A6" s="4" t="s">
        <v>453</v>
      </c>
      <c r="B6" s="7" t="n">
        <v>207163</v>
      </c>
      <c r="C6" s="7" t="n">
        <v>1836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60</v>
      </c>
    </row>
    <row r="2" spans="1:3">
      <c r="A2" s="3" t="s">
        <v>180</v>
      </c>
    </row>
    <row r="3" spans="1:3">
      <c r="A3" s="4" t="s">
        <v>455</v>
      </c>
      <c r="B3" s="7" t="n">
        <v>35790</v>
      </c>
      <c r="C3" s="7" t="n">
        <v>35930</v>
      </c>
    </row>
    <row r="4" spans="1:3">
      <c r="A4" s="4" t="s">
        <v>456</v>
      </c>
      <c r="B4" s="5" t="n">
        <v>29357</v>
      </c>
      <c r="C4" s="5" t="n">
        <v>30530</v>
      </c>
    </row>
    <row r="5" spans="1:3">
      <c r="A5" s="4" t="s">
        <v>457</v>
      </c>
      <c r="B5" s="5" t="n">
        <v>6552</v>
      </c>
      <c r="C5" s="5" t="n">
        <v>5855</v>
      </c>
    </row>
    <row r="6" spans="1:3">
      <c r="A6" s="4" t="s">
        <v>458</v>
      </c>
      <c r="B6" s="5" t="n">
        <v>6098</v>
      </c>
      <c r="C6" s="5" t="n">
        <v>6358</v>
      </c>
    </row>
    <row r="7" spans="1:3">
      <c r="A7" s="4" t="s">
        <v>459</v>
      </c>
      <c r="B7" s="5" t="n">
        <v>1453</v>
      </c>
      <c r="C7" s="5" t="n">
        <v>4420</v>
      </c>
    </row>
    <row r="8" spans="1:3">
      <c r="A8" s="4" t="s">
        <v>460</v>
      </c>
      <c r="B8" s="5" t="n">
        <v>29069</v>
      </c>
      <c r="C8" s="5" t="n">
        <v>17553</v>
      </c>
    </row>
    <row r="9" spans="1:3">
      <c r="A9" s="4" t="s">
        <v>461</v>
      </c>
      <c r="B9" s="7" t="n">
        <v>108319</v>
      </c>
      <c r="C9" s="7" t="n">
        <v>1006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60</v>
      </c>
    </row>
    <row r="3" spans="1:3">
      <c r="A3" s="3" t="s">
        <v>463</v>
      </c>
    </row>
    <row r="4" spans="1:3">
      <c r="A4" s="4" t="s">
        <v>464</v>
      </c>
      <c r="B4" s="7" t="n">
        <v>1812322</v>
      </c>
      <c r="C4" s="7" t="n">
        <v>1798824</v>
      </c>
    </row>
    <row r="5" spans="1:3">
      <c r="A5" s="4" t="s">
        <v>465</v>
      </c>
      <c r="B5" s="5" t="n">
        <v>789997</v>
      </c>
      <c r="C5" s="5" t="n">
        <v>767436</v>
      </c>
    </row>
    <row r="6" spans="1:3">
      <c r="A6" s="4" t="s">
        <v>70</v>
      </c>
      <c r="B6" s="5" t="n">
        <v>1022325</v>
      </c>
      <c r="C6" s="5" t="n">
        <v>1031388</v>
      </c>
    </row>
    <row r="7" spans="1:3">
      <c r="A7" s="4" t="s">
        <v>466</v>
      </c>
    </row>
    <row r="8" spans="1:3">
      <c r="A8" s="3" t="s">
        <v>463</v>
      </c>
    </row>
    <row r="9" spans="1:3">
      <c r="A9" s="4" t="s">
        <v>464</v>
      </c>
      <c r="B9" s="5" t="n">
        <v>78478</v>
      </c>
      <c r="C9" s="5" t="n">
        <v>78825</v>
      </c>
    </row>
    <row r="10" spans="1:3">
      <c r="A10" s="4" t="s">
        <v>467</v>
      </c>
    </row>
    <row r="11" spans="1:3">
      <c r="A11" s="3" t="s">
        <v>463</v>
      </c>
    </row>
    <row r="12" spans="1:3">
      <c r="A12" s="4" t="s">
        <v>464</v>
      </c>
      <c r="B12" s="7" t="n">
        <v>207746</v>
      </c>
      <c r="C12" s="5" t="n">
        <v>211308</v>
      </c>
    </row>
    <row r="13" spans="1:3">
      <c r="A13" s="4" t="s">
        <v>468</v>
      </c>
    </row>
    <row r="14" spans="1:3">
      <c r="A14" s="3" t="s">
        <v>463</v>
      </c>
    </row>
    <row r="15" spans="1:3">
      <c r="A15" s="4" t="s">
        <v>469</v>
      </c>
      <c r="B15" s="4" t="s">
        <v>470</v>
      </c>
    </row>
    <row r="16" spans="1:3">
      <c r="A16" s="4" t="s">
        <v>471</v>
      </c>
    </row>
    <row r="17" spans="1:3">
      <c r="A17" s="3" t="s">
        <v>463</v>
      </c>
    </row>
    <row r="18" spans="1:3">
      <c r="A18" s="4" t="s">
        <v>469</v>
      </c>
      <c r="B18" s="4" t="s">
        <v>472</v>
      </c>
    </row>
    <row r="19" spans="1:3">
      <c r="A19" s="4" t="s">
        <v>473</v>
      </c>
    </row>
    <row r="20" spans="1:3">
      <c r="A20" s="3" t="s">
        <v>463</v>
      </c>
    </row>
    <row r="21" spans="1:3">
      <c r="A21" s="4" t="s">
        <v>464</v>
      </c>
      <c r="B21" s="7" t="n">
        <v>313451</v>
      </c>
      <c r="C21" s="5" t="n">
        <v>315117</v>
      </c>
    </row>
    <row r="22" spans="1:3">
      <c r="A22" s="4" t="s">
        <v>474</v>
      </c>
    </row>
    <row r="23" spans="1:3">
      <c r="A23" s="3" t="s">
        <v>463</v>
      </c>
    </row>
    <row r="24" spans="1:3">
      <c r="A24" s="4" t="s">
        <v>469</v>
      </c>
      <c r="B24" s="4" t="s">
        <v>475</v>
      </c>
    </row>
    <row r="25" spans="1:3">
      <c r="A25" s="4" t="s">
        <v>476</v>
      </c>
    </row>
    <row r="26" spans="1:3">
      <c r="A26" s="3" t="s">
        <v>463</v>
      </c>
    </row>
    <row r="27" spans="1:3">
      <c r="A27" s="4" t="s">
        <v>469</v>
      </c>
      <c r="B27" s="4" t="s">
        <v>477</v>
      </c>
    </row>
    <row r="28" spans="1:3">
      <c r="A28" s="4" t="s">
        <v>478</v>
      </c>
    </row>
    <row r="29" spans="1:3">
      <c r="A29" s="3" t="s">
        <v>463</v>
      </c>
    </row>
    <row r="30" spans="1:3">
      <c r="A30" s="4" t="s">
        <v>464</v>
      </c>
      <c r="B30" s="7" t="n">
        <v>362675</v>
      </c>
      <c r="C30" s="5" t="n">
        <v>351479</v>
      </c>
    </row>
    <row r="31" spans="1:3">
      <c r="A31" s="4" t="s">
        <v>479</v>
      </c>
    </row>
    <row r="32" spans="1:3">
      <c r="A32" s="3" t="s">
        <v>463</v>
      </c>
    </row>
    <row r="33" spans="1:3">
      <c r="A33" s="4" t="s">
        <v>469</v>
      </c>
      <c r="B33" s="4" t="s">
        <v>480</v>
      </c>
    </row>
    <row r="34" spans="1:3">
      <c r="A34" s="4" t="s">
        <v>481</v>
      </c>
    </row>
    <row r="35" spans="1:3">
      <c r="A35" s="3" t="s">
        <v>463</v>
      </c>
    </row>
    <row r="36" spans="1:3">
      <c r="A36" s="4" t="s">
        <v>469</v>
      </c>
      <c r="B36" s="4" t="s">
        <v>477</v>
      </c>
    </row>
    <row r="37" spans="1:3">
      <c r="A37" s="4" t="s">
        <v>482</v>
      </c>
    </row>
    <row r="38" spans="1:3">
      <c r="A38" s="3" t="s">
        <v>463</v>
      </c>
    </row>
    <row r="39" spans="1:3">
      <c r="A39" s="4" t="s">
        <v>464</v>
      </c>
      <c r="B39" s="7" t="n">
        <v>92911</v>
      </c>
      <c r="C39" s="5" t="n">
        <v>89559</v>
      </c>
    </row>
    <row r="40" spans="1:3">
      <c r="A40" s="4" t="s">
        <v>483</v>
      </c>
    </row>
    <row r="41" spans="1:3">
      <c r="A41" s="3" t="s">
        <v>463</v>
      </c>
    </row>
    <row r="42" spans="1:3">
      <c r="A42" s="4" t="s">
        <v>469</v>
      </c>
      <c r="B42" s="4" t="s">
        <v>484</v>
      </c>
    </row>
    <row r="43" spans="1:3">
      <c r="A43" s="4" t="s">
        <v>485</v>
      </c>
    </row>
    <row r="44" spans="1:3">
      <c r="A44" s="3" t="s">
        <v>463</v>
      </c>
    </row>
    <row r="45" spans="1:3">
      <c r="A45" s="4" t="s">
        <v>469</v>
      </c>
      <c r="B45" s="4" t="s">
        <v>486</v>
      </c>
    </row>
    <row r="46" spans="1:3">
      <c r="A46" s="4" t="s">
        <v>487</v>
      </c>
    </row>
    <row r="47" spans="1:3">
      <c r="A47" s="3" t="s">
        <v>463</v>
      </c>
    </row>
    <row r="48" spans="1:3">
      <c r="A48" s="4" t="s">
        <v>464</v>
      </c>
      <c r="B48" s="7" t="n">
        <v>493997</v>
      </c>
      <c r="C48" s="5" t="n">
        <v>488208</v>
      </c>
    </row>
    <row r="49" spans="1:3">
      <c r="A49" s="4" t="s">
        <v>488</v>
      </c>
    </row>
    <row r="50" spans="1:3">
      <c r="A50" s="3" t="s">
        <v>463</v>
      </c>
    </row>
    <row r="51" spans="1:3">
      <c r="A51" s="4" t="s">
        <v>469</v>
      </c>
      <c r="B51" s="4" t="s">
        <v>475</v>
      </c>
    </row>
    <row r="52" spans="1:3">
      <c r="A52" s="4" t="s">
        <v>489</v>
      </c>
    </row>
    <row r="53" spans="1:3">
      <c r="A53" s="3" t="s">
        <v>463</v>
      </c>
    </row>
    <row r="54" spans="1:3">
      <c r="A54" s="4" t="s">
        <v>469</v>
      </c>
      <c r="B54" s="4" t="s">
        <v>490</v>
      </c>
    </row>
    <row r="55" spans="1:3">
      <c r="A55" s="4" t="s">
        <v>491</v>
      </c>
    </row>
    <row r="56" spans="1:3">
      <c r="A56" s="3" t="s">
        <v>463</v>
      </c>
    </row>
    <row r="57" spans="1:3">
      <c r="A57" s="4" t="s">
        <v>464</v>
      </c>
      <c r="B57" s="7" t="n">
        <v>127040</v>
      </c>
      <c r="C57" s="5" t="n">
        <v>125348</v>
      </c>
    </row>
    <row r="58" spans="1:3">
      <c r="A58" s="4" t="s">
        <v>492</v>
      </c>
    </row>
    <row r="59" spans="1:3">
      <c r="A59" s="3" t="s">
        <v>463</v>
      </c>
    </row>
    <row r="60" spans="1:3">
      <c r="A60" s="4" t="s">
        <v>469</v>
      </c>
      <c r="B60" s="4" t="s">
        <v>475</v>
      </c>
    </row>
    <row r="61" spans="1:3">
      <c r="A61" s="4" t="s">
        <v>493</v>
      </c>
    </row>
    <row r="62" spans="1:3">
      <c r="A62" s="3" t="s">
        <v>463</v>
      </c>
    </row>
    <row r="63" spans="1:3">
      <c r="A63" s="4" t="s">
        <v>469</v>
      </c>
      <c r="B63" s="4" t="s">
        <v>477</v>
      </c>
    </row>
    <row r="64" spans="1:3">
      <c r="A64" s="4" t="s">
        <v>494</v>
      </c>
    </row>
    <row r="65" spans="1:3">
      <c r="A65" s="3" t="s">
        <v>463</v>
      </c>
    </row>
    <row r="66" spans="1:3">
      <c r="A66" s="4" t="s">
        <v>464</v>
      </c>
      <c r="B66" s="7" t="n">
        <v>113808</v>
      </c>
      <c r="C66" s="5" t="n">
        <v>113490</v>
      </c>
    </row>
    <row r="67" spans="1:3">
      <c r="A67" s="4" t="s">
        <v>495</v>
      </c>
    </row>
    <row r="68" spans="1:3">
      <c r="A68" s="3" t="s">
        <v>463</v>
      </c>
    </row>
    <row r="69" spans="1:3">
      <c r="A69" s="4" t="s">
        <v>469</v>
      </c>
      <c r="B69" s="4" t="s">
        <v>484</v>
      </c>
    </row>
    <row r="70" spans="1:3">
      <c r="A70" s="4" t="s">
        <v>496</v>
      </c>
    </row>
    <row r="71" spans="1:3">
      <c r="A71" s="3" t="s">
        <v>463</v>
      </c>
    </row>
    <row r="72" spans="1:3">
      <c r="A72" s="4" t="s">
        <v>469</v>
      </c>
      <c r="B72" s="4" t="s">
        <v>486</v>
      </c>
    </row>
    <row r="73" spans="1:3">
      <c r="A73" s="4" t="s">
        <v>497</v>
      </c>
    </row>
    <row r="74" spans="1:3">
      <c r="A74" s="3" t="s">
        <v>463</v>
      </c>
    </row>
    <row r="75" spans="1:3">
      <c r="A75" s="4" t="s">
        <v>464</v>
      </c>
      <c r="B75" s="7" t="n">
        <v>22216</v>
      </c>
      <c r="C75" s="7" t="n">
        <v>2549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27</v>
      </c>
    </row>
    <row r="3" spans="1:3">
      <c r="A3" s="3" t="s">
        <v>183</v>
      </c>
    </row>
    <row r="4" spans="1:3">
      <c r="A4" s="4" t="s">
        <v>499</v>
      </c>
      <c r="B4" s="7" t="n">
        <v>41572</v>
      </c>
      <c r="C4" s="7" t="n">
        <v>3298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27</v>
      </c>
    </row>
    <row r="3" spans="1:3">
      <c r="A3" s="3" t="s">
        <v>185</v>
      </c>
    </row>
    <row r="4" spans="1:3">
      <c r="A4" s="4" t="s">
        <v>501</v>
      </c>
      <c r="B4" s="7" t="n">
        <v>169316</v>
      </c>
      <c r="C4" s="7" t="n">
        <v>144586</v>
      </c>
    </row>
    <row r="5" spans="1:3">
      <c r="A5" s="4" t="s">
        <v>502</v>
      </c>
      <c r="C5" s="5" t="n">
        <v>4849</v>
      </c>
    </row>
    <row r="6" spans="1:3">
      <c r="A6" s="4" t="s">
        <v>503</v>
      </c>
      <c r="B6" s="5" t="n">
        <v>946</v>
      </c>
      <c r="C6" s="5" t="n">
        <v>-52</v>
      </c>
    </row>
    <row r="7" spans="1:3">
      <c r="A7" s="4" t="s">
        <v>504</v>
      </c>
      <c r="B7" s="7" t="n">
        <v>170262</v>
      </c>
      <c r="C7" s="7" t="n">
        <v>1493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27</v>
      </c>
    </row>
    <row r="3" spans="1:3">
      <c r="A3" s="4" t="s">
        <v>46</v>
      </c>
      <c r="B3" s="8" t="n">
        <v>0.25</v>
      </c>
      <c r="C3" s="8" t="n">
        <v>0.25</v>
      </c>
    </row>
    <row r="4" spans="1:3">
      <c r="A4" s="4" t="s">
        <v>25</v>
      </c>
    </row>
    <row r="5" spans="1:3">
      <c r="A5" s="4" t="s">
        <v>46</v>
      </c>
      <c r="B5" s="8" t="n">
        <v>0.25</v>
      </c>
      <c r="C5" s="8" t="n">
        <v>0.25</v>
      </c>
    </row>
    <row r="6" spans="1:3">
      <c r="A6" s="4" t="s">
        <v>129</v>
      </c>
      <c r="B6" s="5" t="n">
        <v>20296</v>
      </c>
      <c r="C6" s="5" t="n">
        <v>210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05</v>
      </c>
      <c r="B1" s="2" t="s">
        <v>1</v>
      </c>
    </row>
    <row r="2" spans="1:2">
      <c r="B2" s="2" t="s">
        <v>2</v>
      </c>
    </row>
    <row r="3" spans="1:2">
      <c r="A3" s="4" t="s">
        <v>506</v>
      </c>
    </row>
    <row r="4" spans="1:2">
      <c r="A4" s="3" t="s">
        <v>507</v>
      </c>
    </row>
    <row r="5" spans="1:2">
      <c r="A5" s="4" t="s">
        <v>508</v>
      </c>
      <c r="B5" s="4" t="s">
        <v>477</v>
      </c>
    </row>
    <row r="6" spans="1:2">
      <c r="A6" s="4" t="s">
        <v>509</v>
      </c>
    </row>
    <row r="7" spans="1:2">
      <c r="A7" s="3" t="s">
        <v>507</v>
      </c>
    </row>
    <row r="8" spans="1:2">
      <c r="A8" s="4" t="s">
        <v>508</v>
      </c>
      <c r="B8" s="4" t="s">
        <v>5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1</v>
      </c>
      <c r="B1" s="2" t="s">
        <v>2</v>
      </c>
      <c r="C1" s="2" t="s">
        <v>60</v>
      </c>
      <c r="D1" s="2" t="s">
        <v>27</v>
      </c>
      <c r="E1" s="2" t="s">
        <v>402</v>
      </c>
    </row>
    <row r="2" spans="1:5">
      <c r="A2" s="3" t="s">
        <v>507</v>
      </c>
    </row>
    <row r="3" spans="1:5">
      <c r="A3" s="4" t="s">
        <v>512</v>
      </c>
      <c r="B3" s="7" t="n">
        <v>939527</v>
      </c>
      <c r="C3" s="7" t="n">
        <v>939527</v>
      </c>
    </row>
    <row r="4" spans="1:5">
      <c r="A4" s="4" t="s">
        <v>513</v>
      </c>
      <c r="B4" s="5" t="n">
        <v>-32127</v>
      </c>
      <c r="C4" s="5" t="n">
        <v>-26175</v>
      </c>
    </row>
    <row r="5" spans="1:5">
      <c r="A5" s="4" t="s">
        <v>514</v>
      </c>
      <c r="B5" s="7" t="n">
        <v>907400</v>
      </c>
      <c r="C5" s="7" t="n">
        <v>913352</v>
      </c>
      <c r="D5" s="7" t="n">
        <v>794562</v>
      </c>
      <c r="E5" s="7" t="n">
        <v>23498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27</v>
      </c>
    </row>
    <row r="3" spans="1:3">
      <c r="A3" s="3" t="s">
        <v>507</v>
      </c>
    </row>
    <row r="4" spans="1:3">
      <c r="A4" s="4" t="s">
        <v>516</v>
      </c>
      <c r="B4" s="7" t="n">
        <v>913352</v>
      </c>
      <c r="C4" s="7" t="n">
        <v>234988</v>
      </c>
    </row>
    <row r="5" spans="1:3">
      <c r="A5" s="4" t="s">
        <v>517</v>
      </c>
      <c r="C5" s="5" t="n">
        <v>533040</v>
      </c>
    </row>
    <row r="6" spans="1:3">
      <c r="A6" s="4" t="s">
        <v>518</v>
      </c>
      <c r="C6" s="5" t="n">
        <v>28200</v>
      </c>
    </row>
    <row r="7" spans="1:3">
      <c r="A7" s="4" t="s">
        <v>519</v>
      </c>
      <c r="C7" s="5" t="n">
        <v>44</v>
      </c>
    </row>
    <row r="8" spans="1:3">
      <c r="A8" s="4" t="s">
        <v>520</v>
      </c>
      <c r="B8" s="5" t="n">
        <v>-5952</v>
      </c>
      <c r="C8" s="5" t="n">
        <v>-1710</v>
      </c>
    </row>
    <row r="9" spans="1:3">
      <c r="A9" s="4" t="s">
        <v>521</v>
      </c>
      <c r="B9" s="7" t="n">
        <v>907400</v>
      </c>
      <c r="C9" s="7" t="n">
        <v>79456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22</v>
      </c>
      <c r="B1" s="2" t="s">
        <v>1</v>
      </c>
    </row>
    <row r="2" spans="1:2">
      <c r="B2" s="2" t="s">
        <v>2</v>
      </c>
    </row>
    <row r="3" spans="1:2">
      <c r="A3" s="4" t="s">
        <v>506</v>
      </c>
    </row>
    <row r="4" spans="1:2">
      <c r="A4" s="3" t="s">
        <v>507</v>
      </c>
    </row>
    <row r="5" spans="1:2">
      <c r="A5" s="4" t="s">
        <v>508</v>
      </c>
      <c r="B5" s="4" t="s">
        <v>523</v>
      </c>
    </row>
    <row r="6" spans="1:2">
      <c r="A6" s="4" t="s">
        <v>509</v>
      </c>
    </row>
    <row r="7" spans="1:2">
      <c r="A7" s="3" t="s">
        <v>507</v>
      </c>
    </row>
    <row r="8" spans="1:2">
      <c r="A8" s="4" t="s">
        <v>508</v>
      </c>
      <c r="B8" s="4" t="s">
        <v>47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2</v>
      </c>
      <c r="C1" s="2" t="s">
        <v>60</v>
      </c>
      <c r="D1" s="2" t="s">
        <v>27</v>
      </c>
      <c r="E1" s="2" t="s">
        <v>402</v>
      </c>
    </row>
    <row r="2" spans="1:5">
      <c r="A2" s="3" t="s">
        <v>507</v>
      </c>
    </row>
    <row r="3" spans="1:5">
      <c r="A3" s="4" t="s">
        <v>525</v>
      </c>
      <c r="B3" s="7" t="n">
        <v>25288</v>
      </c>
      <c r="C3" s="7" t="n">
        <v>25288</v>
      </c>
    </row>
    <row r="4" spans="1:5">
      <c r="A4" s="4" t="s">
        <v>513</v>
      </c>
      <c r="B4" s="5" t="n">
        <v>-7427</v>
      </c>
      <c r="C4" s="5" t="n">
        <v>-6968</v>
      </c>
    </row>
    <row r="5" spans="1:5">
      <c r="A5" s="4" t="s">
        <v>514</v>
      </c>
      <c r="B5" s="7" t="n">
        <v>17861</v>
      </c>
      <c r="C5" s="7" t="n">
        <v>18320</v>
      </c>
      <c r="D5" s="7" t="n">
        <v>12993</v>
      </c>
      <c r="E5" s="7" t="n">
        <v>104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27</v>
      </c>
    </row>
    <row r="3" spans="1:3">
      <c r="A3" s="3" t="s">
        <v>507</v>
      </c>
    </row>
    <row r="4" spans="1:3">
      <c r="A4" s="4" t="s">
        <v>516</v>
      </c>
      <c r="B4" s="7" t="n">
        <v>18320</v>
      </c>
      <c r="C4" s="7" t="n">
        <v>10427</v>
      </c>
    </row>
    <row r="5" spans="1:3">
      <c r="A5" s="4" t="s">
        <v>518</v>
      </c>
      <c r="C5" s="5" t="n">
        <v>2850</v>
      </c>
    </row>
    <row r="6" spans="1:3">
      <c r="A6" s="4" t="s">
        <v>520</v>
      </c>
      <c r="B6" s="5" t="n">
        <v>-459</v>
      </c>
      <c r="C6" s="5" t="n">
        <v>-284</v>
      </c>
    </row>
    <row r="7" spans="1:3">
      <c r="A7" s="4" t="s">
        <v>521</v>
      </c>
      <c r="B7" s="7" t="n">
        <v>17861</v>
      </c>
      <c r="C7" s="7" t="n">
        <v>1299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7</v>
      </c>
      <c r="C1" s="2" t="s">
        <v>2</v>
      </c>
      <c r="D1" s="2" t="s">
        <v>60</v>
      </c>
    </row>
    <row r="2" spans="1:4">
      <c r="A2" s="3" t="s">
        <v>528</v>
      </c>
    </row>
    <row r="3" spans="1:4">
      <c r="A3" s="4" t="s">
        <v>529</v>
      </c>
      <c r="C3" s="7" t="n">
        <v>36353</v>
      </c>
      <c r="D3" s="7" t="n">
        <v>35433</v>
      </c>
    </row>
    <row r="4" spans="1:4">
      <c r="A4" s="4" t="s">
        <v>530</v>
      </c>
      <c r="C4" s="5" t="n">
        <v>28535</v>
      </c>
      <c r="D4" s="5" t="n">
        <v>33376</v>
      </c>
    </row>
    <row r="5" spans="1:4">
      <c r="A5" s="4" t="s">
        <v>531</v>
      </c>
      <c r="C5" s="5" t="n">
        <v>23649</v>
      </c>
      <c r="D5" s="5" t="n">
        <v>27024</v>
      </c>
    </row>
    <row r="6" spans="1:4">
      <c r="A6" s="4" t="s">
        <v>532</v>
      </c>
      <c r="C6" s="5" t="n">
        <v>23372</v>
      </c>
      <c r="D6" s="5" t="n">
        <v>23339</v>
      </c>
    </row>
    <row r="7" spans="1:4">
      <c r="A7" s="4" t="s">
        <v>533</v>
      </c>
      <c r="C7" s="5" t="n">
        <v>8521</v>
      </c>
      <c r="D7" s="5" t="n">
        <v>6391</v>
      </c>
    </row>
    <row r="8" spans="1:4">
      <c r="A8" s="4" t="s">
        <v>534</v>
      </c>
      <c r="B8" s="4" t="s">
        <v>535</v>
      </c>
      <c r="C8" s="5" t="n">
        <v>2286</v>
      </c>
      <c r="D8" s="5" t="n">
        <v>2286</v>
      </c>
    </row>
    <row r="9" spans="1:4">
      <c r="A9" s="4" t="s">
        <v>536</v>
      </c>
      <c r="D9" s="5" t="n">
        <v>37262</v>
      </c>
    </row>
    <row r="10" spans="1:4">
      <c r="A10" s="4" t="s">
        <v>537</v>
      </c>
      <c r="C10" s="5" t="n">
        <v>26890</v>
      </c>
      <c r="D10" s="5" t="n">
        <v>20419</v>
      </c>
    </row>
    <row r="11" spans="1:4">
      <c r="A11" s="4" t="s">
        <v>538</v>
      </c>
      <c r="C11" s="7" t="n">
        <v>149606</v>
      </c>
      <c r="D11" s="7" t="n">
        <v>185530</v>
      </c>
    </row>
    <row r="12" spans="1:4"/>
    <row r="13" spans="1:4">
      <c r="A13" s="4" t="s">
        <v>535</v>
      </c>
      <c r="B13" s="4" t="s">
        <v>539</v>
      </c>
    </row>
  </sheetData>
  <mergeCells count="3">
    <mergeCell ref="A1:B1"/>
    <mergeCell ref="A12:C12"/>
    <mergeCell ref="B13:C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541</v>
      </c>
    </row>
    <row r="3" spans="1:3">
      <c r="A3" s="3" t="s">
        <v>542</v>
      </c>
    </row>
    <row r="4" spans="1:3">
      <c r="A4" s="4" t="s">
        <v>543</v>
      </c>
      <c r="B4" s="4" t="s">
        <v>510</v>
      </c>
    </row>
    <row r="5" spans="1:3">
      <c r="A5" s="4" t="s">
        <v>394</v>
      </c>
    </row>
    <row r="6" spans="1:3">
      <c r="A6" s="3" t="s">
        <v>542</v>
      </c>
    </row>
    <row r="7" spans="1:3">
      <c r="A7" s="4" t="s">
        <v>544</v>
      </c>
      <c r="C7" s="9" t="n">
        <v>91.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45</v>
      </c>
      <c r="B1" s="2" t="s">
        <v>1</v>
      </c>
    </row>
    <row r="2" spans="1:3">
      <c r="B2" s="2" t="s">
        <v>2</v>
      </c>
      <c r="C2" s="2" t="s">
        <v>60</v>
      </c>
    </row>
    <row r="3" spans="1:3">
      <c r="A3" s="3" t="s">
        <v>546</v>
      </c>
    </row>
    <row r="4" spans="1:3">
      <c r="A4" s="4" t="s">
        <v>547</v>
      </c>
      <c r="B4" s="7" t="n">
        <v>-3554</v>
      </c>
      <c r="C4" s="7" t="n">
        <v>-3580</v>
      </c>
    </row>
    <row r="5" spans="1:3">
      <c r="A5" s="4" t="s">
        <v>548</v>
      </c>
      <c r="B5" s="5" t="n">
        <v>1211109</v>
      </c>
      <c r="C5" s="5" t="n">
        <v>1088018</v>
      </c>
    </row>
    <row r="6" spans="1:3">
      <c r="A6" s="4" t="s">
        <v>87</v>
      </c>
      <c r="B6" s="7" t="n">
        <v>1211109</v>
      </c>
      <c r="C6" s="5" t="n">
        <v>1088018</v>
      </c>
    </row>
    <row r="7" spans="1:3">
      <c r="A7" s="4" t="s">
        <v>549</v>
      </c>
    </row>
    <row r="8" spans="1:3">
      <c r="A8" s="3" t="s">
        <v>546</v>
      </c>
    </row>
    <row r="9" spans="1:3">
      <c r="A9" s="4" t="s">
        <v>550</v>
      </c>
      <c r="B9" s="5" t="n">
        <v>2019</v>
      </c>
    </row>
    <row r="10" spans="1:3">
      <c r="A10" s="4" t="s">
        <v>551</v>
      </c>
      <c r="B10" s="7" t="n">
        <v>180000</v>
      </c>
      <c r="C10" s="5" t="n">
        <v>207000</v>
      </c>
    </row>
    <row r="11" spans="1:3">
      <c r="A11" s="4" t="s">
        <v>552</v>
      </c>
      <c r="B11" s="4" t="s">
        <v>553</v>
      </c>
    </row>
    <row r="12" spans="1:3">
      <c r="A12" s="4" t="s">
        <v>554</v>
      </c>
      <c r="B12" s="4" t="s">
        <v>555</v>
      </c>
    </row>
    <row r="13" spans="1:3">
      <c r="A13" s="4" t="s">
        <v>556</v>
      </c>
    </row>
    <row r="14" spans="1:3">
      <c r="A14" s="3" t="s">
        <v>546</v>
      </c>
    </row>
    <row r="15" spans="1:3">
      <c r="A15" s="4" t="s">
        <v>550</v>
      </c>
      <c r="B15" s="5" t="n">
        <v>2021</v>
      </c>
    </row>
    <row r="16" spans="1:3">
      <c r="A16" s="4" t="s">
        <v>557</v>
      </c>
      <c r="B16" s="7" t="n">
        <v>300000</v>
      </c>
      <c r="C16" s="5" t="n">
        <v>300000</v>
      </c>
    </row>
    <row r="17" spans="1:3">
      <c r="A17" s="4" t="s">
        <v>552</v>
      </c>
      <c r="B17" s="4" t="s">
        <v>553</v>
      </c>
    </row>
    <row r="18" spans="1:3">
      <c r="A18" s="4" t="s">
        <v>554</v>
      </c>
      <c r="B18" s="4" t="s">
        <v>555</v>
      </c>
    </row>
    <row r="19" spans="1:3">
      <c r="A19" s="4" t="s">
        <v>558</v>
      </c>
    </row>
    <row r="20" spans="1:3">
      <c r="A20" s="3" t="s">
        <v>546</v>
      </c>
    </row>
    <row r="21" spans="1:3">
      <c r="A21" s="4" t="s">
        <v>550</v>
      </c>
      <c r="B21" s="5" t="n">
        <v>2030</v>
      </c>
    </row>
    <row r="22" spans="1:3">
      <c r="A22" s="4" t="s">
        <v>559</v>
      </c>
      <c r="B22" s="4" t="s">
        <v>560</v>
      </c>
    </row>
    <row r="23" spans="1:3">
      <c r="A23" s="4" t="s">
        <v>561</v>
      </c>
      <c r="B23" s="7" t="n">
        <v>150000</v>
      </c>
    </row>
    <row r="24" spans="1:3">
      <c r="A24" s="4" t="s">
        <v>554</v>
      </c>
      <c r="B24" s="4" t="s">
        <v>562</v>
      </c>
    </row>
    <row r="25" spans="1:3">
      <c r="A25" s="4" t="s">
        <v>563</v>
      </c>
    </row>
    <row r="26" spans="1:3">
      <c r="A26" s="3" t="s">
        <v>546</v>
      </c>
    </row>
    <row r="27" spans="1:3">
      <c r="A27" s="4" t="s">
        <v>550</v>
      </c>
      <c r="B27" s="5" t="n">
        <v>2023</v>
      </c>
    </row>
    <row r="28" spans="1:3">
      <c r="A28" s="4" t="s">
        <v>559</v>
      </c>
      <c r="B28" s="4" t="s">
        <v>564</v>
      </c>
    </row>
    <row r="29" spans="1:3">
      <c r="A29" s="4" t="s">
        <v>561</v>
      </c>
      <c r="B29" s="7" t="n">
        <v>125000</v>
      </c>
      <c r="C29" s="5" t="n">
        <v>125000</v>
      </c>
    </row>
    <row r="30" spans="1:3">
      <c r="A30" s="4" t="s">
        <v>554</v>
      </c>
      <c r="B30" s="4" t="s">
        <v>565</v>
      </c>
    </row>
    <row r="31" spans="1:3">
      <c r="A31" s="4" t="s">
        <v>566</v>
      </c>
    </row>
    <row r="32" spans="1:3">
      <c r="A32" s="3" t="s">
        <v>546</v>
      </c>
    </row>
    <row r="33" spans="1:3">
      <c r="A33" s="4" t="s">
        <v>550</v>
      </c>
      <c r="B33" s="5" t="n">
        <v>2019</v>
      </c>
    </row>
    <row r="34" spans="1:3">
      <c r="A34" s="4" t="s">
        <v>559</v>
      </c>
      <c r="B34" s="4" t="s">
        <v>567</v>
      </c>
    </row>
    <row r="35" spans="1:3">
      <c r="A35" s="4" t="s">
        <v>561</v>
      </c>
      <c r="B35" s="7" t="n">
        <v>110000</v>
      </c>
      <c r="C35" s="5" t="n">
        <v>110000</v>
      </c>
    </row>
    <row r="36" spans="1:3">
      <c r="A36" s="4" t="s">
        <v>568</v>
      </c>
      <c r="B36" s="7" t="n">
        <v>-270</v>
      </c>
      <c r="C36" s="5" t="n">
        <v>-332</v>
      </c>
    </row>
    <row r="37" spans="1:3">
      <c r="A37" s="4" t="s">
        <v>554</v>
      </c>
      <c r="B37" s="4" t="s">
        <v>565</v>
      </c>
    </row>
    <row r="38" spans="1:3">
      <c r="A38" s="4" t="s">
        <v>569</v>
      </c>
    </row>
    <row r="39" spans="1:3">
      <c r="A39" s="3" t="s">
        <v>546</v>
      </c>
    </row>
    <row r="40" spans="1:3">
      <c r="A40" s="4" t="s">
        <v>550</v>
      </c>
      <c r="B40" s="5" t="n">
        <v>2025</v>
      </c>
    </row>
    <row r="41" spans="1:3">
      <c r="A41" s="4" t="s">
        <v>559</v>
      </c>
      <c r="B41" s="4" t="s">
        <v>570</v>
      </c>
    </row>
    <row r="42" spans="1:3">
      <c r="A42" s="4" t="s">
        <v>561</v>
      </c>
      <c r="B42" s="7" t="n">
        <v>350000</v>
      </c>
      <c r="C42" s="5" t="n">
        <v>350000</v>
      </c>
    </row>
    <row r="43" spans="1:3">
      <c r="A43" s="4" t="s">
        <v>568</v>
      </c>
      <c r="B43" s="7" t="n">
        <v>-67</v>
      </c>
      <c r="C43" s="7" t="n">
        <v>-70</v>
      </c>
    </row>
    <row r="44" spans="1:3">
      <c r="A44" s="4" t="s">
        <v>554</v>
      </c>
      <c r="B44" s="4" t="s">
        <v>56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571</v>
      </c>
      <c r="B1" s="2" t="s">
        <v>572</v>
      </c>
    </row>
    <row r="2" spans="1:2">
      <c r="A2" s="4" t="s">
        <v>573</v>
      </c>
    </row>
    <row r="3" spans="1:2">
      <c r="A3" s="3" t="s">
        <v>546</v>
      </c>
    </row>
    <row r="4" spans="1:2">
      <c r="A4" s="4" t="s">
        <v>574</v>
      </c>
      <c r="B4" s="7" t="n">
        <v>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27</v>
      </c>
    </row>
    <row r="3" spans="1:3">
      <c r="A3" s="3" t="s">
        <v>131</v>
      </c>
    </row>
    <row r="4" spans="1:3">
      <c r="A4" s="4" t="s">
        <v>37</v>
      </c>
      <c r="B4" s="7" t="n">
        <v>-13562</v>
      </c>
      <c r="C4" s="7" t="n">
        <v>-4417</v>
      </c>
    </row>
    <row r="5" spans="1:3">
      <c r="A5" s="3" t="s">
        <v>132</v>
      </c>
    </row>
    <row r="6" spans="1:3">
      <c r="A6" s="4" t="s">
        <v>133</v>
      </c>
      <c r="B6" s="5" t="n">
        <v>41572</v>
      </c>
      <c r="C6" s="5" t="n">
        <v>32987</v>
      </c>
    </row>
    <row r="7" spans="1:3">
      <c r="A7" s="4" t="s">
        <v>134</v>
      </c>
      <c r="B7" s="5" t="n">
        <v>5648</v>
      </c>
      <c r="C7" s="5" t="n">
        <v>1994</v>
      </c>
    </row>
    <row r="8" spans="1:3">
      <c r="A8" s="4" t="s">
        <v>83</v>
      </c>
      <c r="B8" s="5" t="n">
        <v>-15394</v>
      </c>
      <c r="C8" s="5" t="n">
        <v>-15495</v>
      </c>
    </row>
    <row r="9" spans="1:3">
      <c r="A9" s="4" t="s">
        <v>135</v>
      </c>
      <c r="B9" s="5" t="n">
        <v>1952</v>
      </c>
      <c r="C9" s="5" t="n">
        <v>810</v>
      </c>
    </row>
    <row r="10" spans="1:3">
      <c r="A10" s="4" t="s">
        <v>136</v>
      </c>
      <c r="B10" s="5" t="n">
        <v>-5186</v>
      </c>
      <c r="C10" s="5" t="n">
        <v>12246</v>
      </c>
    </row>
    <row r="11" spans="1:3">
      <c r="A11" s="4" t="s">
        <v>137</v>
      </c>
      <c r="B11" s="5" t="n">
        <v>752</v>
      </c>
      <c r="C11" s="5" t="n">
        <v>2060</v>
      </c>
    </row>
    <row r="12" spans="1:3">
      <c r="A12" s="4" t="s">
        <v>138</v>
      </c>
      <c r="B12" s="5" t="n">
        <v>276</v>
      </c>
      <c r="C12" s="5" t="n">
        <v>268</v>
      </c>
    </row>
    <row r="13" spans="1:3">
      <c r="A13" s="4" t="s">
        <v>139</v>
      </c>
      <c r="C13" s="5" t="n">
        <v>87066</v>
      </c>
    </row>
    <row r="14" spans="1:3">
      <c r="A14" s="4" t="s">
        <v>140</v>
      </c>
      <c r="B14" s="5" t="n">
        <v>-99994</v>
      </c>
      <c r="C14" s="5" t="n">
        <v>4463</v>
      </c>
    </row>
    <row r="15" spans="1:3">
      <c r="A15" s="4" t="s">
        <v>141</v>
      </c>
      <c r="B15" s="5" t="n">
        <v>2344</v>
      </c>
      <c r="C15" s="5" t="n">
        <v>-4038</v>
      </c>
    </row>
    <row r="16" spans="1:3">
      <c r="A16" s="4" t="s">
        <v>142</v>
      </c>
      <c r="B16" s="5" t="n">
        <v>833</v>
      </c>
      <c r="C16" s="5" t="n">
        <v>-1439</v>
      </c>
    </row>
    <row r="17" spans="1:3">
      <c r="A17" s="4" t="s">
        <v>143</v>
      </c>
      <c r="B17" s="5" t="n">
        <v>13</v>
      </c>
      <c r="C17" s="5" t="n">
        <v>13</v>
      </c>
    </row>
    <row r="18" spans="1:3">
      <c r="A18" s="4" t="s">
        <v>144</v>
      </c>
      <c r="B18" s="5" t="n">
        <v>-67184</v>
      </c>
      <c r="C18" s="5" t="n">
        <v>120935</v>
      </c>
    </row>
    <row r="19" spans="1:3">
      <c r="A19" s="4" t="s">
        <v>145</v>
      </c>
      <c r="B19" s="5" t="n">
        <v>-80746</v>
      </c>
      <c r="C19" s="5" t="n">
        <v>116518</v>
      </c>
    </row>
    <row r="20" spans="1:3">
      <c r="A20" s="3" t="s">
        <v>146</v>
      </c>
    </row>
    <row r="21" spans="1:3">
      <c r="A21" s="4" t="s">
        <v>147</v>
      </c>
      <c r="B21" s="5" t="n">
        <v>-42048</v>
      </c>
      <c r="C21" s="5" t="n">
        <v>-41580</v>
      </c>
    </row>
    <row r="22" spans="1:3">
      <c r="A22" s="4" t="s">
        <v>148</v>
      </c>
      <c r="B22" s="5" t="n">
        <v>-1070</v>
      </c>
      <c r="C22" s="5" t="n">
        <v>-134</v>
      </c>
    </row>
    <row r="23" spans="1:3">
      <c r="A23" s="4" t="s">
        <v>149</v>
      </c>
      <c r="B23" s="5" t="n">
        <v>2894</v>
      </c>
      <c r="C23" s="5" t="n">
        <v>211</v>
      </c>
    </row>
    <row r="24" spans="1:3">
      <c r="A24" s="4" t="s">
        <v>150</v>
      </c>
      <c r="C24" s="5" t="n">
        <v>-139958</v>
      </c>
    </row>
    <row r="25" spans="1:3">
      <c r="A25" s="4" t="s">
        <v>151</v>
      </c>
      <c r="C25" s="5" t="n">
        <v>-15598</v>
      </c>
    </row>
    <row r="26" spans="1:3">
      <c r="A26" s="4" t="s">
        <v>152</v>
      </c>
      <c r="B26" s="5" t="n">
        <v>-40224</v>
      </c>
      <c r="C26" s="5" t="n">
        <v>-197059</v>
      </c>
    </row>
    <row r="27" spans="1:3">
      <c r="A27" s="3" t="s">
        <v>153</v>
      </c>
    </row>
    <row r="28" spans="1:3">
      <c r="A28" s="4" t="s">
        <v>154</v>
      </c>
      <c r="B28" s="5" t="n">
        <v>150000</v>
      </c>
      <c r="C28" s="5" t="n">
        <v>125000</v>
      </c>
    </row>
    <row r="29" spans="1:3">
      <c r="A29" s="4" t="s">
        <v>155</v>
      </c>
      <c r="B29" s="5" t="n">
        <v>170000</v>
      </c>
      <c r="C29" s="5" t="n">
        <v>120000</v>
      </c>
    </row>
    <row r="30" spans="1:3">
      <c r="A30" s="4" t="s">
        <v>156</v>
      </c>
      <c r="B30" s="5" t="n">
        <v>-197000</v>
      </c>
      <c r="C30" s="5" t="n">
        <v>-150000</v>
      </c>
    </row>
    <row r="31" spans="1:3">
      <c r="A31" s="4" t="s">
        <v>157</v>
      </c>
      <c r="B31" s="5" t="n">
        <v>-5882</v>
      </c>
    </row>
    <row r="32" spans="1:3">
      <c r="A32" s="4" t="s">
        <v>158</v>
      </c>
      <c r="B32" s="5" t="n">
        <v>-2333</v>
      </c>
      <c r="C32" s="5" t="n">
        <v>-2328</v>
      </c>
    </row>
    <row r="33" spans="1:3">
      <c r="A33" s="4" t="s">
        <v>159</v>
      </c>
      <c r="B33" s="5" t="n">
        <v>-2053</v>
      </c>
      <c r="C33" s="5" t="n">
        <v>-1828</v>
      </c>
    </row>
    <row r="34" spans="1:3">
      <c r="A34" s="4" t="s">
        <v>160</v>
      </c>
      <c r="B34" s="5" t="n">
        <v>-185</v>
      </c>
      <c r="C34" s="5" t="n">
        <v>-213</v>
      </c>
    </row>
    <row r="35" spans="1:3">
      <c r="A35" s="4" t="s">
        <v>161</v>
      </c>
      <c r="B35" s="5" t="n">
        <v>112547</v>
      </c>
      <c r="C35" s="5" t="n">
        <v>90631</v>
      </c>
    </row>
    <row r="36" spans="1:3">
      <c r="A36" s="4" t="s">
        <v>162</v>
      </c>
      <c r="B36" s="5" t="n">
        <v>-8423</v>
      </c>
      <c r="C36" s="5" t="n">
        <v>10090</v>
      </c>
    </row>
    <row r="37" spans="1:3">
      <c r="A37" s="4" t="s">
        <v>163</v>
      </c>
      <c r="B37" s="5" t="n">
        <v>16902</v>
      </c>
      <c r="C37" s="5" t="n">
        <v>21850</v>
      </c>
    </row>
    <row r="38" spans="1:3">
      <c r="A38" s="4" t="s">
        <v>164</v>
      </c>
      <c r="B38" s="5" t="n">
        <v>8479</v>
      </c>
      <c r="C38" s="5" t="n">
        <v>31940</v>
      </c>
    </row>
    <row r="39" spans="1:3">
      <c r="A39" s="3" t="s">
        <v>165</v>
      </c>
    </row>
    <row r="40" spans="1:3">
      <c r="A40" s="4" t="s">
        <v>166</v>
      </c>
      <c r="B40" s="5" t="n">
        <v>16147</v>
      </c>
      <c r="C40" s="5" t="n">
        <v>9436</v>
      </c>
    </row>
    <row r="41" spans="1:3">
      <c r="A41" s="4" t="s">
        <v>25</v>
      </c>
    </row>
    <row r="42" spans="1:3">
      <c r="A42" s="3" t="s">
        <v>165</v>
      </c>
    </row>
    <row r="43" spans="1:3">
      <c r="A43" s="4" t="s">
        <v>167</v>
      </c>
      <c r="B43" s="7" t="n">
        <v>3831</v>
      </c>
      <c r="C43" s="7" t="n">
        <v>366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5</v>
      </c>
      <c r="B1" s="2" t="s">
        <v>1</v>
      </c>
    </row>
    <row r="2" spans="1:9">
      <c r="B2" s="2" t="s">
        <v>2</v>
      </c>
      <c r="C2" s="2" t="s">
        <v>576</v>
      </c>
      <c r="D2" s="2" t="s">
        <v>60</v>
      </c>
      <c r="E2" s="2" t="s">
        <v>577</v>
      </c>
      <c r="F2" s="2" t="s">
        <v>578</v>
      </c>
      <c r="G2" s="2" t="s">
        <v>579</v>
      </c>
      <c r="H2" s="2" t="s">
        <v>580</v>
      </c>
      <c r="I2" s="2" t="s">
        <v>581</v>
      </c>
    </row>
    <row r="3" spans="1:9">
      <c r="A3" s="3" t="s">
        <v>546</v>
      </c>
    </row>
    <row r="4" spans="1:9">
      <c r="A4" s="4" t="s">
        <v>582</v>
      </c>
      <c r="B4" s="7" t="n">
        <v>41400000</v>
      </c>
      <c r="D4" s="7" t="n">
        <v>43500000</v>
      </c>
    </row>
    <row r="5" spans="1:9">
      <c r="A5" s="4" t="s">
        <v>583</v>
      </c>
      <c r="B5" s="5" t="n">
        <v>0</v>
      </c>
    </row>
    <row r="6" spans="1:9">
      <c r="A6" s="4" t="s">
        <v>584</v>
      </c>
      <c r="B6" s="7" t="n">
        <v>0</v>
      </c>
    </row>
    <row r="7" spans="1:9">
      <c r="A7" s="4" t="s">
        <v>573</v>
      </c>
    </row>
    <row r="8" spans="1:9">
      <c r="A8" s="3" t="s">
        <v>546</v>
      </c>
    </row>
    <row r="9" spans="1:9">
      <c r="A9" s="4" t="s">
        <v>585</v>
      </c>
      <c r="F9" s="7" t="n">
        <v>500000000</v>
      </c>
    </row>
    <row r="10" spans="1:9">
      <c r="A10" s="4" t="s">
        <v>586</v>
      </c>
      <c r="B10" s="4" t="s">
        <v>587</v>
      </c>
    </row>
    <row r="11" spans="1:9">
      <c r="A11" s="4" t="s">
        <v>588</v>
      </c>
      <c r="B11" s="4" t="s">
        <v>475</v>
      </c>
    </row>
    <row r="12" spans="1:9">
      <c r="A12" s="4" t="s">
        <v>589</v>
      </c>
      <c r="F12" s="7" t="n">
        <v>300000000</v>
      </c>
    </row>
    <row r="13" spans="1:9">
      <c r="A13" s="4" t="s">
        <v>590</v>
      </c>
    </row>
    <row r="14" spans="1:9">
      <c r="A14" s="3" t="s">
        <v>546</v>
      </c>
    </row>
    <row r="15" spans="1:9">
      <c r="A15" s="4" t="s">
        <v>586</v>
      </c>
      <c r="B15" s="4" t="s">
        <v>591</v>
      </c>
    </row>
    <row r="16" spans="1:9">
      <c r="A16" s="4" t="s">
        <v>589</v>
      </c>
      <c r="I16" s="7" t="n">
        <v>110000000</v>
      </c>
    </row>
    <row r="17" spans="1:9">
      <c r="A17" s="4" t="s">
        <v>592</v>
      </c>
      <c r="I17" s="4" t="s">
        <v>593</v>
      </c>
    </row>
    <row r="18" spans="1:9">
      <c r="A18" s="4" t="s">
        <v>594</v>
      </c>
      <c r="I18" s="4" t="s">
        <v>567</v>
      </c>
    </row>
    <row r="19" spans="1:9">
      <c r="A19" s="4" t="s">
        <v>595</v>
      </c>
      <c r="B19" s="4" t="s">
        <v>596</v>
      </c>
    </row>
    <row r="20" spans="1:9">
      <c r="A20" s="4" t="s">
        <v>597</v>
      </c>
    </row>
    <row r="21" spans="1:9">
      <c r="A21" s="3" t="s">
        <v>546</v>
      </c>
    </row>
    <row r="22" spans="1:9">
      <c r="A22" s="4" t="s">
        <v>586</v>
      </c>
      <c r="B22" s="4" t="s">
        <v>598</v>
      </c>
    </row>
    <row r="23" spans="1:9">
      <c r="A23" s="4" t="s">
        <v>589</v>
      </c>
      <c r="G23" s="7" t="n">
        <v>350000000</v>
      </c>
    </row>
    <row r="24" spans="1:9">
      <c r="A24" s="4" t="s">
        <v>592</v>
      </c>
      <c r="G24" s="4" t="s">
        <v>599</v>
      </c>
    </row>
    <row r="25" spans="1:9">
      <c r="A25" s="4" t="s">
        <v>594</v>
      </c>
      <c r="G25" s="4" t="s">
        <v>570</v>
      </c>
    </row>
    <row r="26" spans="1:9">
      <c r="A26" s="4" t="s">
        <v>595</v>
      </c>
      <c r="B26" s="4" t="s">
        <v>596</v>
      </c>
    </row>
    <row r="27" spans="1:9">
      <c r="A27" s="4" t="s">
        <v>600</v>
      </c>
    </row>
    <row r="28" spans="1:9">
      <c r="A28" s="3" t="s">
        <v>546</v>
      </c>
    </row>
    <row r="29" spans="1:9">
      <c r="A29" s="4" t="s">
        <v>585</v>
      </c>
      <c r="E29" s="7" t="n">
        <v>175000000</v>
      </c>
    </row>
    <row r="30" spans="1:9">
      <c r="A30" s="4" t="s">
        <v>586</v>
      </c>
      <c r="B30" s="4" t="s">
        <v>601</v>
      </c>
    </row>
    <row r="31" spans="1:9">
      <c r="A31" s="4" t="s">
        <v>589</v>
      </c>
      <c r="E31" s="7" t="n">
        <v>125000000</v>
      </c>
    </row>
    <row r="32" spans="1:9">
      <c r="A32" s="4" t="s">
        <v>594</v>
      </c>
      <c r="E32" s="4" t="s">
        <v>564</v>
      </c>
    </row>
    <row r="33" spans="1:9">
      <c r="A33" s="4" t="s">
        <v>595</v>
      </c>
      <c r="B33" s="4" t="s">
        <v>596</v>
      </c>
    </row>
    <row r="34" spans="1:9">
      <c r="A34" s="4" t="s">
        <v>602</v>
      </c>
    </row>
    <row r="35" spans="1:9">
      <c r="A35" s="3" t="s">
        <v>546</v>
      </c>
    </row>
    <row r="36" spans="1:9">
      <c r="A36" s="4" t="s">
        <v>586</v>
      </c>
      <c r="B36" s="4" t="s">
        <v>603</v>
      </c>
    </row>
    <row r="37" spans="1:9">
      <c r="A37" s="4" t="s">
        <v>589</v>
      </c>
      <c r="C37" s="7" t="n">
        <v>150000000</v>
      </c>
    </row>
    <row r="38" spans="1:9">
      <c r="A38" s="4" t="s">
        <v>594</v>
      </c>
      <c r="C38" s="4" t="s">
        <v>560</v>
      </c>
    </row>
    <row r="39" spans="1:9">
      <c r="A39" s="4" t="s">
        <v>595</v>
      </c>
      <c r="B39" s="4" t="s">
        <v>604</v>
      </c>
    </row>
    <row r="40" spans="1:9">
      <c r="A40" s="4" t="s">
        <v>605</v>
      </c>
    </row>
    <row r="41" spans="1:9">
      <c r="A41" s="3" t="s">
        <v>546</v>
      </c>
    </row>
    <row r="42" spans="1:9">
      <c r="A42" s="4" t="s">
        <v>585</v>
      </c>
      <c r="H42" s="7" t="n">
        <v>450000000</v>
      </c>
    </row>
    <row r="43" spans="1:9">
      <c r="A43" s="4" t="s">
        <v>606</v>
      </c>
      <c r="B43" s="4" t="s">
        <v>475</v>
      </c>
    </row>
    <row r="44" spans="1:9">
      <c r="A44" s="4" t="s">
        <v>607</v>
      </c>
      <c r="B44" s="7" t="n">
        <v>50000000</v>
      </c>
    </row>
    <row r="45" spans="1:9">
      <c r="A45" s="4" t="s">
        <v>586</v>
      </c>
      <c r="B45" s="4" t="s">
        <v>608</v>
      </c>
    </row>
    <row r="46" spans="1:9">
      <c r="A46" s="4" t="s">
        <v>609</v>
      </c>
      <c r="B46" s="4" t="s">
        <v>61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27</v>
      </c>
    </row>
    <row r="3" spans="1:3">
      <c r="A3" s="3" t="s">
        <v>612</v>
      </c>
    </row>
    <row r="4" spans="1:3">
      <c r="A4" s="4" t="s">
        <v>613</v>
      </c>
      <c r="B4" s="7" t="n">
        <v>-2967</v>
      </c>
      <c r="C4" s="7" t="n">
        <v>327</v>
      </c>
    </row>
    <row r="5" spans="1:3">
      <c r="A5" s="4" t="s">
        <v>614</v>
      </c>
    </row>
    <row r="6" spans="1:3">
      <c r="A6" s="3" t="s">
        <v>612</v>
      </c>
    </row>
    <row r="7" spans="1:3">
      <c r="A7" s="4" t="s">
        <v>613</v>
      </c>
      <c r="B7" s="5" t="n">
        <v>-2765</v>
      </c>
      <c r="C7" s="5" t="n">
        <v>698</v>
      </c>
    </row>
    <row r="8" spans="1:3">
      <c r="A8" s="4" t="s">
        <v>615</v>
      </c>
    </row>
    <row r="9" spans="1:3">
      <c r="A9" s="3" t="s">
        <v>612</v>
      </c>
    </row>
    <row r="10" spans="1:3">
      <c r="A10" s="4" t="s">
        <v>613</v>
      </c>
      <c r="B10" s="7" t="n">
        <v>-202</v>
      </c>
      <c r="C10" s="7" t="n">
        <v>-37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0</v>
      </c>
    </row>
    <row r="2" spans="1:3">
      <c r="A2" s="3" t="s">
        <v>617</v>
      </c>
    </row>
    <row r="3" spans="1:3">
      <c r="A3" s="4" t="s">
        <v>74</v>
      </c>
      <c r="B3" s="7" t="n">
        <v>1453</v>
      </c>
      <c r="C3" s="7" t="n">
        <v>4420</v>
      </c>
    </row>
    <row r="4" spans="1:3">
      <c r="A4" s="4" t="s">
        <v>618</v>
      </c>
    </row>
    <row r="5" spans="1:3">
      <c r="A5" s="3" t="s">
        <v>617</v>
      </c>
    </row>
    <row r="6" spans="1:3">
      <c r="A6" s="4" t="s">
        <v>74</v>
      </c>
      <c r="B6" s="7" t="n">
        <v>1453</v>
      </c>
      <c r="C6" s="7" t="n">
        <v>44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60</v>
      </c>
    </row>
    <row r="2" spans="1:3">
      <c r="A2" s="3" t="s">
        <v>199</v>
      </c>
    </row>
    <row r="3" spans="1:3">
      <c r="A3" s="4" t="s">
        <v>620</v>
      </c>
      <c r="B3" s="7" t="n">
        <v>2195</v>
      </c>
      <c r="C3" s="7" t="n">
        <v>4481</v>
      </c>
    </row>
    <row r="4" spans="1:3">
      <c r="A4" s="4" t="s">
        <v>621</v>
      </c>
      <c r="B4" s="7" t="n">
        <v>742</v>
      </c>
      <c r="C4" s="7" t="n">
        <v>6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2</v>
      </c>
      <c r="B1" s="2" t="s">
        <v>1</v>
      </c>
      <c r="C1" s="2" t="s">
        <v>623</v>
      </c>
    </row>
    <row r="2" spans="1:3">
      <c r="B2" s="2" t="s">
        <v>2</v>
      </c>
      <c r="C2" s="2" t="s">
        <v>60</v>
      </c>
    </row>
    <row r="3" spans="1:3">
      <c r="A3" s="3" t="s">
        <v>624</v>
      </c>
    </row>
    <row r="4" spans="1:3">
      <c r="A4" s="4" t="s">
        <v>625</v>
      </c>
      <c r="B4" s="7" t="n">
        <v>125331000</v>
      </c>
      <c r="C4" s="7" t="n">
        <v>59564000</v>
      </c>
    </row>
    <row r="5" spans="1:3">
      <c r="A5" s="4" t="s">
        <v>626</v>
      </c>
      <c r="B5" s="4" t="s">
        <v>627</v>
      </c>
      <c r="C5" s="4" t="s">
        <v>62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8</v>
      </c>
      <c r="B1" s="2" t="s">
        <v>1</v>
      </c>
      <c r="D1" s="2" t="s">
        <v>623</v>
      </c>
    </row>
    <row r="2" spans="1:4">
      <c r="B2" s="2" t="s">
        <v>2</v>
      </c>
      <c r="C2" s="2" t="s">
        <v>27</v>
      </c>
      <c r="D2" s="2" t="s">
        <v>60</v>
      </c>
    </row>
    <row r="3" spans="1:4">
      <c r="A3" s="3" t="s">
        <v>629</v>
      </c>
    </row>
    <row r="4" spans="1:4">
      <c r="A4" s="4" t="s">
        <v>630</v>
      </c>
      <c r="B4" s="7" t="n">
        <v>0</v>
      </c>
      <c r="C4" s="7" t="n">
        <v>0</v>
      </c>
      <c r="D4" s="7" t="n">
        <v>0</v>
      </c>
    </row>
    <row r="5" spans="1:4">
      <c r="A5" s="4" t="s">
        <v>631</v>
      </c>
      <c r="B5" s="5" t="n">
        <v>0</v>
      </c>
      <c r="C5" s="5" t="n">
        <v>0</v>
      </c>
      <c r="D5" s="5" t="n">
        <v>0</v>
      </c>
    </row>
    <row r="6" spans="1:4">
      <c r="A6" s="4" t="s">
        <v>632</v>
      </c>
      <c r="B6" s="5" t="n">
        <v>0</v>
      </c>
      <c r="C6" s="5" t="n">
        <v>0</v>
      </c>
      <c r="D6" s="5" t="n">
        <v>0</v>
      </c>
    </row>
    <row r="7" spans="1:4">
      <c r="A7" s="4" t="s">
        <v>633</v>
      </c>
      <c r="B7" s="5" t="n">
        <v>0</v>
      </c>
      <c r="C7" s="5" t="n">
        <v>0</v>
      </c>
      <c r="D7" s="5" t="n">
        <v>0</v>
      </c>
    </row>
    <row r="8" spans="1:4">
      <c r="A8" s="4" t="s">
        <v>634</v>
      </c>
      <c r="B8" s="5" t="n">
        <v>0</v>
      </c>
      <c r="C8" s="5" t="n">
        <v>0</v>
      </c>
      <c r="D8" s="5" t="n">
        <v>0</v>
      </c>
    </row>
    <row r="9" spans="1:4">
      <c r="A9" s="4" t="s">
        <v>635</v>
      </c>
      <c r="B9" s="5" t="n">
        <v>0</v>
      </c>
      <c r="C9" s="7" t="n">
        <v>0</v>
      </c>
      <c r="D9" s="7" t="n">
        <v>0</v>
      </c>
    </row>
    <row r="10" spans="1:4">
      <c r="A10" s="4" t="s">
        <v>636</v>
      </c>
      <c r="B10" s="5" t="n">
        <v>23000000</v>
      </c>
    </row>
    <row r="11" spans="1:4">
      <c r="A11" s="4" t="s">
        <v>637</v>
      </c>
      <c r="B11" s="7" t="n">
        <v>47000000</v>
      </c>
    </row>
    <row r="12" spans="1:4">
      <c r="A12" s="4" t="s">
        <v>638</v>
      </c>
    </row>
    <row r="13" spans="1:4">
      <c r="A13" s="3" t="s">
        <v>629</v>
      </c>
    </row>
    <row r="14" spans="1:4">
      <c r="A14" s="4" t="s">
        <v>508</v>
      </c>
      <c r="B14" s="4" t="s">
        <v>510</v>
      </c>
    </row>
    <row r="15" spans="1:4">
      <c r="A15" s="4" t="s">
        <v>639</v>
      </c>
    </row>
    <row r="16" spans="1:4">
      <c r="A16" s="3" t="s">
        <v>629</v>
      </c>
    </row>
    <row r="17" spans="1:4">
      <c r="A17" s="4" t="s">
        <v>508</v>
      </c>
      <c r="B17" s="4" t="s">
        <v>47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0</v>
      </c>
      <c r="B1" s="2" t="s">
        <v>2</v>
      </c>
      <c r="C1" s="2" t="s">
        <v>60</v>
      </c>
      <c r="D1" s="2" t="s">
        <v>27</v>
      </c>
      <c r="E1" s="2" t="s">
        <v>402</v>
      </c>
    </row>
    <row r="2" spans="1:5">
      <c r="A2" s="3" t="s">
        <v>617</v>
      </c>
    </row>
    <row r="3" spans="1:5">
      <c r="A3" s="4" t="s">
        <v>641</v>
      </c>
      <c r="B3" s="7" t="n">
        <v>1453</v>
      </c>
      <c r="C3" s="7" t="n">
        <v>4420</v>
      </c>
    </row>
    <row r="4" spans="1:5">
      <c r="A4" s="4" t="s">
        <v>642</v>
      </c>
    </row>
    <row r="5" spans="1:5">
      <c r="A5" s="3" t="s">
        <v>617</v>
      </c>
    </row>
    <row r="6" spans="1:5">
      <c r="A6" s="4" t="s">
        <v>643</v>
      </c>
      <c r="B6" s="5" t="n">
        <v>32993</v>
      </c>
      <c r="C6" s="5" t="n">
        <v>33166</v>
      </c>
    </row>
    <row r="7" spans="1:5">
      <c r="A7" s="3" t="s">
        <v>644</v>
      </c>
    </row>
    <row r="8" spans="1:5">
      <c r="A8" s="4" t="s">
        <v>645</v>
      </c>
      <c r="B8" s="5" t="n">
        <v>32993</v>
      </c>
      <c r="C8" s="5" t="n">
        <v>33166</v>
      </c>
    </row>
    <row r="9" spans="1:5">
      <c r="A9" s="4" t="s">
        <v>646</v>
      </c>
    </row>
    <row r="10" spans="1:5">
      <c r="A10" s="3" t="s">
        <v>644</v>
      </c>
    </row>
    <row r="11" spans="1:5">
      <c r="A11" s="4" t="s">
        <v>647</v>
      </c>
      <c r="B11" s="5" t="n">
        <v>480000</v>
      </c>
      <c r="C11" s="5" t="n">
        <v>507000</v>
      </c>
    </row>
    <row r="12" spans="1:5">
      <c r="A12" s="4" t="s">
        <v>648</v>
      </c>
      <c r="B12" s="5" t="n">
        <v>264800</v>
      </c>
      <c r="C12" s="5" t="n">
        <v>126400</v>
      </c>
    </row>
    <row r="13" spans="1:5">
      <c r="A13" s="4" t="s">
        <v>649</v>
      </c>
      <c r="B13" s="5" t="n">
        <v>466200</v>
      </c>
      <c r="C13" s="5" t="n">
        <v>475100</v>
      </c>
    </row>
    <row r="14" spans="1:5">
      <c r="A14" s="4" t="s">
        <v>650</v>
      </c>
    </row>
    <row r="15" spans="1:5">
      <c r="A15" s="3" t="s">
        <v>617</v>
      </c>
    </row>
    <row r="16" spans="1:5">
      <c r="A16" s="4" t="s">
        <v>641</v>
      </c>
      <c r="B16" s="5" t="n">
        <v>1453</v>
      </c>
      <c r="C16" s="5" t="n">
        <v>4420</v>
      </c>
    </row>
    <row r="17" spans="1:5">
      <c r="A17" s="4" t="s">
        <v>651</v>
      </c>
    </row>
    <row r="18" spans="1:5">
      <c r="A18" s="3" t="s">
        <v>644</v>
      </c>
    </row>
    <row r="19" spans="1:5">
      <c r="A19" s="4" t="s">
        <v>652</v>
      </c>
      <c r="B19" s="5" t="n">
        <v>368804</v>
      </c>
      <c r="C19" s="5" t="n">
        <v>381291</v>
      </c>
      <c r="D19" s="7" t="n">
        <v>303952</v>
      </c>
      <c r="E19" s="7" t="n">
        <v>253437</v>
      </c>
    </row>
    <row r="20" spans="1:5">
      <c r="A20" s="4" t="s">
        <v>653</v>
      </c>
    </row>
    <row r="21" spans="1:5">
      <c r="A21" s="3" t="s">
        <v>617</v>
      </c>
    </row>
    <row r="22" spans="1:5">
      <c r="A22" s="4" t="s">
        <v>643</v>
      </c>
      <c r="B22" s="5" t="n">
        <v>32993</v>
      </c>
      <c r="C22" s="5" t="n">
        <v>33166</v>
      </c>
    </row>
    <row r="23" spans="1:5">
      <c r="A23" s="3" t="s">
        <v>644</v>
      </c>
    </row>
    <row r="24" spans="1:5">
      <c r="A24" s="4" t="s">
        <v>645</v>
      </c>
      <c r="B24" s="5" t="n">
        <v>32993</v>
      </c>
      <c r="C24" s="5" t="n">
        <v>33166</v>
      </c>
    </row>
    <row r="25" spans="1:5">
      <c r="A25" s="4" t="s">
        <v>647</v>
      </c>
      <c r="B25" s="5" t="n">
        <v>479442</v>
      </c>
      <c r="C25" s="5" t="n">
        <v>506398</v>
      </c>
    </row>
    <row r="26" spans="1:5">
      <c r="A26" s="4" t="s">
        <v>648</v>
      </c>
      <c r="B26" s="5" t="n">
        <v>274660</v>
      </c>
      <c r="C26" s="5" t="n">
        <v>124829</v>
      </c>
    </row>
    <row r="27" spans="1:5">
      <c r="A27" s="4" t="s">
        <v>649</v>
      </c>
      <c r="B27" s="5" t="n">
        <v>457007</v>
      </c>
      <c r="C27" s="5" t="n">
        <v>456791</v>
      </c>
    </row>
    <row r="28" spans="1:5">
      <c r="A28" s="4" t="s">
        <v>652</v>
      </c>
      <c r="B28" s="5" t="n">
        <v>368804</v>
      </c>
      <c r="C28" s="5" t="n">
        <v>381291</v>
      </c>
    </row>
    <row r="29" spans="1:5">
      <c r="A29" s="4" t="s">
        <v>654</v>
      </c>
    </row>
    <row r="30" spans="1:5">
      <c r="A30" s="3" t="s">
        <v>617</v>
      </c>
    </row>
    <row r="31" spans="1:5">
      <c r="A31" s="4" t="s">
        <v>641</v>
      </c>
      <c r="B31" s="5" t="n">
        <v>1453</v>
      </c>
      <c r="C31" s="5" t="n">
        <v>4420</v>
      </c>
    </row>
    <row r="32" spans="1:5">
      <c r="A32" s="4" t="s">
        <v>655</v>
      </c>
    </row>
    <row r="33" spans="1:5">
      <c r="A33" s="3" t="s">
        <v>617</v>
      </c>
    </row>
    <row r="34" spans="1:5">
      <c r="A34" s="4" t="s">
        <v>643</v>
      </c>
      <c r="B34" s="5" t="n">
        <v>32993</v>
      </c>
      <c r="C34" s="5" t="n">
        <v>33166</v>
      </c>
    </row>
    <row r="35" spans="1:5">
      <c r="A35" s="3" t="s">
        <v>644</v>
      </c>
    </row>
    <row r="36" spans="1:5">
      <c r="A36" s="4" t="s">
        <v>645</v>
      </c>
      <c r="B36" s="5" t="n">
        <v>32993</v>
      </c>
      <c r="C36" s="5" t="n">
        <v>33166</v>
      </c>
    </row>
    <row r="37" spans="1:5">
      <c r="A37" s="4" t="s">
        <v>652</v>
      </c>
      <c r="B37" s="5" t="n">
        <v>368804</v>
      </c>
      <c r="C37" s="5" t="n">
        <v>381291</v>
      </c>
    </row>
    <row r="38" spans="1:5">
      <c r="A38" s="4" t="s">
        <v>647</v>
      </c>
      <c r="B38" s="5" t="n">
        <v>480000</v>
      </c>
      <c r="C38" s="5" t="n">
        <v>507000</v>
      </c>
    </row>
    <row r="39" spans="1:5">
      <c r="A39" s="4" t="s">
        <v>648</v>
      </c>
      <c r="B39" s="5" t="n">
        <v>264800</v>
      </c>
      <c r="C39" s="5" t="n">
        <v>126400</v>
      </c>
    </row>
    <row r="40" spans="1:5">
      <c r="A40" s="4" t="s">
        <v>649</v>
      </c>
      <c r="B40" s="5" t="n">
        <v>466200</v>
      </c>
      <c r="C40" s="5" t="n">
        <v>475100</v>
      </c>
    </row>
    <row r="41" spans="1:5">
      <c r="A41" s="4" t="s">
        <v>656</v>
      </c>
    </row>
    <row r="42" spans="1:5">
      <c r="A42" s="3" t="s">
        <v>617</v>
      </c>
    </row>
    <row r="43" spans="1:5">
      <c r="A43" s="4" t="s">
        <v>641</v>
      </c>
      <c r="B43" s="7" t="n">
        <v>1453</v>
      </c>
      <c r="C43" s="7" t="n">
        <v>442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7</v>
      </c>
      <c r="C1" s="2" t="s">
        <v>1</v>
      </c>
    </row>
    <row r="2" spans="1:4">
      <c r="C2" s="2" t="s">
        <v>2</v>
      </c>
      <c r="D2" s="2" t="s">
        <v>27</v>
      </c>
    </row>
    <row r="3" spans="1:4">
      <c r="A3" s="3" t="s">
        <v>658</v>
      </c>
    </row>
    <row r="4" spans="1:4">
      <c r="A4" s="4" t="s">
        <v>157</v>
      </c>
      <c r="C4" s="7" t="n">
        <v>5882</v>
      </c>
    </row>
    <row r="5" spans="1:4">
      <c r="A5" s="4" t="s">
        <v>659</v>
      </c>
      <c r="C5" s="5" t="n">
        <v>-5186</v>
      </c>
      <c r="D5" s="7" t="n">
        <v>12246</v>
      </c>
    </row>
    <row r="6" spans="1:4">
      <c r="A6" s="4" t="s">
        <v>660</v>
      </c>
    </row>
    <row r="7" spans="1:4">
      <c r="A7" s="3" t="s">
        <v>658</v>
      </c>
    </row>
    <row r="8" spans="1:4">
      <c r="A8" s="4" t="s">
        <v>661</v>
      </c>
      <c r="C8" s="5" t="n">
        <v>381291</v>
      </c>
      <c r="D8" s="5" t="n">
        <v>253437</v>
      </c>
    </row>
    <row r="9" spans="1:4">
      <c r="A9" s="4" t="s">
        <v>662</v>
      </c>
      <c r="B9" s="4" t="s">
        <v>535</v>
      </c>
      <c r="C9" s="5" t="n">
        <v>-1059</v>
      </c>
    </row>
    <row r="10" spans="1:4">
      <c r="A10" s="4" t="s">
        <v>157</v>
      </c>
      <c r="C10" s="5" t="n">
        <v>-5882</v>
      </c>
    </row>
    <row r="11" spans="1:4">
      <c r="A11" s="4" t="s">
        <v>663</v>
      </c>
      <c r="C11" s="5" t="n">
        <v>-360</v>
      </c>
      <c r="D11" s="5" t="n">
        <v>-4047</v>
      </c>
    </row>
    <row r="12" spans="1:4">
      <c r="A12" s="4" t="s">
        <v>659</v>
      </c>
      <c r="C12" s="5" t="n">
        <v>-5186</v>
      </c>
      <c r="D12" s="5" t="n">
        <v>12246</v>
      </c>
    </row>
    <row r="13" spans="1:4">
      <c r="A13" s="4" t="s">
        <v>664</v>
      </c>
      <c r="C13" s="7" t="n">
        <v>368804</v>
      </c>
      <c r="D13" s="5" t="n">
        <v>303952</v>
      </c>
    </row>
    <row r="14" spans="1:4">
      <c r="A14" s="4" t="s">
        <v>665</v>
      </c>
    </row>
    <row r="15" spans="1:4">
      <c r="A15" s="3" t="s">
        <v>658</v>
      </c>
    </row>
    <row r="16" spans="1:4">
      <c r="A16" s="4" t="s">
        <v>666</v>
      </c>
      <c r="D16" s="7" t="n">
        <v>42316</v>
      </c>
    </row>
    <row r="17" spans="1:4"/>
    <row r="18" spans="1:4">
      <c r="A18" s="4" t="s">
        <v>535</v>
      </c>
      <c r="B18" s="4" t="s">
        <v>667</v>
      </c>
    </row>
  </sheetData>
  <mergeCells count="4">
    <mergeCell ref="A1:B2"/>
    <mergeCell ref="C1:D1"/>
    <mergeCell ref="A17:C17"/>
    <mergeCell ref="B18:C1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8</v>
      </c>
      <c r="C1" s="2" t="s">
        <v>2</v>
      </c>
      <c r="D1" s="2" t="s">
        <v>60</v>
      </c>
    </row>
    <row r="2" spans="1:4">
      <c r="A2" s="3" t="s">
        <v>669</v>
      </c>
    </row>
    <row r="3" spans="1:4">
      <c r="A3" s="4" t="s">
        <v>670</v>
      </c>
      <c r="C3" s="7" t="n">
        <v>345432</v>
      </c>
      <c r="D3" s="7" t="n">
        <v>357952</v>
      </c>
    </row>
    <row r="4" spans="1:4">
      <c r="A4" s="4" t="s">
        <v>671</v>
      </c>
      <c r="C4" s="5" t="n">
        <v>126222</v>
      </c>
      <c r="D4" s="5" t="n">
        <v>125791</v>
      </c>
    </row>
    <row r="5" spans="1:4">
      <c r="A5" s="4" t="s">
        <v>672</v>
      </c>
      <c r="C5" s="5" t="n">
        <v>86877</v>
      </c>
      <c r="D5" s="5" t="n">
        <v>87449</v>
      </c>
    </row>
    <row r="6" spans="1:4">
      <c r="A6" s="4" t="s">
        <v>673</v>
      </c>
      <c r="B6" s="4" t="s">
        <v>535</v>
      </c>
      <c r="C6" s="5" t="n">
        <v>29690</v>
      </c>
      <c r="D6" s="5" t="n">
        <v>29881</v>
      </c>
    </row>
    <row r="7" spans="1:4">
      <c r="A7" s="4" t="s">
        <v>143</v>
      </c>
      <c r="C7" s="5" t="n">
        <v>19464</v>
      </c>
      <c r="D7" s="5" t="n">
        <v>19506</v>
      </c>
    </row>
    <row r="8" spans="1:4">
      <c r="A8" s="4" t="s">
        <v>674</v>
      </c>
      <c r="C8" s="7" t="n">
        <v>607685</v>
      </c>
      <c r="D8" s="7" t="n">
        <v>620579</v>
      </c>
    </row>
    <row r="9" spans="1:4"/>
    <row r="10" spans="1:4">
      <c r="A10" s="4" t="s">
        <v>535</v>
      </c>
      <c r="B10" s="4" t="s">
        <v>675</v>
      </c>
    </row>
  </sheetData>
  <mergeCells count="3">
    <mergeCell ref="A1:B1"/>
    <mergeCell ref="A9:C9"/>
    <mergeCell ref="B10:C1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6</v>
      </c>
      <c r="B1" s="2" t="s">
        <v>677</v>
      </c>
      <c r="C1" s="2" t="s">
        <v>1</v>
      </c>
    </row>
    <row r="2" spans="1:3">
      <c r="B2" s="2" t="s">
        <v>60</v>
      </c>
      <c r="C2" s="2" t="s">
        <v>2</v>
      </c>
    </row>
    <row r="3" spans="1:3">
      <c r="A3" s="3" t="s">
        <v>678</v>
      </c>
    </row>
    <row r="4" spans="1:3">
      <c r="A4" s="4" t="s">
        <v>679</v>
      </c>
      <c r="C4" s="4" t="s">
        <v>510</v>
      </c>
    </row>
    <row r="5" spans="1:3">
      <c r="A5" s="4" t="s">
        <v>680</v>
      </c>
    </row>
    <row r="6" spans="1:3">
      <c r="A6" s="3" t="s">
        <v>678</v>
      </c>
    </row>
    <row r="7" spans="1:3">
      <c r="A7" s="4" t="s">
        <v>681</v>
      </c>
      <c r="B7" s="7" t="n">
        <v>43</v>
      </c>
    </row>
    <row r="8" spans="1:3">
      <c r="A8" s="4" t="s">
        <v>682</v>
      </c>
    </row>
    <row r="9" spans="1:3">
      <c r="A9" s="3" t="s">
        <v>678</v>
      </c>
    </row>
    <row r="10" spans="1:3">
      <c r="A10" s="4" t="s">
        <v>679</v>
      </c>
      <c r="C10" s="4" t="s">
        <v>5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68"/>
    <col customWidth="1" max="3" min="3" width="28"/>
    <col customWidth="1" max="4" min="4" width="21"/>
  </cols>
  <sheetData>
    <row r="1" spans="1:4">
      <c r="A1" s="1" t="s">
        <v>683</v>
      </c>
      <c r="B1" s="2" t="s">
        <v>1</v>
      </c>
      <c r="D1" s="2" t="s">
        <v>623</v>
      </c>
    </row>
    <row r="2" spans="1:4">
      <c r="B2" s="2" t="s">
        <v>684</v>
      </c>
      <c r="C2" s="2" t="s">
        <v>685</v>
      </c>
      <c r="D2" s="2" t="s">
        <v>686</v>
      </c>
    </row>
    <row r="3" spans="1:4">
      <c r="A3" s="3" t="s">
        <v>687</v>
      </c>
    </row>
    <row r="4" spans="1:4">
      <c r="A4" s="4" t="s">
        <v>688</v>
      </c>
      <c r="B4" s="7" t="n">
        <v>35600000</v>
      </c>
      <c r="D4" s="7" t="n">
        <v>35600000</v>
      </c>
    </row>
    <row r="5" spans="1:4">
      <c r="A5" s="4" t="s">
        <v>689</v>
      </c>
      <c r="B5" s="5" t="n">
        <v>126200000</v>
      </c>
    </row>
    <row r="6" spans="1:4">
      <c r="A6" s="4" t="s">
        <v>690</v>
      </c>
    </row>
    <row r="7" spans="1:4">
      <c r="A7" s="3" t="s">
        <v>687</v>
      </c>
    </row>
    <row r="8" spans="1:4">
      <c r="A8" s="4" t="s">
        <v>691</v>
      </c>
      <c r="B8" s="7" t="n">
        <v>2200000</v>
      </c>
      <c r="C8" s="7" t="n">
        <v>2100000</v>
      </c>
    </row>
    <row r="9" spans="1:4">
      <c r="A9" s="4" t="s">
        <v>692</v>
      </c>
      <c r="B9" s="5" t="n">
        <v>17500000</v>
      </c>
    </row>
    <row r="10" spans="1:4">
      <c r="A10" s="4" t="s">
        <v>693</v>
      </c>
      <c r="B10" s="5" t="n">
        <v>7200000</v>
      </c>
      <c r="C10" s="5" t="n">
        <v>6700000</v>
      </c>
    </row>
    <row r="11" spans="1:4">
      <c r="A11" s="4" t="s">
        <v>694</v>
      </c>
      <c r="B11" s="7" t="n">
        <v>23900000</v>
      </c>
      <c r="D11" s="5" t="n">
        <v>23900000</v>
      </c>
    </row>
    <row r="12" spans="1:4">
      <c r="A12" s="4" t="s">
        <v>695</v>
      </c>
      <c r="B12" s="4" t="s">
        <v>696</v>
      </c>
    </row>
    <row r="13" spans="1:4">
      <c r="A13" s="4" t="s">
        <v>697</v>
      </c>
      <c r="B13" s="7" t="n">
        <v>0</v>
      </c>
      <c r="D13" s="7" t="n">
        <v>0</v>
      </c>
    </row>
    <row r="14" spans="1:4">
      <c r="A14" s="4" t="s">
        <v>698</v>
      </c>
    </row>
    <row r="15" spans="1:4">
      <c r="A15" s="3" t="s">
        <v>687</v>
      </c>
    </row>
    <row r="16" spans="1:4">
      <c r="A16" s="4" t="s">
        <v>699</v>
      </c>
      <c r="B16" s="4" t="s">
        <v>7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27</v>
      </c>
    </row>
    <row r="3" spans="1:3">
      <c r="A3" s="3" t="s">
        <v>687</v>
      </c>
    </row>
    <row r="4" spans="1:3">
      <c r="A4" s="4" t="s">
        <v>702</v>
      </c>
      <c r="B4" s="7" t="n">
        <v>67245</v>
      </c>
      <c r="C4" s="7" t="n">
        <v>56970</v>
      </c>
    </row>
    <row r="5" spans="1:3">
      <c r="A5" s="4" t="s">
        <v>690</v>
      </c>
    </row>
    <row r="6" spans="1:3">
      <c r="A6" s="3" t="s">
        <v>687</v>
      </c>
    </row>
    <row r="7" spans="1:3">
      <c r="A7" s="4" t="s">
        <v>702</v>
      </c>
      <c r="B7" s="5" t="n">
        <v>38076</v>
      </c>
      <c r="C7" s="5" t="n">
        <v>33634</v>
      </c>
    </row>
    <row r="8" spans="1:3">
      <c r="A8" s="4" t="s">
        <v>698</v>
      </c>
    </row>
    <row r="9" spans="1:3">
      <c r="A9" s="3" t="s">
        <v>687</v>
      </c>
    </row>
    <row r="10" spans="1:3">
      <c r="A10" s="4" t="s">
        <v>702</v>
      </c>
      <c r="B10" s="7" t="n">
        <v>29169</v>
      </c>
      <c r="C10" s="7" t="n">
        <v>2333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03</v>
      </c>
      <c r="B1" s="2" t="s">
        <v>572</v>
      </c>
    </row>
    <row r="2" spans="1:3">
      <c r="A2" s="3" t="s">
        <v>687</v>
      </c>
    </row>
    <row r="3" spans="1:3">
      <c r="A3" s="4" t="s">
        <v>704</v>
      </c>
      <c r="B3" s="7" t="n">
        <v>23938</v>
      </c>
    </row>
    <row r="4" spans="1:3">
      <c r="A4" s="4" t="s">
        <v>705</v>
      </c>
      <c r="B4" s="5" t="n">
        <v>7325</v>
      </c>
      <c r="C4" s="4" t="s">
        <v>535</v>
      </c>
    </row>
    <row r="5" spans="1:3">
      <c r="A5" s="4" t="s">
        <v>706</v>
      </c>
      <c r="B5" s="7" t="n">
        <v>31263</v>
      </c>
    </row>
    <row r="6" spans="1:3"/>
    <row r="7" spans="1:3">
      <c r="A7" s="4" t="s">
        <v>535</v>
      </c>
      <c r="B7" s="4" t="s">
        <v>707</v>
      </c>
    </row>
  </sheetData>
  <mergeCells count="3">
    <mergeCell ref="B1:C1"/>
    <mergeCell ref="A6:C6"/>
    <mergeCell ref="B7:C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8</v>
      </c>
      <c r="B1" s="2" t="s">
        <v>1</v>
      </c>
    </row>
    <row r="2" spans="1:4">
      <c r="B2" s="2" t="s">
        <v>2</v>
      </c>
      <c r="C2" s="2" t="s">
        <v>27</v>
      </c>
      <c r="D2" s="2" t="s">
        <v>60</v>
      </c>
    </row>
    <row r="3" spans="1:4">
      <c r="A3" s="3" t="s">
        <v>709</v>
      </c>
    </row>
    <row r="4" spans="1:4">
      <c r="A4" s="4" t="s">
        <v>710</v>
      </c>
      <c r="B4" s="4" t="s">
        <v>711</v>
      </c>
      <c r="C4" s="4" t="s">
        <v>712</v>
      </c>
    </row>
    <row r="5" spans="1:4">
      <c r="A5" s="4" t="s">
        <v>713</v>
      </c>
      <c r="B5" s="4" t="s">
        <v>714</v>
      </c>
      <c r="C5" s="4" t="s">
        <v>715</v>
      </c>
    </row>
    <row r="6" spans="1:4">
      <c r="A6" s="4" t="s">
        <v>716</v>
      </c>
      <c r="B6" s="7" t="n">
        <v>0</v>
      </c>
    </row>
    <row r="7" spans="1:4">
      <c r="A7" s="4" t="s">
        <v>717</v>
      </c>
      <c r="B7" s="5" t="n">
        <v>2600000</v>
      </c>
      <c r="D7" s="7" t="n">
        <v>2400000</v>
      </c>
    </row>
    <row r="8" spans="1:4">
      <c r="A8" s="4" t="s">
        <v>718</v>
      </c>
      <c r="B8" s="5" t="n">
        <v>2600000</v>
      </c>
      <c r="D8" s="7" t="n">
        <v>2400000</v>
      </c>
    </row>
    <row r="9" spans="1:4">
      <c r="A9" s="4" t="s">
        <v>719</v>
      </c>
      <c r="B9" s="7" t="n">
        <v>0</v>
      </c>
    </row>
    <row r="10" spans="1:4">
      <c r="A10" s="4" t="s">
        <v>720</v>
      </c>
    </row>
    <row r="11" spans="1:4">
      <c r="A11" s="3" t="s">
        <v>709</v>
      </c>
    </row>
    <row r="12" spans="1:4">
      <c r="A12" s="4" t="s">
        <v>721</v>
      </c>
      <c r="B12" s="5" t="n">
        <v>2002</v>
      </c>
    </row>
    <row r="13" spans="1:4">
      <c r="A13" s="4" t="s">
        <v>722</v>
      </c>
    </row>
    <row r="14" spans="1:4">
      <c r="A14" s="3" t="s">
        <v>709</v>
      </c>
    </row>
    <row r="15" spans="1:4">
      <c r="A15" s="4" t="s">
        <v>721</v>
      </c>
      <c r="B15" s="5" t="n">
        <v>199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3</v>
      </c>
      <c r="C1" s="2" t="s">
        <v>1</v>
      </c>
    </row>
    <row r="2" spans="1:4">
      <c r="C2" s="2" t="s">
        <v>2</v>
      </c>
      <c r="D2" s="2" t="s">
        <v>27</v>
      </c>
    </row>
    <row r="3" spans="1:4">
      <c r="A3" s="3" t="s">
        <v>724</v>
      </c>
    </row>
    <row r="4" spans="1:4">
      <c r="A4" s="4" t="s">
        <v>725</v>
      </c>
      <c r="C4" s="7" t="n">
        <v>458907</v>
      </c>
      <c r="D4" s="7" t="n">
        <v>363024</v>
      </c>
    </row>
    <row r="5" spans="1:4">
      <c r="A5" s="4" t="s">
        <v>726</v>
      </c>
      <c r="C5" s="5" t="n">
        <v>980</v>
      </c>
      <c r="D5" s="5" t="n">
        <v>720</v>
      </c>
    </row>
    <row r="6" spans="1:4">
      <c r="A6" s="4" t="s">
        <v>727</v>
      </c>
      <c r="C6" s="5" t="n">
        <v>-241</v>
      </c>
      <c r="D6" s="5" t="n">
        <v>-278</v>
      </c>
    </row>
    <row r="7" spans="1:4">
      <c r="A7" s="4" t="s">
        <v>728</v>
      </c>
      <c r="C7" s="5" t="n">
        <v>447582</v>
      </c>
      <c r="D7" s="5" t="n">
        <v>360390</v>
      </c>
    </row>
    <row r="8" spans="1:4">
      <c r="A8" s="4" t="s">
        <v>729</v>
      </c>
    </row>
    <row r="9" spans="1:4">
      <c r="A9" s="3" t="s">
        <v>724</v>
      </c>
    </row>
    <row r="10" spans="1:4">
      <c r="A10" s="4" t="s">
        <v>725</v>
      </c>
      <c r="C10" s="5" t="n">
        <v>14</v>
      </c>
      <c r="D10" s="5" t="n">
        <v>-11</v>
      </c>
    </row>
    <row r="11" spans="1:4">
      <c r="A11" s="4" t="s">
        <v>726</v>
      </c>
      <c r="C11" s="5" t="n">
        <v>4</v>
      </c>
      <c r="D11" s="5" t="n">
        <v>4</v>
      </c>
    </row>
    <row r="12" spans="1:4">
      <c r="A12" s="4" t="s">
        <v>727</v>
      </c>
      <c r="C12" s="5" t="n">
        <v>-1</v>
      </c>
      <c r="D12" s="5" t="n">
        <v>-2</v>
      </c>
    </row>
    <row r="13" spans="1:4">
      <c r="A13" s="4" t="s">
        <v>728</v>
      </c>
      <c r="C13" s="5" t="n">
        <v>17</v>
      </c>
      <c r="D13" s="5" t="n">
        <v>-9</v>
      </c>
    </row>
    <row r="14" spans="1:4">
      <c r="A14" s="4" t="s">
        <v>115</v>
      </c>
    </row>
    <row r="15" spans="1:4">
      <c r="A15" s="3" t="s">
        <v>724</v>
      </c>
    </row>
    <row r="16" spans="1:4">
      <c r="A16" s="4" t="s">
        <v>725</v>
      </c>
      <c r="C16" s="5" t="n">
        <v>-94202</v>
      </c>
      <c r="D16" s="5" t="n">
        <v>-92897</v>
      </c>
    </row>
    <row r="17" spans="1:4">
      <c r="A17" s="4" t="s">
        <v>728</v>
      </c>
      <c r="C17" s="5" t="n">
        <v>-93463</v>
      </c>
      <c r="D17" s="5" t="n">
        <v>-92455</v>
      </c>
    </row>
    <row r="18" spans="1:4">
      <c r="A18" s="4" t="s">
        <v>730</v>
      </c>
    </row>
    <row r="19" spans="1:4">
      <c r="A19" s="3" t="s">
        <v>724</v>
      </c>
    </row>
    <row r="20" spans="1:4">
      <c r="A20" s="4" t="s">
        <v>725</v>
      </c>
      <c r="C20" s="5" t="n">
        <v>-78618</v>
      </c>
      <c r="D20" s="5" t="n">
        <v>-72393</v>
      </c>
    </row>
    <row r="21" spans="1:4">
      <c r="A21" s="4" t="s">
        <v>726</v>
      </c>
      <c r="C21" s="5" t="n">
        <v>933</v>
      </c>
      <c r="D21" s="5" t="n">
        <v>807</v>
      </c>
    </row>
    <row r="22" spans="1:4">
      <c r="A22" s="4" t="s">
        <v>727</v>
      </c>
      <c r="C22" s="5" t="n">
        <v>-230</v>
      </c>
      <c r="D22" s="5" t="n">
        <v>-311</v>
      </c>
    </row>
    <row r="23" spans="1:4">
      <c r="A23" s="4" t="s">
        <v>728</v>
      </c>
      <c r="C23" s="5" t="n">
        <v>-77915</v>
      </c>
      <c r="D23" s="5" t="n">
        <v>-71897</v>
      </c>
    </row>
    <row r="24" spans="1:4">
      <c r="A24" s="4" t="s">
        <v>731</v>
      </c>
    </row>
    <row r="25" spans="1:4">
      <c r="A25" s="3" t="s">
        <v>724</v>
      </c>
    </row>
    <row r="26" spans="1:4">
      <c r="A26" s="4" t="s">
        <v>725</v>
      </c>
      <c r="C26" s="5" t="n">
        <v>-43</v>
      </c>
      <c r="D26" s="5" t="n">
        <v>-61</v>
      </c>
    </row>
    <row r="27" spans="1:4">
      <c r="A27" s="4" t="s">
        <v>726</v>
      </c>
      <c r="C27" s="5" t="n">
        <v>6</v>
      </c>
      <c r="D27" s="5" t="n">
        <v>7</v>
      </c>
    </row>
    <row r="28" spans="1:4">
      <c r="A28" s="4" t="s">
        <v>727</v>
      </c>
      <c r="C28" s="5" t="n">
        <v>-2</v>
      </c>
      <c r="D28" s="5" t="n">
        <v>-3</v>
      </c>
    </row>
    <row r="29" spans="1:4">
      <c r="A29" s="4" t="s">
        <v>728</v>
      </c>
      <c r="C29" s="5" t="n">
        <v>-39</v>
      </c>
      <c r="D29" s="5" t="n">
        <v>-57</v>
      </c>
    </row>
    <row r="30" spans="1:4">
      <c r="A30" s="4" t="s">
        <v>732</v>
      </c>
    </row>
    <row r="31" spans="1:4">
      <c r="A31" s="3" t="s">
        <v>724</v>
      </c>
    </row>
    <row r="32" spans="1:4">
      <c r="A32" s="4" t="s">
        <v>725</v>
      </c>
      <c r="B32" s="4" t="s">
        <v>535</v>
      </c>
      <c r="C32" s="5" t="n">
        <v>6220</v>
      </c>
    </row>
    <row r="33" spans="1:4">
      <c r="A33" s="4" t="s">
        <v>728</v>
      </c>
      <c r="B33" s="4" t="s">
        <v>535</v>
      </c>
      <c r="C33" s="5" t="n">
        <v>6220</v>
      </c>
    </row>
    <row r="34" spans="1:4">
      <c r="A34" s="4" t="s">
        <v>733</v>
      </c>
    </row>
    <row r="35" spans="1:4">
      <c r="A35" s="3" t="s">
        <v>724</v>
      </c>
    </row>
    <row r="36" spans="1:4">
      <c r="A36" s="4" t="s">
        <v>725</v>
      </c>
      <c r="C36" s="5" t="n">
        <v>-23519</v>
      </c>
      <c r="D36" s="5" t="n">
        <v>-24111</v>
      </c>
    </row>
    <row r="37" spans="1:4">
      <c r="A37" s="4" t="s">
        <v>726</v>
      </c>
      <c r="C37" s="5" t="n">
        <v>499</v>
      </c>
      <c r="D37" s="5" t="n">
        <v>648</v>
      </c>
    </row>
    <row r="38" spans="1:4">
      <c r="A38" s="4" t="s">
        <v>727</v>
      </c>
      <c r="C38" s="5" t="n">
        <v>-122</v>
      </c>
      <c r="D38" s="5" t="n">
        <v>-250</v>
      </c>
    </row>
    <row r="39" spans="1:4">
      <c r="A39" s="4" t="s">
        <v>728</v>
      </c>
      <c r="C39" s="5" t="n">
        <v>-23142</v>
      </c>
      <c r="D39" s="5" t="n">
        <v>-23713</v>
      </c>
    </row>
    <row r="40" spans="1:4">
      <c r="A40" s="4" t="s">
        <v>734</v>
      </c>
    </row>
    <row r="41" spans="1:4">
      <c r="A41" s="3" t="s">
        <v>724</v>
      </c>
    </row>
    <row r="42" spans="1:4">
      <c r="A42" s="4" t="s">
        <v>725</v>
      </c>
      <c r="C42" s="5" t="n">
        <v>1744</v>
      </c>
      <c r="D42" s="5" t="n">
        <v>3679</v>
      </c>
    </row>
    <row r="43" spans="1:4">
      <c r="A43" s="4" t="s">
        <v>726</v>
      </c>
      <c r="C43" s="5" t="n">
        <v>-462</v>
      </c>
      <c r="D43" s="5" t="n">
        <v>-746</v>
      </c>
    </row>
    <row r="44" spans="1:4">
      <c r="A44" s="4" t="s">
        <v>727</v>
      </c>
      <c r="C44" s="5" t="n">
        <v>114</v>
      </c>
      <c r="D44" s="5" t="n">
        <v>288</v>
      </c>
    </row>
    <row r="45" spans="1:4">
      <c r="A45" s="4" t="s">
        <v>728</v>
      </c>
      <c r="C45" s="7" t="n">
        <v>1396</v>
      </c>
      <c r="D45" s="7" t="n">
        <v>3221</v>
      </c>
    </row>
    <row r="46" spans="1:4"/>
    <row r="47" spans="1:4">
      <c r="A47" s="4" t="s">
        <v>535</v>
      </c>
      <c r="B47" s="4" t="s">
        <v>735</v>
      </c>
    </row>
  </sheetData>
  <mergeCells count="4">
    <mergeCell ref="A1:B2"/>
    <mergeCell ref="C1:D1"/>
    <mergeCell ref="A46:C46"/>
    <mergeCell ref="B47:C4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6</v>
      </c>
      <c r="B1" s="2" t="s">
        <v>1</v>
      </c>
    </row>
    <row r="2" spans="1:3">
      <c r="B2" s="2" t="s">
        <v>2</v>
      </c>
      <c r="C2" s="2" t="s">
        <v>27</v>
      </c>
    </row>
    <row r="3" spans="1:3">
      <c r="A3" s="3" t="s">
        <v>737</v>
      </c>
    </row>
    <row r="4" spans="1:3">
      <c r="A4" s="4" t="s">
        <v>29</v>
      </c>
      <c r="B4" s="7" t="n">
        <v>707116</v>
      </c>
      <c r="C4" s="7" t="n">
        <v>533681</v>
      </c>
    </row>
    <row r="5" spans="1:3">
      <c r="A5" s="4" t="s">
        <v>31</v>
      </c>
      <c r="B5" s="5" t="n">
        <v>383945</v>
      </c>
      <c r="C5" s="5" t="n">
        <v>317071</v>
      </c>
    </row>
    <row r="6" spans="1:3">
      <c r="A6" s="4" t="s">
        <v>738</v>
      </c>
      <c r="B6" s="5" t="n">
        <v>26533</v>
      </c>
      <c r="C6" s="5" t="n">
        <v>8108</v>
      </c>
    </row>
    <row r="7" spans="1:3">
      <c r="A7" s="4" t="s">
        <v>739</v>
      </c>
      <c r="B7" s="5" t="n">
        <v>-12971</v>
      </c>
      <c r="C7" s="5" t="n">
        <v>-3691</v>
      </c>
    </row>
    <row r="8" spans="1:3">
      <c r="A8" s="4" t="s">
        <v>740</v>
      </c>
      <c r="B8" s="5" t="n">
        <v>14185</v>
      </c>
      <c r="C8" s="5" t="n">
        <v>5051</v>
      </c>
    </row>
    <row r="9" spans="1:3">
      <c r="A9" s="4" t="s">
        <v>741</v>
      </c>
    </row>
    <row r="10" spans="1:3">
      <c r="A10" s="3" t="s">
        <v>737</v>
      </c>
    </row>
    <row r="11" spans="1:3">
      <c r="A11" s="4" t="s">
        <v>29</v>
      </c>
      <c r="B11" s="5" t="n">
        <v>222</v>
      </c>
      <c r="C11" s="5" t="n">
        <v>135</v>
      </c>
    </row>
    <row r="12" spans="1:3">
      <c r="A12" s="4" t="s">
        <v>31</v>
      </c>
      <c r="B12" s="5" t="n">
        <v>758</v>
      </c>
      <c r="C12" s="5" t="n">
        <v>585</v>
      </c>
    </row>
    <row r="13" spans="1:3">
      <c r="A13" s="4" t="s">
        <v>738</v>
      </c>
      <c r="B13" s="5" t="n">
        <v>980</v>
      </c>
      <c r="C13" s="5" t="n">
        <v>720</v>
      </c>
    </row>
    <row r="14" spans="1:3">
      <c r="A14" s="4" t="s">
        <v>739</v>
      </c>
      <c r="B14" s="5" t="n">
        <v>241</v>
      </c>
      <c r="C14" s="5" t="n">
        <v>278</v>
      </c>
    </row>
    <row r="15" spans="1:3">
      <c r="A15" s="4" t="s">
        <v>740</v>
      </c>
      <c r="B15" s="5" t="n">
        <v>739</v>
      </c>
      <c r="C15" s="5" t="n">
        <v>442</v>
      </c>
    </row>
    <row r="16" spans="1:3">
      <c r="A16" s="4" t="s">
        <v>742</v>
      </c>
    </row>
    <row r="17" spans="1:3">
      <c r="A17" s="3" t="s">
        <v>737</v>
      </c>
    </row>
    <row r="18" spans="1:3">
      <c r="A18" s="4" t="s">
        <v>31</v>
      </c>
      <c r="B18" s="5" t="n">
        <v>4</v>
      </c>
      <c r="C18" s="5" t="n">
        <v>4</v>
      </c>
    </row>
    <row r="19" spans="1:3">
      <c r="A19" s="4" t="s">
        <v>738</v>
      </c>
      <c r="B19" s="5" t="n">
        <v>4</v>
      </c>
      <c r="C19" s="5" t="n">
        <v>4</v>
      </c>
    </row>
    <row r="20" spans="1:3">
      <c r="A20" s="4" t="s">
        <v>739</v>
      </c>
      <c r="B20" s="5" t="n">
        <v>1</v>
      </c>
      <c r="C20" s="5" t="n">
        <v>2</v>
      </c>
    </row>
    <row r="21" spans="1:3">
      <c r="A21" s="4" t="s">
        <v>740</v>
      </c>
      <c r="B21" s="5" t="n">
        <v>3</v>
      </c>
      <c r="C21" s="5" t="n">
        <v>2</v>
      </c>
    </row>
    <row r="22" spans="1:3">
      <c r="A22" s="4" t="s">
        <v>743</v>
      </c>
    </row>
    <row r="23" spans="1:3">
      <c r="A23" s="3" t="s">
        <v>737</v>
      </c>
    </row>
    <row r="24" spans="1:3">
      <c r="A24" s="4" t="s">
        <v>29</v>
      </c>
      <c r="B24" s="5" t="n">
        <v>216</v>
      </c>
      <c r="C24" s="5" t="n">
        <v>155</v>
      </c>
    </row>
    <row r="25" spans="1:3">
      <c r="A25" s="4" t="s">
        <v>31</v>
      </c>
      <c r="B25" s="5" t="n">
        <v>723</v>
      </c>
      <c r="C25" s="5" t="n">
        <v>659</v>
      </c>
    </row>
    <row r="26" spans="1:3">
      <c r="A26" s="4" t="s">
        <v>738</v>
      </c>
      <c r="B26" s="5" t="n">
        <v>939</v>
      </c>
      <c r="C26" s="5" t="n">
        <v>814</v>
      </c>
    </row>
    <row r="27" spans="1:3">
      <c r="A27" s="4" t="s">
        <v>739</v>
      </c>
      <c r="B27" s="5" t="n">
        <v>232</v>
      </c>
      <c r="C27" s="5" t="n">
        <v>314</v>
      </c>
    </row>
    <row r="28" spans="1:3">
      <c r="A28" s="4" t="s">
        <v>740</v>
      </c>
      <c r="B28" s="5" t="n">
        <v>707</v>
      </c>
      <c r="C28" s="5" t="n">
        <v>500</v>
      </c>
    </row>
    <row r="29" spans="1:3">
      <c r="A29" s="4" t="s">
        <v>744</v>
      </c>
    </row>
    <row r="30" spans="1:3">
      <c r="A30" s="3" t="s">
        <v>737</v>
      </c>
    </row>
    <row r="31" spans="1:3">
      <c r="A31" s="4" t="s">
        <v>29</v>
      </c>
      <c r="B31" s="5" t="n">
        <v>6</v>
      </c>
      <c r="C31" s="5" t="n">
        <v>-20</v>
      </c>
    </row>
    <row r="32" spans="1:3">
      <c r="A32" s="4" t="s">
        <v>31</v>
      </c>
      <c r="B32" s="5" t="n">
        <v>31</v>
      </c>
      <c r="C32" s="5" t="n">
        <v>-78</v>
      </c>
    </row>
    <row r="33" spans="1:3">
      <c r="A33" s="4" t="s">
        <v>738</v>
      </c>
      <c r="B33" s="5" t="n">
        <v>37</v>
      </c>
      <c r="C33" s="5" t="n">
        <v>-98</v>
      </c>
    </row>
    <row r="34" spans="1:3">
      <c r="A34" s="4" t="s">
        <v>739</v>
      </c>
      <c r="B34" s="5" t="n">
        <v>8</v>
      </c>
      <c r="C34" s="5" t="n">
        <v>-38</v>
      </c>
    </row>
    <row r="35" spans="1:3">
      <c r="A35" s="4" t="s">
        <v>740</v>
      </c>
      <c r="B35" s="7" t="n">
        <v>29</v>
      </c>
      <c r="C35" s="7" t="n">
        <v>-6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5</v>
      </c>
      <c r="B1" s="2" t="s">
        <v>1</v>
      </c>
    </row>
    <row r="2" spans="1:3">
      <c r="B2" s="2" t="s">
        <v>2</v>
      </c>
      <c r="C2" s="2" t="s">
        <v>27</v>
      </c>
    </row>
    <row r="3" spans="1:3">
      <c r="A3" s="3" t="s">
        <v>746</v>
      </c>
    </row>
    <row r="4" spans="1:3">
      <c r="A4" s="4" t="s">
        <v>747</v>
      </c>
      <c r="B4" s="4" t="s">
        <v>748</v>
      </c>
      <c r="C4" s="4" t="s">
        <v>749</v>
      </c>
    </row>
    <row r="5" spans="1:3">
      <c r="A5" s="4" t="s">
        <v>750</v>
      </c>
      <c r="B5" s="5" t="n">
        <v>2017</v>
      </c>
      <c r="C5" s="5" t="n">
        <v>2016</v>
      </c>
    </row>
    <row r="6" spans="1:3">
      <c r="A6" s="4" t="s">
        <v>751</v>
      </c>
      <c r="B6" s="5" t="n">
        <v>16504</v>
      </c>
      <c r="C6" s="5" t="n">
        <v>18980</v>
      </c>
    </row>
    <row r="7" spans="1:3">
      <c r="A7" s="4" t="s">
        <v>129</v>
      </c>
      <c r="B7" s="5" t="n">
        <v>20296</v>
      </c>
      <c r="C7" s="5" t="n">
        <v>21020</v>
      </c>
    </row>
    <row r="8" spans="1:3">
      <c r="A8" s="4" t="s">
        <v>752</v>
      </c>
      <c r="B8" s="5" t="n">
        <v>36800</v>
      </c>
      <c r="C8" s="5" t="n">
        <v>40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53</v>
      </c>
      <c r="B1" s="2" t="s">
        <v>1</v>
      </c>
    </row>
    <row r="2" spans="1:3">
      <c r="B2" s="2" t="s">
        <v>2</v>
      </c>
      <c r="C2" s="2" t="s">
        <v>27</v>
      </c>
    </row>
    <row r="3" spans="1:3">
      <c r="A3" s="3" t="s">
        <v>754</v>
      </c>
    </row>
    <row r="4" spans="1:3">
      <c r="A4" s="4" t="s">
        <v>137</v>
      </c>
      <c r="B4" s="7" t="n">
        <v>752</v>
      </c>
      <c r="C4" s="7" t="n">
        <v>2060</v>
      </c>
    </row>
    <row r="5" spans="1:3">
      <c r="A5" s="4" t="s">
        <v>755</v>
      </c>
      <c r="B5" s="8" t="n">
        <v>172.67</v>
      </c>
      <c r="C5" s="8" t="n">
        <v>206.02</v>
      </c>
    </row>
    <row r="6" spans="1:3">
      <c r="A6" s="4" t="s">
        <v>756</v>
      </c>
      <c r="B6" s="4" t="s">
        <v>757</v>
      </c>
      <c r="C6" s="4" t="s">
        <v>75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3"/>
  </cols>
  <sheetData>
    <row r="1" spans="1:2">
      <c r="A1" s="1" t="s">
        <v>759</v>
      </c>
      <c r="B1" s="2" t="s">
        <v>1</v>
      </c>
    </row>
    <row r="2" spans="1:2">
      <c r="B2" s="2" t="s">
        <v>760</v>
      </c>
    </row>
    <row r="3" spans="1:2">
      <c r="A3" s="4" t="s">
        <v>761</v>
      </c>
    </row>
    <row r="4" spans="1:2">
      <c r="A4" s="3" t="s">
        <v>762</v>
      </c>
    </row>
    <row r="5" spans="1:2">
      <c r="A5" s="4" t="s">
        <v>763</v>
      </c>
      <c r="B5" s="4" t="s">
        <v>764</v>
      </c>
    </row>
    <row r="6" spans="1:2">
      <c r="A6" s="4" t="s">
        <v>765</v>
      </c>
      <c r="B6" s="4" t="s">
        <v>766</v>
      </c>
    </row>
    <row r="7" spans="1:2">
      <c r="A7" s="4" t="s">
        <v>767</v>
      </c>
    </row>
    <row r="8" spans="1:2">
      <c r="A8" s="3" t="s">
        <v>762</v>
      </c>
    </row>
    <row r="9" spans="1:2">
      <c r="A9" s="4" t="s">
        <v>768</v>
      </c>
      <c r="B9" s="4" t="s">
        <v>769</v>
      </c>
    </row>
    <row r="10" spans="1:2">
      <c r="A10" s="4" t="s">
        <v>770</v>
      </c>
      <c r="B10" s="4" t="s">
        <v>771</v>
      </c>
    </row>
    <row r="11" spans="1:2">
      <c r="A11" s="4" t="s">
        <v>772</v>
      </c>
    </row>
    <row r="12" spans="1:2">
      <c r="A12" s="3" t="s">
        <v>762</v>
      </c>
    </row>
    <row r="13" spans="1:2">
      <c r="A13" s="4" t="s">
        <v>773</v>
      </c>
      <c r="B13" s="5" t="n">
        <v>2</v>
      </c>
    </row>
    <row r="14" spans="1:2">
      <c r="A14" s="4" t="s">
        <v>774</v>
      </c>
      <c r="B14" s="7" t="n">
        <v>0</v>
      </c>
    </row>
    <row r="15" spans="1:2">
      <c r="A15" s="4" t="s">
        <v>775</v>
      </c>
    </row>
    <row r="16" spans="1:2">
      <c r="A16" s="3" t="s">
        <v>762</v>
      </c>
    </row>
    <row r="17" spans="1:2">
      <c r="A17" s="4" t="s">
        <v>776</v>
      </c>
      <c r="B17" s="5" t="n">
        <v>10000000</v>
      </c>
    </row>
    <row r="18" spans="1:2">
      <c r="A18" s="4" t="s">
        <v>777</v>
      </c>
    </row>
    <row r="19" spans="1:2">
      <c r="A19" s="3" t="s">
        <v>762</v>
      </c>
    </row>
    <row r="20" spans="1:2">
      <c r="A20" s="4" t="s">
        <v>776</v>
      </c>
      <c r="B20" s="7" t="n">
        <v>200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8</v>
      </c>
      <c r="B1" s="2" t="s">
        <v>1</v>
      </c>
    </row>
    <row r="2" spans="1:3">
      <c r="B2" s="2" t="s">
        <v>2</v>
      </c>
      <c r="C2" s="2" t="s">
        <v>27</v>
      </c>
    </row>
    <row r="3" spans="1:3">
      <c r="A3" s="3" t="s">
        <v>762</v>
      </c>
    </row>
    <row r="4" spans="1:3">
      <c r="A4" s="4" t="s">
        <v>779</v>
      </c>
      <c r="B4" s="7" t="n">
        <v>1412</v>
      </c>
      <c r="C4" s="7" t="n">
        <v>150</v>
      </c>
    </row>
    <row r="5" spans="1:3">
      <c r="A5" s="4" t="s">
        <v>780</v>
      </c>
      <c r="B5" s="5" t="n">
        <v>2856</v>
      </c>
      <c r="C5" s="5" t="n">
        <v>2979</v>
      </c>
    </row>
    <row r="6" spans="1:3">
      <c r="A6" s="4" t="s">
        <v>781</v>
      </c>
      <c r="B6" s="5" t="n">
        <v>-3852</v>
      </c>
      <c r="C6" s="5" t="n">
        <v>-3399</v>
      </c>
    </row>
    <row r="7" spans="1:3">
      <c r="A7" s="4" t="s">
        <v>782</v>
      </c>
      <c r="B7" s="5" t="n">
        <v>933</v>
      </c>
      <c r="C7" s="5" t="n">
        <v>807</v>
      </c>
    </row>
    <row r="8" spans="1:3">
      <c r="A8" s="4" t="s">
        <v>783</v>
      </c>
      <c r="B8" s="5" t="n">
        <v>6</v>
      </c>
      <c r="C8" s="5" t="n">
        <v>7</v>
      </c>
    </row>
    <row r="9" spans="1:3">
      <c r="A9" s="4" t="s">
        <v>784</v>
      </c>
      <c r="B9" s="7" t="n">
        <v>1355</v>
      </c>
      <c r="C9" s="7" t="n">
        <v>54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18:25Z</dcterms:created>
  <dcterms:modified xmlns:dcterms="http://purl.org/dc/terms/" xmlns:xsi="http://www.w3.org/2001/XMLSchema-instance" xsi:type="dcterms:W3CDTF">2018-05-09T17:18:25Z</dcterms:modified>
</cp:coreProperties>
</file>